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ASH, CASH EQUIVALENTS AND REST" sheetId="8" state="visible" r:id="rId8"/>
    <sheet xmlns:r="http://schemas.openxmlformats.org/officeDocument/2006/relationships" name="TIME DEPOSIT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ONG-TERM INVESTMENTS" sheetId="13" state="visible" r:id="rId13"/>
    <sheet xmlns:r="http://schemas.openxmlformats.org/officeDocument/2006/relationships" name="COMMISSIONS PAYABLE TO SALES PR" sheetId="14" state="visible" r:id="rId14"/>
    <sheet xmlns:r="http://schemas.openxmlformats.org/officeDocument/2006/relationships" name="SHORT-TERM LOANS" sheetId="15" state="visible" r:id="rId15"/>
    <sheet xmlns:r="http://schemas.openxmlformats.org/officeDocument/2006/relationships" name="OTHER CURRENT LIABILITIES" sheetId="16" state="visible" r:id="rId16"/>
    <sheet xmlns:r="http://schemas.openxmlformats.org/officeDocument/2006/relationships" name="OTHER LIABILITIES" sheetId="17" state="visible" r:id="rId17"/>
    <sheet xmlns:r="http://schemas.openxmlformats.org/officeDocument/2006/relationships" name="STOCK-BASED COMPENSATION TO NON" sheetId="18" state="visible" r:id="rId18"/>
    <sheet xmlns:r="http://schemas.openxmlformats.org/officeDocument/2006/relationships" name="PREFERRED STOCK" sheetId="19" state="visible" r:id="rId19"/>
    <sheet xmlns:r="http://schemas.openxmlformats.org/officeDocument/2006/relationships" name="STATUTORY RESERVES" sheetId="20" state="visible" r:id="rId20"/>
    <sheet xmlns:r="http://schemas.openxmlformats.org/officeDocument/2006/relationships" name="NON-CONTROLLING INTERESTS" sheetId="21" state="visible" r:id="rId21"/>
    <sheet xmlns:r="http://schemas.openxmlformats.org/officeDocument/2006/relationships" name="CONTRACTS WITH CUSTOMERS" sheetId="22" state="visible" r:id="rId22"/>
    <sheet xmlns:r="http://schemas.openxmlformats.org/officeDocument/2006/relationships" name="LEASE" sheetId="23" state="visible" r:id="rId23"/>
    <sheet xmlns:r="http://schemas.openxmlformats.org/officeDocument/2006/relationships" name="INCOME TAX"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SEGMENT REPORTING" sheetId="28" state="visible" r:id="rId28"/>
    <sheet xmlns:r="http://schemas.openxmlformats.org/officeDocument/2006/relationships" name="CONDENSED PARENT COMPANY ONLY F" sheetId="29" state="visible" r:id="rId29"/>
    <sheet xmlns:r="http://schemas.openxmlformats.org/officeDocument/2006/relationships" name="SUBSEQUENT EVENTS" sheetId="30" state="visible" r:id="rId30"/>
    <sheet xmlns:r="http://schemas.openxmlformats.org/officeDocument/2006/relationships" name="RESTATEMENT OF PRIOR ISSUED FI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CASH EQUIVALENTS AND RE_2" sheetId="34" state="visible" r:id="rId34"/>
    <sheet xmlns:r="http://schemas.openxmlformats.org/officeDocument/2006/relationships" name="TIME DEPOSITS (Tables)" sheetId="35" state="visible" r:id="rId35"/>
    <sheet xmlns:r="http://schemas.openxmlformats.org/officeDocument/2006/relationships" name="MARKETABLE SECURITI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ONG-TERM INVESTMENTS (Tables)" sheetId="39" state="visible" r:id="rId39"/>
    <sheet xmlns:r="http://schemas.openxmlformats.org/officeDocument/2006/relationships" name="COMMISSIONS PAYABLE TO SALES _2" sheetId="40" state="visible" r:id="rId40"/>
    <sheet xmlns:r="http://schemas.openxmlformats.org/officeDocument/2006/relationships" name="SHORT-TERM LOANS (Tables)" sheetId="41" state="visible" r:id="rId41"/>
    <sheet xmlns:r="http://schemas.openxmlformats.org/officeDocument/2006/relationships" name="OTHER CURRENT LIABILITIES (Tabl" sheetId="42" state="visible" r:id="rId42"/>
    <sheet xmlns:r="http://schemas.openxmlformats.org/officeDocument/2006/relationships" name="OTHER LIABILITIES (Tables)" sheetId="43" state="visible" r:id="rId43"/>
    <sheet xmlns:r="http://schemas.openxmlformats.org/officeDocument/2006/relationships" name="STOCK-BASED COMPENSATION TO N_2" sheetId="44" state="visible" r:id="rId44"/>
    <sheet xmlns:r="http://schemas.openxmlformats.org/officeDocument/2006/relationships" name="NON-CONTROLLING INTERESTS (Tabl" sheetId="45" state="visible" r:id="rId45"/>
    <sheet xmlns:r="http://schemas.openxmlformats.org/officeDocument/2006/relationships" name="CONTRACTS WITH CUSTOMERS (Table" sheetId="46" state="visible" r:id="rId46"/>
    <sheet xmlns:r="http://schemas.openxmlformats.org/officeDocument/2006/relationships" name="LEASE (Tables)" sheetId="47" state="visible" r:id="rId47"/>
    <sheet xmlns:r="http://schemas.openxmlformats.org/officeDocument/2006/relationships" name="INCOME TAX (Tables)" sheetId="48" state="visible" r:id="rId48"/>
    <sheet xmlns:r="http://schemas.openxmlformats.org/officeDocument/2006/relationships" name="RELATED PARTY TRANSACTIONS (Tab" sheetId="49" state="visible" r:id="rId49"/>
    <sheet xmlns:r="http://schemas.openxmlformats.org/officeDocument/2006/relationships" name="FAIR VALUE OF FINANCIAL INSTR_2" sheetId="50" state="visible" r:id="rId50"/>
    <sheet xmlns:r="http://schemas.openxmlformats.org/officeDocument/2006/relationships" name="SEGMENT REPORTING (Tables)" sheetId="51" state="visible" r:id="rId51"/>
    <sheet xmlns:r="http://schemas.openxmlformats.org/officeDocument/2006/relationships" name="CONDENSED PARENT COMPANY ONLY_2" sheetId="52" state="visible" r:id="rId52"/>
    <sheet xmlns:r="http://schemas.openxmlformats.org/officeDocument/2006/relationships" name="RESTATEMENT OF PRIOR ISSUED F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CASH, CASH EQUIVALENTS AND RE_3" sheetId="58" state="visible" r:id="rId58"/>
    <sheet xmlns:r="http://schemas.openxmlformats.org/officeDocument/2006/relationships" name="TIME DEPOSITS (Details)" sheetId="59" state="visible" r:id="rId59"/>
    <sheet xmlns:r="http://schemas.openxmlformats.org/officeDocument/2006/relationships" name="TIME DEPOSITS - Additional Info" sheetId="60" state="visible" r:id="rId60"/>
    <sheet xmlns:r="http://schemas.openxmlformats.org/officeDocument/2006/relationships" name="MARKETABLE SECURITIES (Details)" sheetId="61" state="visible" r:id="rId61"/>
    <sheet xmlns:r="http://schemas.openxmlformats.org/officeDocument/2006/relationships" name="PROPERTY AND EQUIPMENT, NET (De" sheetId="62" state="visible" r:id="rId62"/>
    <sheet xmlns:r="http://schemas.openxmlformats.org/officeDocument/2006/relationships" name="PROPERTY, PLANT AND EQUIPMENT, " sheetId="63" state="visible" r:id="rId63"/>
    <sheet xmlns:r="http://schemas.openxmlformats.org/officeDocument/2006/relationships" name="INTANGIBLE ASSETS, NET - Summar" sheetId="64" state="visible" r:id="rId64"/>
    <sheet xmlns:r="http://schemas.openxmlformats.org/officeDocument/2006/relationships" name="INTANGIBLE ASSETS, NET - Summ_2" sheetId="65" state="visible" r:id="rId65"/>
    <sheet xmlns:r="http://schemas.openxmlformats.org/officeDocument/2006/relationships" name="INTANGIBLE ASSETS, NET - Additi" sheetId="66" state="visible" r:id="rId66"/>
    <sheet xmlns:r="http://schemas.openxmlformats.org/officeDocument/2006/relationships" name="LONG-TERM INVESTMENTS - Summary" sheetId="67" state="visible" r:id="rId67"/>
    <sheet xmlns:r="http://schemas.openxmlformats.org/officeDocument/2006/relationships" name="LONG-TERM INVESTMENTS - Summa_2" sheetId="68" state="visible" r:id="rId68"/>
    <sheet xmlns:r="http://schemas.openxmlformats.org/officeDocument/2006/relationships" name="LONG-TERM INVESTMENTS - Summa_3" sheetId="69" state="visible" r:id="rId69"/>
    <sheet xmlns:r="http://schemas.openxmlformats.org/officeDocument/2006/relationships" name="LONG-TERM INVESTMENTS - Additio" sheetId="70" state="visible" r:id="rId70"/>
    <sheet xmlns:r="http://schemas.openxmlformats.org/officeDocument/2006/relationships" name="COMMISSIONS PAYABLE TO SALES _3" sheetId="71" state="visible" r:id="rId71"/>
    <sheet xmlns:r="http://schemas.openxmlformats.org/officeDocument/2006/relationships" name="SHORT-TERM LOANS (Details)" sheetId="72" state="visible" r:id="rId72"/>
    <sheet xmlns:r="http://schemas.openxmlformats.org/officeDocument/2006/relationships" name="OTHER CURRENT LIABILITIES (Deta" sheetId="73" state="visible" r:id="rId73"/>
    <sheet xmlns:r="http://schemas.openxmlformats.org/officeDocument/2006/relationships" name="OTHER CURRENT LIABILITIES - Add" sheetId="74" state="visible" r:id="rId74"/>
    <sheet xmlns:r="http://schemas.openxmlformats.org/officeDocument/2006/relationships" name="OTHER LIABILITIES - Other noncu" sheetId="75" state="visible" r:id="rId75"/>
    <sheet xmlns:r="http://schemas.openxmlformats.org/officeDocument/2006/relationships" name="OTHER LIABILITIES - Additional " sheetId="76" state="visible" r:id="rId76"/>
    <sheet xmlns:r="http://schemas.openxmlformats.org/officeDocument/2006/relationships" name="STOCK-BASED COMPENSATION TO N_3" sheetId="77" state="visible" r:id="rId77"/>
    <sheet xmlns:r="http://schemas.openxmlformats.org/officeDocument/2006/relationships" name="STOCK-BASED COMPENSATION TO N_4" sheetId="78" state="visible" r:id="rId78"/>
    <sheet xmlns:r="http://schemas.openxmlformats.org/officeDocument/2006/relationships" name="PREFERRED STOCK - Additional In" sheetId="79" state="visible" r:id="rId79"/>
    <sheet xmlns:r="http://schemas.openxmlformats.org/officeDocument/2006/relationships" name="STATUTORY RESERVES - Additional" sheetId="80" state="visible" r:id="rId80"/>
    <sheet xmlns:r="http://schemas.openxmlformats.org/officeDocument/2006/relationships" name="NON-CONTROLLING INTERESTS (Deta" sheetId="81" state="visible" r:id="rId81"/>
    <sheet xmlns:r="http://schemas.openxmlformats.org/officeDocument/2006/relationships" name="CONTRACTS WITH CUSTOMERS - Cont" sheetId="82" state="visible" r:id="rId82"/>
    <sheet xmlns:r="http://schemas.openxmlformats.org/officeDocument/2006/relationships" name="CONTRACTS WITH CUSTOMERS - Reve" sheetId="83" state="visible" r:id="rId83"/>
    <sheet xmlns:r="http://schemas.openxmlformats.org/officeDocument/2006/relationships" name="LEASE - Operating lease right-o" sheetId="84" state="visible" r:id="rId84"/>
    <sheet xmlns:r="http://schemas.openxmlformats.org/officeDocument/2006/relationships" name="LEASE - Lease term and discount" sheetId="85" state="visible" r:id="rId85"/>
    <sheet xmlns:r="http://schemas.openxmlformats.org/officeDocument/2006/relationships" name="LEASE - Supplemental cash flow " sheetId="86" state="visible" r:id="rId86"/>
    <sheet xmlns:r="http://schemas.openxmlformats.org/officeDocument/2006/relationships" name="LEASE - Minimum future lease pa" sheetId="87" state="visible" r:id="rId87"/>
    <sheet xmlns:r="http://schemas.openxmlformats.org/officeDocument/2006/relationships" name="LEASE - Additional Information " sheetId="88" state="visible" r:id="rId88"/>
    <sheet xmlns:r="http://schemas.openxmlformats.org/officeDocument/2006/relationships" name="INCOME TAX (Details)" sheetId="89" state="visible" r:id="rId89"/>
    <sheet xmlns:r="http://schemas.openxmlformats.org/officeDocument/2006/relationships" name="INCOME TAX - Deferred tax asset" sheetId="90" state="visible" r:id="rId90"/>
    <sheet xmlns:r="http://schemas.openxmlformats.org/officeDocument/2006/relationships" name="INCOME TAX - Effective Income t" sheetId="91" state="visible" r:id="rId91"/>
    <sheet xmlns:r="http://schemas.openxmlformats.org/officeDocument/2006/relationships" name="INCOME TAX - Additional Informa" sheetId="92" state="visible" r:id="rId92"/>
    <sheet xmlns:r="http://schemas.openxmlformats.org/officeDocument/2006/relationships" name="RELATED PARTY TRANSACTIONS - Du"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FAIR VALUE OF FINANCIAL INSTR_3" sheetId="96" state="visible" r:id="rId96"/>
    <sheet xmlns:r="http://schemas.openxmlformats.org/officeDocument/2006/relationships" name="SEGMENT REPORTING - Revenue by " sheetId="97" state="visible" r:id="rId97"/>
    <sheet xmlns:r="http://schemas.openxmlformats.org/officeDocument/2006/relationships" name="SEGMENT REPORTING - Long term l" sheetId="98" state="visible" r:id="rId98"/>
    <sheet xmlns:r="http://schemas.openxmlformats.org/officeDocument/2006/relationships" name="CONDENSED PARENT COMPANY ONLY_3" sheetId="99" state="visible" r:id="rId99"/>
    <sheet xmlns:r="http://schemas.openxmlformats.org/officeDocument/2006/relationships" name="CONDENSED PARENT COMPANY ONLY_4" sheetId="100" state="visible" r:id="rId100"/>
    <sheet xmlns:r="http://schemas.openxmlformats.org/officeDocument/2006/relationships" name="CONDENSED PARENT COMPANY ONLY_5" sheetId="101" state="visible" r:id="rId101"/>
    <sheet xmlns:r="http://schemas.openxmlformats.org/officeDocument/2006/relationships" name="CONDENSED PARENT COMPANY ONLY_6" sheetId="102" state="visible" r:id="rId102"/>
    <sheet xmlns:r="http://schemas.openxmlformats.org/officeDocument/2006/relationships" name="RESTATEMENT OF PRIOR ISSUED F_3" sheetId="103" state="visible" r:id="rId103"/>
    <sheet xmlns:r="http://schemas.openxmlformats.org/officeDocument/2006/relationships" name="RESTATEMENT OF PRIOR ISSUED F_4"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0.00000_);(#,##0.00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TTD ($)</t>
        </is>
      </c>
      <c r="B1" s="2" t="inlineStr">
        <is>
          <t>12 Months Ended</t>
        </is>
      </c>
    </row>
    <row r="2">
      <c r="B2" s="2" t="inlineStr">
        <is>
          <t>Dec. 31, 2020</t>
        </is>
      </c>
      <c r="C2" s="2" t="inlineStr">
        <is>
          <t>Mar.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0-54884</t>
        </is>
      </c>
    </row>
    <row r="9">
      <c r="A9" s="4" t="inlineStr">
        <is>
          <t>Entity Registrant Name</t>
        </is>
      </c>
      <c r="B9" s="4" t="inlineStr">
        <is>
          <t>China United Insurance Service, Inc.</t>
        </is>
      </c>
    </row>
    <row r="10">
      <c r="A10" s="4" t="inlineStr">
        <is>
          <t>Entity Incorporation, State or Country Code</t>
        </is>
      </c>
      <c r="B10" s="4" t="inlineStr">
        <is>
          <t>DE</t>
        </is>
      </c>
    </row>
    <row r="11">
      <c r="A11" s="4" t="inlineStr">
        <is>
          <t>Entity Tax Identification Number</t>
        </is>
      </c>
      <c r="B11" s="4" t="inlineStr">
        <is>
          <t>30-0826400</t>
        </is>
      </c>
    </row>
    <row r="12">
      <c r="A12" s="4" t="inlineStr">
        <is>
          <t>Entity Address, Address Line One</t>
        </is>
      </c>
      <c r="B12" s="4" t="inlineStr">
        <is>
          <t>7F, No. 311 Section 3</t>
        </is>
      </c>
    </row>
    <row r="13">
      <c r="A13" s="4" t="inlineStr">
        <is>
          <t>Entity Address, City or Town</t>
        </is>
      </c>
      <c r="B13" s="4" t="inlineStr">
        <is>
          <t>Taipei City</t>
        </is>
      </c>
    </row>
    <row r="14">
      <c r="A14" s="4" t="inlineStr">
        <is>
          <t>Entity Address, Country</t>
        </is>
      </c>
      <c r="B14" s="4" t="inlineStr">
        <is>
          <t>TW</t>
        </is>
      </c>
    </row>
    <row r="15">
      <c r="A15" s="4" t="inlineStr">
        <is>
          <t>City Area Code</t>
        </is>
      </c>
      <c r="B15" s="4" t="inlineStr">
        <is>
          <t>8862</t>
        </is>
      </c>
    </row>
    <row r="16">
      <c r="A16" s="4" t="inlineStr">
        <is>
          <t>Local Phone Number</t>
        </is>
      </c>
      <c r="B16" s="4" t="inlineStr">
        <is>
          <t>87126958</t>
        </is>
      </c>
    </row>
    <row r="17">
      <c r="A17" s="4" t="inlineStr">
        <is>
          <t>Title of 12(g) Security</t>
        </is>
      </c>
      <c r="B17" s="4" t="inlineStr">
        <is>
          <t>Common Stock, par value of $0.00001</t>
        </is>
      </c>
    </row>
    <row r="18">
      <c r="A18" s="4" t="inlineStr">
        <is>
          <t>Entity Well-known Seasoned Issuer</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Voluntary Filers</t>
        </is>
      </c>
      <c r="B21" s="4" t="inlineStr">
        <is>
          <t>No</t>
        </is>
      </c>
    </row>
    <row r="22">
      <c r="A22" s="4" t="inlineStr">
        <is>
          <t>Entity Filer Category</t>
        </is>
      </c>
      <c r="B22" s="4" t="inlineStr">
        <is>
          <t>Non-accelerated Filer</t>
        </is>
      </c>
    </row>
    <row r="23">
      <c r="A23" s="4" t="inlineStr">
        <is>
          <t>Entity Small Business</t>
        </is>
      </c>
      <c r="B23" s="4" t="inlineStr">
        <is>
          <t>true</t>
        </is>
      </c>
    </row>
    <row r="24">
      <c r="A24" s="4" t="inlineStr">
        <is>
          <t>Entity Public Float</t>
        </is>
      </c>
      <c r="D24" s="5" t="n">
        <v>27255256</v>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6" t="n">
        <v>29421736</v>
      </c>
    </row>
    <row r="28">
      <c r="A28" s="4" t="inlineStr">
        <is>
          <t>Entity Central Index Key</t>
        </is>
      </c>
      <c r="B28" s="4" t="inlineStr">
        <is>
          <t>000151292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Trading Symbol</t>
        </is>
      </c>
      <c r="B33" s="4" t="inlineStr">
        <is>
          <t>CUII</t>
        </is>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NOTE 4 – MARKETABLE SECURITIES Marketable securities, consisted of stock mutual funds, were $1,272,573 and $290,153 as of December 31, 2020 and 2019, respectively. Realized and unrealized gains (losses) for the years ended December 31, 2020 and 2019 are summarized below: ​ ​ ​ ​ ​ ​ ​ ​ ​ ​ Years Ended December 31, ​ 2020 2019 Net unrealized gains (losses) on marketable securities held ​ $ 124,825 ​ $ (389) Net realized gains for marketable securities sold ​ 50,401 ​ 19,059 Total net gains recognized in other income ​ $ 175,226 ​ $ 18,670 ​ For the years ended December 31, 2020 and 2019, the Company purchased marketable securities of $961,416 and 598,676,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ONLY FINANCIAL STATEMENTS - Condensed Balance Sheets (Parenthetical) (Details) - $ / shares</t>
        </is>
      </c>
      <c r="B1" s="2" t="inlineStr">
        <is>
          <t>Dec. 31, 2020</t>
        </is>
      </c>
      <c r="C1" s="2" t="inlineStr">
        <is>
          <t>Dec. 31, 2019</t>
        </is>
      </c>
    </row>
    <row r="2">
      <c r="A2" s="3" t="inlineStr">
        <is>
          <t>Condensed Balance Sheet Statements, Captions [Line Items]</t>
        </is>
      </c>
    </row>
    <row r="3">
      <c r="A3" s="4" t="inlineStr">
        <is>
          <t>Preferred stock, par value (in dollars per share)</t>
        </is>
      </c>
      <c r="B3" s="7" t="n">
        <v>1e-05</v>
      </c>
      <c r="C3" s="7" t="n">
        <v>1e-05</v>
      </c>
    </row>
    <row r="4">
      <c r="A4" s="4" t="inlineStr">
        <is>
          <t>Preferred stock, shares authorized</t>
        </is>
      </c>
      <c r="B4" s="6" t="n">
        <v>10000000</v>
      </c>
      <c r="C4" s="6" t="n">
        <v>10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value (in dollars per share)</t>
        </is>
      </c>
      <c r="B7" s="7" t="n">
        <v>1e-05</v>
      </c>
      <c r="C7" s="7" t="n">
        <v>1e-05</v>
      </c>
    </row>
    <row r="8">
      <c r="A8" s="4" t="inlineStr">
        <is>
          <t>Common stock, shares authorized</t>
        </is>
      </c>
      <c r="B8" s="6" t="n">
        <v>100000000</v>
      </c>
      <c r="C8" s="6" t="n">
        <v>100000000</v>
      </c>
    </row>
    <row r="9">
      <c r="A9" s="4" t="inlineStr">
        <is>
          <t>Common stock, shares issued</t>
        </is>
      </c>
      <c r="B9" s="6" t="n">
        <v>29421736</v>
      </c>
      <c r="C9" s="6" t="n">
        <v>29452669</v>
      </c>
    </row>
    <row r="10">
      <c r="A10" s="4" t="inlineStr">
        <is>
          <t>Common stock, shares outstanding</t>
        </is>
      </c>
      <c r="B10" s="6" t="n">
        <v>29421736</v>
      </c>
      <c r="C10" s="6" t="n">
        <v>29452669</v>
      </c>
    </row>
    <row r="11">
      <c r="A11" s="4" t="inlineStr">
        <is>
          <t>Reportable Legal Entities [Member] | Parent Company [Member]</t>
        </is>
      </c>
    </row>
    <row r="12">
      <c r="A12" s="3" t="inlineStr">
        <is>
          <t>Condensed Balance Sheet Statements, Captions [Line Items]</t>
        </is>
      </c>
    </row>
    <row r="13">
      <c r="A13" s="4" t="inlineStr">
        <is>
          <t>Preferred stock, par value (in dollars per share)</t>
        </is>
      </c>
      <c r="B13" s="7" t="n">
        <v>1e-05</v>
      </c>
      <c r="C13" s="7" t="n">
        <v>1e-05</v>
      </c>
    </row>
    <row r="14">
      <c r="A14" s="4" t="inlineStr">
        <is>
          <t>Preferred stock, shares authorized</t>
        </is>
      </c>
      <c r="B14" s="6" t="n">
        <v>10000000</v>
      </c>
      <c r="C14" s="6" t="n">
        <v>10000000</v>
      </c>
    </row>
    <row r="15">
      <c r="A15" s="4" t="inlineStr">
        <is>
          <t>Preferred Stock, shares issued</t>
        </is>
      </c>
      <c r="B15" s="6" t="n">
        <v>1000000</v>
      </c>
      <c r="C15" s="6" t="n">
        <v>1000000</v>
      </c>
    </row>
    <row r="16">
      <c r="A16" s="4" t="inlineStr">
        <is>
          <t>Common stock, par value (in dollars per share)</t>
        </is>
      </c>
      <c r="B16" s="7" t="n">
        <v>1e-05</v>
      </c>
      <c r="C16" s="7" t="n">
        <v>1e-05</v>
      </c>
    </row>
    <row r="17">
      <c r="A17" s="4" t="inlineStr">
        <is>
          <t>Common stock, shares authorized</t>
        </is>
      </c>
      <c r="B17" s="6" t="n">
        <v>100000000</v>
      </c>
      <c r="C17" s="6" t="n">
        <v>100000000</v>
      </c>
    </row>
    <row r="18">
      <c r="A18" s="4" t="inlineStr">
        <is>
          <t>Common stock, shares issued</t>
        </is>
      </c>
      <c r="B18" s="6" t="n">
        <v>29421736</v>
      </c>
      <c r="C18" s="6" t="n">
        <v>29452669</v>
      </c>
    </row>
    <row r="19">
      <c r="A19" s="4" t="inlineStr">
        <is>
          <t>Common stock, shares outstanding</t>
        </is>
      </c>
      <c r="B19" s="6" t="n">
        <v>29421736</v>
      </c>
      <c r="C19" s="6" t="n">
        <v>294526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STATEMENTS - Condensed Statements of Operations (Details) - USD ($)</t>
        </is>
      </c>
      <c r="B1" s="2" t="inlineStr">
        <is>
          <t>12 Months Ended</t>
        </is>
      </c>
    </row>
    <row r="2">
      <c r="B2" s="2" t="inlineStr">
        <is>
          <t>Dec. 31, 2020</t>
        </is>
      </c>
      <c r="C2" s="2" t="inlineStr">
        <is>
          <t>Dec. 31, 2019</t>
        </is>
      </c>
    </row>
    <row r="3">
      <c r="A3" s="3" t="inlineStr">
        <is>
          <t>Condensed Income Statements, Captions [Line Items]</t>
        </is>
      </c>
    </row>
    <row r="4">
      <c r="A4" s="4" t="inlineStr">
        <is>
          <t>General and administrative expenses</t>
        </is>
      </c>
      <c r="B4" s="5" t="n">
        <v>-26955278</v>
      </c>
      <c r="C4" s="5" t="n">
        <v>-20214659</v>
      </c>
    </row>
    <row r="5">
      <c r="A5" s="4" t="inlineStr">
        <is>
          <t>Income before income tax</t>
        </is>
      </c>
      <c r="B5" s="6" t="n">
        <v>6441640</v>
      </c>
      <c r="C5" s="6" t="n">
        <v>8601086</v>
      </c>
    </row>
    <row r="6">
      <c r="A6" s="4" t="inlineStr">
        <is>
          <t>Income tax expense</t>
        </is>
      </c>
      <c r="B6" s="6" t="n">
        <v>-3407868</v>
      </c>
      <c r="C6" s="6" t="n">
        <v>-2704297</v>
      </c>
    </row>
    <row r="7">
      <c r="A7" s="4" t="inlineStr">
        <is>
          <t>Net income</t>
        </is>
      </c>
      <c r="B7" s="6" t="n">
        <v>3033772</v>
      </c>
      <c r="C7" s="6" t="n">
        <v>5896789</v>
      </c>
    </row>
    <row r="8">
      <c r="A8" s="4" t="inlineStr">
        <is>
          <t>Reportable Legal Entities [Member] | Parent Company [Member]</t>
        </is>
      </c>
    </row>
    <row r="9">
      <c r="A9" s="3" t="inlineStr">
        <is>
          <t>Condensed Income Statements, Captions [Line Items]</t>
        </is>
      </c>
    </row>
    <row r="10">
      <c r="A10" s="4" t="inlineStr">
        <is>
          <t>General and administrative expenses</t>
        </is>
      </c>
      <c r="B10" s="6" t="n">
        <v>2086678</v>
      </c>
      <c r="C10" s="6" t="n">
        <v>1972534</v>
      </c>
    </row>
    <row r="11">
      <c r="A11" s="4" t="inlineStr">
        <is>
          <t>Other expense, net</t>
        </is>
      </c>
      <c r="B11" s="6" t="n">
        <v>254934</v>
      </c>
      <c r="C11" s="6" t="n">
        <v>131352</v>
      </c>
    </row>
    <row r="12">
      <c r="A12" s="4" t="inlineStr">
        <is>
          <t>Income before income tax</t>
        </is>
      </c>
      <c r="B12" s="6" t="n">
        <v>2341612</v>
      </c>
      <c r="C12" s="6" t="n">
        <v>2103886</v>
      </c>
    </row>
    <row r="13">
      <c r="A13" s="4" t="inlineStr">
        <is>
          <t>Net income</t>
        </is>
      </c>
      <c r="B13" s="5" t="n">
        <v>2341612</v>
      </c>
      <c r="C13" s="5" t="n">
        <v>21038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STATEMENTS - Condensed Statements of Cash Flows (Detail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033772</v>
      </c>
      <c r="C4" s="5" t="n">
        <v>-5896789</v>
      </c>
    </row>
    <row r="5">
      <c r="A5" s="3" t="inlineStr">
        <is>
          <t>Changes in operating assets and liabilities:</t>
        </is>
      </c>
    </row>
    <row r="6">
      <c r="A6" s="4" t="inlineStr">
        <is>
          <t>Other current assets</t>
        </is>
      </c>
      <c r="B6" s="6" t="n">
        <v>563666</v>
      </c>
      <c r="C6" s="6" t="n">
        <v>-902894</v>
      </c>
    </row>
    <row r="7">
      <c r="A7" s="4" t="inlineStr">
        <is>
          <t>Income tax payable</t>
        </is>
      </c>
      <c r="B7" s="6" t="n">
        <v>517202</v>
      </c>
      <c r="C7" s="6" t="n">
        <v>565522</v>
      </c>
    </row>
    <row r="8">
      <c r="A8" s="4" t="inlineStr">
        <is>
          <t>Other current liabilities</t>
        </is>
      </c>
      <c r="B8" s="6" t="n">
        <v>3140436</v>
      </c>
      <c r="C8" s="6" t="n">
        <v>3023931</v>
      </c>
    </row>
    <row r="9">
      <c r="A9" s="4" t="inlineStr">
        <is>
          <t>Other liabilities</t>
        </is>
      </c>
      <c r="B9" s="6" t="n">
        <v>-253218</v>
      </c>
      <c r="C9" s="6" t="n">
        <v>457199</v>
      </c>
    </row>
    <row r="10">
      <c r="A10" s="4" t="inlineStr">
        <is>
          <t>Net cash provided by operating activities</t>
        </is>
      </c>
      <c r="B10" s="6" t="n">
        <v>3293760</v>
      </c>
      <c r="C10" s="6" t="n">
        <v>5411847</v>
      </c>
    </row>
    <row r="11">
      <c r="A11" s="3" t="inlineStr">
        <is>
          <t>Cash flows from financing activities:</t>
        </is>
      </c>
    </row>
    <row r="12">
      <c r="A12" s="4" t="inlineStr">
        <is>
          <t>Proceeds from short-term loans</t>
        </is>
      </c>
      <c r="B12" s="6" t="n">
        <v>27280129</v>
      </c>
      <c r="C12" s="6" t="n">
        <v>31818847</v>
      </c>
    </row>
    <row r="13">
      <c r="A13" s="4" t="inlineStr">
        <is>
          <t>Repayment of short-term loans</t>
        </is>
      </c>
      <c r="B13" s="6" t="n">
        <v>-21500000</v>
      </c>
      <c r="C13" s="6" t="n">
        <v>-32153385</v>
      </c>
    </row>
    <row r="14">
      <c r="A14" s="4" t="inlineStr">
        <is>
          <t>Net proceeds to related parties</t>
        </is>
      </c>
      <c r="B14" s="6" t="n">
        <v>0</v>
      </c>
      <c r="C14" s="6" t="n">
        <v>73899</v>
      </c>
    </row>
    <row r="15">
      <c r="A15" s="4" t="inlineStr">
        <is>
          <t>Net cash provided by (used in) financing activities</t>
        </is>
      </c>
      <c r="B15" s="6" t="n">
        <v>5398802</v>
      </c>
      <c r="C15" s="6" t="n">
        <v>-354454</v>
      </c>
    </row>
    <row r="16">
      <c r="A16" s="4" t="inlineStr">
        <is>
          <t>Net decrease in cash, cash equivalents and restricted cash</t>
        </is>
      </c>
      <c r="B16" s="6" t="n">
        <v>-3528672</v>
      </c>
      <c r="C16" s="6" t="n">
        <v>-7981271</v>
      </c>
    </row>
    <row r="17">
      <c r="A17" s="4" t="inlineStr">
        <is>
          <t>Cash, cash equivalents and restricted cash, beginning balance</t>
        </is>
      </c>
      <c r="B17" s="6" t="n">
        <v>12658500</v>
      </c>
      <c r="C17" s="6" t="n">
        <v>20639771</v>
      </c>
    </row>
    <row r="18">
      <c r="A18" s="4" t="inlineStr">
        <is>
          <t>Cash, cash equivalents and restricted cash, ending balance</t>
        </is>
      </c>
      <c r="B18" s="6" t="n">
        <v>9129828</v>
      </c>
      <c r="C18" s="6" t="n">
        <v>12658500</v>
      </c>
    </row>
    <row r="19">
      <c r="A19" s="4" t="inlineStr">
        <is>
          <t>Parent Company [Member] | Reportable Legal Entities [Member]</t>
        </is>
      </c>
    </row>
    <row r="20">
      <c r="A20" s="3" t="inlineStr">
        <is>
          <t>Cash flows from operating activities:</t>
        </is>
      </c>
    </row>
    <row r="21">
      <c r="A21" s="4" t="inlineStr">
        <is>
          <t>Net loss</t>
        </is>
      </c>
      <c r="B21" s="6" t="n">
        <v>-2341612</v>
      </c>
      <c r="C21" s="6" t="n">
        <v>-2103886</v>
      </c>
    </row>
    <row r="22">
      <c r="A22" s="3" t="inlineStr">
        <is>
          <t>Changes in operating assets and liabilities:</t>
        </is>
      </c>
    </row>
    <row r="23">
      <c r="A23" s="4" t="inlineStr">
        <is>
          <t>Other current assets</t>
        </is>
      </c>
      <c r="B23" s="6" t="n">
        <v>-65666</v>
      </c>
      <c r="C23" s="6" t="n">
        <v>-26830</v>
      </c>
    </row>
    <row r="24">
      <c r="A24" s="4" t="inlineStr">
        <is>
          <t>Income tax payable</t>
        </is>
      </c>
      <c r="B24" s="6" t="n">
        <v>-43666</v>
      </c>
      <c r="C24" s="6" t="n">
        <v>-214339</v>
      </c>
    </row>
    <row r="25">
      <c r="A25" s="4" t="inlineStr">
        <is>
          <t>Other current liabilities</t>
        </is>
      </c>
      <c r="B25" s="6" t="n">
        <v>113075</v>
      </c>
      <c r="C25" s="6" t="n">
        <v>83160</v>
      </c>
    </row>
    <row r="26">
      <c r="A26" s="4" t="inlineStr">
        <is>
          <t>Other liabilities</t>
        </is>
      </c>
      <c r="B26" s="6" t="n">
        <v>33458</v>
      </c>
      <c r="C26" s="6" t="n">
        <v>20223</v>
      </c>
    </row>
    <row r="27">
      <c r="A27" s="4" t="inlineStr">
        <is>
          <t>Net cash provided by operating activities</t>
        </is>
      </c>
      <c r="B27" s="6" t="n">
        <v>-2304411</v>
      </c>
      <c r="C27" s="6" t="n">
        <v>-2241672</v>
      </c>
    </row>
    <row r="28">
      <c r="A28" s="3" t="inlineStr">
        <is>
          <t>Cash flows from financing activities:</t>
        </is>
      </c>
    </row>
    <row r="29">
      <c r="A29" s="4" t="inlineStr">
        <is>
          <t>Proceeds from short-term loans</t>
        </is>
      </c>
      <c r="B29" s="6" t="n">
        <v>21540000</v>
      </c>
      <c r="C29" s="6" t="n">
        <v>17250000</v>
      </c>
    </row>
    <row r="30">
      <c r="A30" s="4" t="inlineStr">
        <is>
          <t>Repayment of short-term loans</t>
        </is>
      </c>
      <c r="B30" s="6" t="n">
        <v>-21500000</v>
      </c>
      <c r="C30" s="6" t="n">
        <v>-17350000</v>
      </c>
    </row>
    <row r="31">
      <c r="A31" s="4" t="inlineStr">
        <is>
          <t>Net proceeds to related parties</t>
        </is>
      </c>
      <c r="B31" s="6" t="n">
        <v>1681157</v>
      </c>
      <c r="C31" s="6" t="n">
        <v>2914828</v>
      </c>
    </row>
    <row r="32">
      <c r="A32" s="4" t="inlineStr">
        <is>
          <t>Net cash provided by (used in) financing activities</t>
        </is>
      </c>
      <c r="B32" s="6" t="n">
        <v>1721157</v>
      </c>
      <c r="C32" s="6" t="n">
        <v>2814828</v>
      </c>
    </row>
    <row r="33">
      <c r="A33" s="4" t="inlineStr">
        <is>
          <t>Net decrease in cash, cash equivalents and restricted cash</t>
        </is>
      </c>
      <c r="B33" s="6" t="n">
        <v>-583254</v>
      </c>
      <c r="C33" s="6" t="n">
        <v>573156</v>
      </c>
    </row>
    <row r="34">
      <c r="A34" s="4" t="inlineStr">
        <is>
          <t>Cash, cash equivalents and restricted cash, beginning balance</t>
        </is>
      </c>
      <c r="B34" s="6" t="n">
        <v>637676</v>
      </c>
      <c r="C34" s="6" t="n">
        <v>64520</v>
      </c>
    </row>
    <row r="35">
      <c r="A35" s="4" t="inlineStr">
        <is>
          <t>Cash, cash equivalents and restricted cash, ending balance</t>
        </is>
      </c>
      <c r="B35" s="5" t="n">
        <v>54422</v>
      </c>
      <c r="C35" s="5" t="n">
        <v>63767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STATEMENT OF PRIOR ISSUED FINANCIAL STATEMENTS - Schedule of Restatement on Results of Operations (Details) - USD ($)</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c r="F2" s="2" t="inlineStr">
        <is>
          <t>Dec. 31, 2019</t>
        </is>
      </c>
    </row>
    <row r="3">
      <c r="A3" s="3" t="inlineStr">
        <is>
          <t>Error Corrections and Prior Period Adjustments Restatement [Line Items]</t>
        </is>
      </c>
    </row>
    <row r="4">
      <c r="A4" s="4" t="inlineStr">
        <is>
          <t>Actual retention rate of the new sales</t>
        </is>
      </c>
      <c r="E4" s="4" t="inlineStr">
        <is>
          <t>54.00%</t>
        </is>
      </c>
    </row>
    <row r="5">
      <c r="A5" s="4" t="inlineStr">
        <is>
          <t>General and administrative</t>
        </is>
      </c>
      <c r="E5" s="5" t="n">
        <v>26955278</v>
      </c>
      <c r="F5" s="5" t="n">
        <v>20214659</v>
      </c>
    </row>
    <row r="6">
      <c r="A6" s="4" t="inlineStr">
        <is>
          <t>Income tax expense</t>
        </is>
      </c>
      <c r="E6" s="6" t="n">
        <v>3407868</v>
      </c>
      <c r="F6" s="6" t="n">
        <v>2704297</v>
      </c>
    </row>
    <row r="7">
      <c r="A7" s="4" t="inlineStr">
        <is>
          <t>Net (loss) income</t>
        </is>
      </c>
      <c r="E7" s="6" t="n">
        <v>3033772</v>
      </c>
      <c r="F7" s="6" t="n">
        <v>5896789</v>
      </c>
    </row>
    <row r="8">
      <c r="A8" s="4" t="inlineStr">
        <is>
          <t>Less: net income attributable to noncontrolling interests</t>
        </is>
      </c>
      <c r="E8" s="6" t="n">
        <v>2103659</v>
      </c>
      <c r="F8" s="6" t="n">
        <v>2837941</v>
      </c>
    </row>
    <row r="9">
      <c r="A9" s="4" t="inlineStr">
        <is>
          <t>Net loss attributable to China United's shareholders</t>
        </is>
      </c>
      <c r="E9" s="6" t="n">
        <v>930113</v>
      </c>
      <c r="F9" s="6" t="n">
        <v>3058848</v>
      </c>
    </row>
    <row r="10">
      <c r="A10" s="4" t="inlineStr">
        <is>
          <t>Other comprehensive income</t>
        </is>
      </c>
      <c r="E10" s="6" t="n">
        <v>5023348</v>
      </c>
      <c r="F10" s="6" t="n">
        <v>1005689</v>
      </c>
    </row>
    <row r="11">
      <c r="A11" s="4" t="inlineStr">
        <is>
          <t>Comprehensive income</t>
        </is>
      </c>
      <c r="E11" s="6" t="n">
        <v>8057120</v>
      </c>
      <c r="F11" s="6" t="n">
        <v>6902478</v>
      </c>
    </row>
    <row r="12">
      <c r="A12" s="4" t="inlineStr">
        <is>
          <t>Less: comprehensive income attributable to noncontrolling interests</t>
        </is>
      </c>
      <c r="E12" s="6" t="n">
        <v>-3654593</v>
      </c>
      <c r="F12" s="6" t="n">
        <v>-3255297</v>
      </c>
    </row>
    <row r="13">
      <c r="A13" s="4" t="inlineStr">
        <is>
          <t>Comprehensive income attributable to the China United's stockholders</t>
        </is>
      </c>
      <c r="E13" s="5" t="n">
        <v>4402527</v>
      </c>
      <c r="F13" s="5" t="n">
        <v>3647181</v>
      </c>
    </row>
    <row r="14">
      <c r="A14" s="4" t="inlineStr">
        <is>
          <t>As previously reported</t>
        </is>
      </c>
    </row>
    <row r="15">
      <c r="A15" s="3" t="inlineStr">
        <is>
          <t>Error Corrections and Prior Period Adjustments Restatement [Line Items]</t>
        </is>
      </c>
    </row>
    <row r="16">
      <c r="A16" s="4" t="inlineStr">
        <is>
          <t>General and administrative</t>
        </is>
      </c>
      <c r="B16" s="5" t="n">
        <v>7558908</v>
      </c>
      <c r="C16" s="5" t="n">
        <v>12909331</v>
      </c>
      <c r="D16" s="5" t="n">
        <v>18614446</v>
      </c>
    </row>
    <row r="17">
      <c r="A17" s="4" t="inlineStr">
        <is>
          <t>Income tax expense</t>
        </is>
      </c>
      <c r="B17" s="6" t="n">
        <v>883633</v>
      </c>
      <c r="C17" s="6" t="n">
        <v>1528572</v>
      </c>
      <c r="D17" s="6" t="n">
        <v>2893297</v>
      </c>
    </row>
    <row r="18">
      <c r="A18" s="4" t="inlineStr">
        <is>
          <t>Net (loss) income</t>
        </is>
      </c>
      <c r="B18" s="6" t="n">
        <v>-10415</v>
      </c>
      <c r="C18" s="6" t="n">
        <v>1171483</v>
      </c>
      <c r="D18" s="6" t="n">
        <v>5235386</v>
      </c>
    </row>
    <row r="19">
      <c r="A19" s="4" t="inlineStr">
        <is>
          <t>Less: net income attributable to noncontrolling interests</t>
        </is>
      </c>
      <c r="B19" s="6" t="n">
        <v>-526187</v>
      </c>
      <c r="C19" s="6" t="n">
        <v>-1168973</v>
      </c>
      <c r="D19" s="6" t="n">
        <v>-2446560</v>
      </c>
    </row>
    <row r="20">
      <c r="A20" s="4" t="inlineStr">
        <is>
          <t>Net loss attributable to China United's shareholders</t>
        </is>
      </c>
      <c r="B20" s="6" t="n">
        <v>-536602</v>
      </c>
      <c r="C20" s="6" t="n">
        <v>2510</v>
      </c>
      <c r="D20" s="6" t="n">
        <v>2788826</v>
      </c>
    </row>
    <row r="21">
      <c r="A21" s="4" t="inlineStr">
        <is>
          <t>Other comprehensive income</t>
        </is>
      </c>
      <c r="B21" s="6" t="n">
        <v>-561180</v>
      </c>
      <c r="C21" s="6" t="n">
        <v>959710</v>
      </c>
      <c r="D21" s="6" t="n">
        <v>2065858</v>
      </c>
    </row>
    <row r="22">
      <c r="A22" s="4" t="inlineStr">
        <is>
          <t>Comprehensive income</t>
        </is>
      </c>
      <c r="B22" s="6" t="n">
        <v>-571595</v>
      </c>
      <c r="C22" s="6" t="n">
        <v>2131193</v>
      </c>
      <c r="D22" s="6" t="n">
        <v>7301244</v>
      </c>
    </row>
    <row r="23">
      <c r="A23" s="4" t="inlineStr">
        <is>
          <t>Less: comprehensive income attributable to noncontrolling interests</t>
        </is>
      </c>
      <c r="B23" s="6" t="n">
        <v>-291361</v>
      </c>
      <c r="C23" s="6" t="n">
        <v>-1504302</v>
      </c>
      <c r="D23" s="6" t="n">
        <v>-3213755</v>
      </c>
    </row>
    <row r="24">
      <c r="A24" s="4" t="inlineStr">
        <is>
          <t>Comprehensive income attributable to the China United's stockholders</t>
        </is>
      </c>
      <c r="B24" s="6" t="n">
        <v>-862956</v>
      </c>
      <c r="C24" s="6" t="n">
        <v>626891</v>
      </c>
      <c r="D24" s="6" t="n">
        <v>4087489</v>
      </c>
    </row>
    <row r="25">
      <c r="A25" s="4" t="inlineStr">
        <is>
          <t>As restated</t>
        </is>
      </c>
    </row>
    <row r="26">
      <c r="A26" s="3" t="inlineStr">
        <is>
          <t>Error Corrections and Prior Period Adjustments Restatement [Line Items]</t>
        </is>
      </c>
    </row>
    <row r="27">
      <c r="A27" s="4" t="inlineStr">
        <is>
          <t>General and administrative</t>
        </is>
      </c>
      <c r="B27" s="6" t="n">
        <v>6984554</v>
      </c>
      <c r="C27" s="6" t="n">
        <v>12332824</v>
      </c>
      <c r="D27" s="6" t="n">
        <v>18033664</v>
      </c>
    </row>
    <row r="28">
      <c r="A28" s="4" t="inlineStr">
        <is>
          <t>Income tax expense</t>
        </is>
      </c>
      <c r="B28" s="6" t="n">
        <v>1111287</v>
      </c>
      <c r="C28" s="6" t="n">
        <v>1527079</v>
      </c>
      <c r="D28" s="6" t="n">
        <v>3167104</v>
      </c>
    </row>
    <row r="29">
      <c r="A29" s="4" t="inlineStr">
        <is>
          <t>Net (loss) income</t>
        </is>
      </c>
      <c r="B29" s="6" t="n">
        <v>336285</v>
      </c>
      <c r="C29" s="6" t="n">
        <v>1749483</v>
      </c>
      <c r="D29" s="6" t="n">
        <v>5542361</v>
      </c>
    </row>
    <row r="30">
      <c r="A30" s="4" t="inlineStr">
        <is>
          <t>Less: net income attributable to noncontrolling interests</t>
        </is>
      </c>
      <c r="B30" s="6" t="n">
        <v>-625522</v>
      </c>
      <c r="C30" s="6" t="n">
        <v>-1287926</v>
      </c>
      <c r="D30" s="6" t="n">
        <v>-2600048</v>
      </c>
    </row>
    <row r="31">
      <c r="A31" s="4" t="inlineStr">
        <is>
          <t>Net loss attributable to China United's shareholders</t>
        </is>
      </c>
      <c r="B31" s="6" t="n">
        <v>-289237</v>
      </c>
      <c r="C31" s="6" t="n">
        <v>461557</v>
      </c>
      <c r="D31" s="6" t="n">
        <v>2942313</v>
      </c>
    </row>
    <row r="32">
      <c r="A32" s="4" t="inlineStr">
        <is>
          <t>Other comprehensive income</t>
        </is>
      </c>
      <c r="B32" s="6" t="n">
        <v>-567690</v>
      </c>
      <c r="C32" s="6" t="n">
        <v>949995</v>
      </c>
      <c r="D32" s="6" t="n">
        <v>2044105</v>
      </c>
    </row>
    <row r="33">
      <c r="A33" s="4" t="inlineStr">
        <is>
          <t>Comprehensive income</t>
        </is>
      </c>
      <c r="B33" s="6" t="n">
        <v>-231405</v>
      </c>
      <c r="C33" s="6" t="n">
        <v>2699478</v>
      </c>
      <c r="D33" s="6" t="n">
        <v>7586466</v>
      </c>
    </row>
    <row r="34">
      <c r="A34" s="4" t="inlineStr">
        <is>
          <t>Less: comprehensive income attributable to noncontrolling interests</t>
        </is>
      </c>
      <c r="B34" s="6" t="n">
        <v>-390854</v>
      </c>
      <c r="C34" s="6" t="n">
        <v>-1623414</v>
      </c>
      <c r="D34" s="6" t="n">
        <v>-3367402</v>
      </c>
    </row>
    <row r="35">
      <c r="A35" s="4" t="inlineStr">
        <is>
          <t>Comprehensive income attributable to the China United's stockholders</t>
        </is>
      </c>
      <c r="B35" s="5" t="n">
        <v>-622259</v>
      </c>
      <c r="C35" s="5" t="n">
        <v>1076064</v>
      </c>
      <c r="D35" s="5" t="n">
        <v>4219064</v>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IOR ISSUED FINANCIAL STATEMENTS - Schedule of Restatement on Financial Position (Details) - USD ($)</t>
        </is>
      </c>
      <c r="B1" s="2" t="inlineStr">
        <is>
          <t>Dec. 31, 2020</t>
        </is>
      </c>
      <c r="C1" s="2" t="inlineStr">
        <is>
          <t>Sep. 30, 2020</t>
        </is>
      </c>
      <c r="D1" s="2" t="inlineStr">
        <is>
          <t>Jun. 30, 2020</t>
        </is>
      </c>
      <c r="E1" s="2" t="inlineStr">
        <is>
          <t>Mar. 31, 2020</t>
        </is>
      </c>
      <c r="F1" s="2" t="inlineStr">
        <is>
          <t>Dec. 31, 2019</t>
        </is>
      </c>
      <c r="G1" s="2" t="inlineStr">
        <is>
          <t>Dec. 31, 2018</t>
        </is>
      </c>
    </row>
    <row r="2">
      <c r="A2" s="3" t="inlineStr">
        <is>
          <t>Error Corrections and Prior Period Adjustments Restatement [Line Items]</t>
        </is>
      </c>
    </row>
    <row r="3">
      <c r="A3" s="4" t="inlineStr">
        <is>
          <t>Deferred tax assets included in other assets</t>
        </is>
      </c>
      <c r="B3" s="5" t="n">
        <v>1021890</v>
      </c>
      <c r="F3" s="5" t="n">
        <v>441364</v>
      </c>
    </row>
    <row r="4">
      <c r="A4" s="4" t="inlineStr">
        <is>
          <t>Retained earnings</t>
        </is>
      </c>
      <c r="B4" s="6" t="n">
        <v>9097408</v>
      </c>
      <c r="F4" s="6" t="n">
        <v>9402294</v>
      </c>
    </row>
    <row r="5">
      <c r="A5" s="4" t="inlineStr">
        <is>
          <t>Accumulated other comprehensive income</t>
        </is>
      </c>
      <c r="B5" s="6" t="n">
        <v>3889429</v>
      </c>
      <c r="F5" s="6" t="n">
        <v>417015</v>
      </c>
    </row>
    <row r="6">
      <c r="A6" s="4" t="inlineStr">
        <is>
          <t>Noncontrolling interests</t>
        </is>
      </c>
      <c r="B6" s="6" t="n">
        <v>24595741</v>
      </c>
      <c r="F6" s="6" t="n">
        <v>19512526</v>
      </c>
      <c r="G6" s="5" t="n">
        <v>16351044</v>
      </c>
    </row>
    <row r="7">
      <c r="A7" s="4" t="inlineStr">
        <is>
          <t>Total stockholders' equity</t>
        </is>
      </c>
      <c r="B7" s="5" t="n">
        <v>55237234</v>
      </c>
      <c r="F7" s="5" t="n">
        <v>45751492</v>
      </c>
      <c r="G7" s="5" t="n">
        <v>38942830</v>
      </c>
    </row>
    <row r="8">
      <c r="A8" s="4" t="inlineStr">
        <is>
          <t>As previously reported</t>
        </is>
      </c>
    </row>
    <row r="9">
      <c r="A9" s="3" t="inlineStr">
        <is>
          <t>Error Corrections and Prior Period Adjustments Restatement [Line Items]</t>
        </is>
      </c>
    </row>
    <row r="10">
      <c r="A10" s="4" t="inlineStr">
        <is>
          <t>Deferred tax assets included in other assets</t>
        </is>
      </c>
      <c r="C10" s="5" t="n">
        <v>1016388</v>
      </c>
      <c r="D10" s="5" t="n">
        <v>721004</v>
      </c>
      <c r="E10" s="5" t="n">
        <v>913994</v>
      </c>
    </row>
    <row r="11">
      <c r="A11" s="4" t="inlineStr">
        <is>
          <t>Retained earnings</t>
        </is>
      </c>
      <c r="C11" s="6" t="n">
        <v>12191120</v>
      </c>
      <c r="D11" s="6" t="n">
        <v>9404804</v>
      </c>
      <c r="E11" s="6" t="n">
        <v>8865692</v>
      </c>
    </row>
    <row r="12">
      <c r="A12" s="4" t="inlineStr">
        <is>
          <t>Accumulated other comprehensive income</t>
        </is>
      </c>
      <c r="C12" s="6" t="n">
        <v>1715678</v>
      </c>
      <c r="D12" s="6" t="n">
        <v>1041396</v>
      </c>
      <c r="E12" s="6" t="n">
        <v>90661</v>
      </c>
    </row>
    <row r="13">
      <c r="A13" s="4" t="inlineStr">
        <is>
          <t>Noncontrolling interests</t>
        </is>
      </c>
      <c r="C13" s="6" t="n">
        <v>24274529</v>
      </c>
      <c r="D13" s="6" t="n">
        <v>22565076</v>
      </c>
      <c r="E13" s="6" t="n">
        <v>21351116</v>
      </c>
    </row>
    <row r="14">
      <c r="A14" s="4" t="inlineStr">
        <is>
          <t>Total stockholders' equity</t>
        </is>
      </c>
      <c r="C14" s="6" t="n">
        <v>54600984</v>
      </c>
      <c r="D14" s="6" t="n">
        <v>49430933</v>
      </c>
      <c r="E14" s="6" t="n">
        <v>46727126</v>
      </c>
    </row>
    <row r="15">
      <c r="A15" s="4" t="inlineStr">
        <is>
          <t>As restated</t>
        </is>
      </c>
    </row>
    <row r="16">
      <c r="A16" s="3" t="inlineStr">
        <is>
          <t>Error Corrections and Prior Period Adjustments Restatement [Line Items]</t>
        </is>
      </c>
    </row>
    <row r="17">
      <c r="A17" s="4" t="inlineStr">
        <is>
          <t>Deferred tax assets included in other assets</t>
        </is>
      </c>
      <c r="C17" s="6" t="n">
        <v>734847</v>
      </c>
      <c r="D17" s="6" t="n">
        <v>722526</v>
      </c>
      <c r="E17" s="6" t="n">
        <v>687421</v>
      </c>
    </row>
    <row r="18">
      <c r="A18" s="4" t="inlineStr">
        <is>
          <t>Retained earnings</t>
        </is>
      </c>
      <c r="C18" s="6" t="n">
        <v>12344607</v>
      </c>
      <c r="D18" s="6" t="n">
        <v>9863851</v>
      </c>
      <c r="E18" s="6" t="n">
        <v>9113057</v>
      </c>
    </row>
    <row r="19">
      <c r="A19" s="4" t="inlineStr">
        <is>
          <t>Accumulated other comprehensive income</t>
        </is>
      </c>
      <c r="C19" s="6" t="n">
        <v>1693766</v>
      </c>
      <c r="D19" s="6" t="n">
        <v>1031522</v>
      </c>
      <c r="E19" s="6" t="n">
        <v>83993</v>
      </c>
    </row>
    <row r="20">
      <c r="A20" s="4" t="inlineStr">
        <is>
          <t>Noncontrolling interests</t>
        </is>
      </c>
      <c r="C20" s="6" t="n">
        <v>23861413</v>
      </c>
      <c r="D20" s="6" t="n">
        <v>22117425</v>
      </c>
      <c r="E20" s="6" t="n">
        <v>20883846</v>
      </c>
    </row>
    <row r="21">
      <c r="A21" s="4" t="inlineStr">
        <is>
          <t>Total stockholders' equity</t>
        </is>
      </c>
      <c r="C21" s="5" t="n">
        <v>54319443</v>
      </c>
      <c r="D21" s="5" t="n">
        <v>49432455</v>
      </c>
      <c r="E21" s="5" t="n">
        <v>465005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5 – PROPERTY AND EQUIPMENT, NET Property and equipment consisted of the following, as of December 31, 2020 and 2019: ​ ​ ​ ​ ​ ​ ​ ​ ​ December 31, ​ ​ 2020 2019 Office equipment ​ $ 2,002,634 ​ $ 1,442,134 Office furniture ​ 102,557 ​ 117,767 Leasehold improvements ​ 2,194,531 ​ 1,197,886 Transportation equipment ​ 233,731 ​ 224,669 Other equipment ​ 800,246 ​ 580,445 Total ​ 5,333,699 ​ 3,562,901 Less: accumulated depreciation ​ (2,960,454) ​ (2,160,035) Total property and equipment, net ​ $ 2,373,245 ​ $ 1,402,866 ​ Depreciation expense was $730,263 and $452,266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NOTE 6 – INTANGIBLE ASSETS, NET As of December 31, 2020 and 2019, the Company’s intangible assets consisted the following: ​ ​ ​ ​ ​ ​ ​ ​ ​ December 31, ​ ​ 2020 2019 Software ​ $ 2,264,482 ​ $ 2,030,057 Less: accumulated amortization ​ (1,882,735) ​ (1,511,793) Total intangible assets, net ​ $ 381,747 ​ $ 518,264 ​ Estimated future assets amortization as of December 31, 2020 is as follows: ​ ​ ​ ​ ​ Years ending December 31, Amount 2021 ​ $ 174,148 2022 ​ 100,419 2023 ​ 68,988 2024 ​ 26,698 2025 ​ 11,494 Thereafter ​ — Total ​ $ 381,747 ​ Amortization expense was $257,426 and $241,193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NOTE 7 – LONG-TERM INVESTMENTS As of December 31, 2020 and 2019, the Company’s long-term investments consisted the following: ​ ​ ​ ​ ​ ​ ​ ​ ​ December 31, ​ ​ 2020 2019 Equity investments under cost method ​ $ 1,368,899 ​ $ 1,283,168 Government bonds held for available-for-sale ​ 107,096 ​ 101,203 REITs ​ 1,359,100 ​ 1,308,711 Total long-term investments ​ $ 2,835,095 ​ $ 2,693,082 ​ Equity Investments under Cost Method ​ ​ ​ ​ ​ ​ ​ ​ ​ ​ ​ ​ ​ ​ December 31, 2020 ​ December 31, 2019 ​ ​ Investment ​ ​ ​ Investment ​ ​ Investee ​ Ownership Amount Ownership ​ Amount Genius Insurance Broker Co., Ltd (“GIB”) 11.73 % $ 1,368,899 ​ 15.64 % $ 1,283,168 ​ A decrease in the investment ownership was due to capital injections by other investors of GIB. The Company did not participate in the capital injections and hence the percentage of the investment ownership was diluted from 15.64% to 11.73%. The change does not have an effect on the classification and measurement of the investment in GIB. ​ The change in carrying value of equity investment between the two years resulted from the fluctuation of exchange rates. The Company received $325,197 and $311,350 dividend income distributed from the investee for the years ended December 31, 2020 and 2019, respectively. Government Bonds Held for Available-for-Sale According to Taiwan Regulations Governing Deposit of Bond and Acquirement of Insurance by Insurance Agents, Insurance Brokers and Insurance Surveyors (“RGDBAI”) Article 3 and 4, Law Broker is required to maintain a minimum of NTD 3,000,000 ($106,848 and $100,156 as of December 31, 2020 and 2019, respectively) restricted balance in a separate account or government bonds issued by the central government in order to maintain its insurance license. The government bonds are valued based on theoretical bond price in Taipei Exchange. ​ ​ ​ ​ ​ ​ ​ ​ ​ ​ ​ ​ ​ ​ ​ ​ ​ ​ ​ Gross ​ Gross ​ ​ ​ ​ Amortized ​ unrealized ​ unrealized ​ Fair ​ cost ​ gains losses value December 31, 2020: ​ ​ ​ ​ ​ ​ ​ ​ ​ ​ ​ ​ Government bonds ​ $ 106,906 ​ $ 190 $ — $ 107,096 Total ​ $ 106,906 ​ $ 190 ​ $ — ​ $ 107,096 ​ ​ ​ ​ ​ ​ ​ ​ ​ ​ ​ ​ ​ ​ ​ ​ ​ ​ ​ ​ ​ ​ ​ ​ ​ ​ ​ ​ ​ ​ ​ ​ ​ ​ ​ ​ ​ ​ ​ ​ ​ December 31, 2019: ​ ​ ​ ​ ​ ​ ​ ​ ​ ​ ​ ​ Government bonds ​ $ 100,479 ​ $ 724 $ — $ 101,203 Total ​ $ 100,479 ​ $ 724 ​ $ — ​ $ 101,203 ​ REITs REITs are valued based on quoted market prices in the active market of Taiwan. The fair value of REITs as of December 31, 2020 and 2019 were $1,359,100 and $1,308,711 , respectively. Unrealized gains included in earnings for assets held at the end of the reporting periods were $50,389 and $188,472 for the years ended December 31, 2020 and 2019, respectively. During the years ended December 31, 2020 and 2019, no other-than temporary impairment were recorded related to the long-term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SSIONS PAYABLE TO SALES PROFESSIONALS</t>
        </is>
      </c>
      <c r="B1" s="2" t="inlineStr">
        <is>
          <t>12 Months Ended</t>
        </is>
      </c>
    </row>
    <row r="2">
      <c r="B2" s="2" t="inlineStr">
        <is>
          <t>Dec. 31, 2020</t>
        </is>
      </c>
    </row>
    <row r="3">
      <c r="A3" s="3" t="inlineStr">
        <is>
          <t>COMMISSIONS PAYABLE TO SALES PROFESSIONALS</t>
        </is>
      </c>
    </row>
    <row r="4">
      <c r="A4" s="4" t="inlineStr">
        <is>
          <t>COMMISSIONS PAYABLE TO SALES PROFESSIONALS</t>
        </is>
      </c>
      <c r="B4" s="4" t="inlineStr">
        <is>
          <t>NOTE 8 – COMMISSIONS PAYABLE TO SALES PROFESSIONALS Commissions payable to professionals consisted of the following as of December 31, 2020 and 2019: ​ ​ ​ ​ ​ ​ ​ ​ ​ ​ ​ December 31, ​ ​ 2020 2019 ​ Taiwan ​ $ 11,814,222 ​ $ 12,123,149 ​ PRC ​ 274,069 ​ 422,581 ​ Hong Kong ​ — ​ — ​ Total commissions payable to sales professionals ​ $ 12,088,291 ​ $ 12,545,730 ​ ​ Commissions payable to sales professionals are usually settled with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0</t>
        </is>
      </c>
    </row>
    <row r="3">
      <c r="A3" s="3" t="inlineStr">
        <is>
          <t>SHORT-TERM LOANS</t>
        </is>
      </c>
    </row>
    <row r="4">
      <c r="A4" s="4" t="inlineStr">
        <is>
          <t>SHORT-TERM LOANS</t>
        </is>
      </c>
      <c r="B4" s="4" t="inlineStr">
        <is>
          <t>NOTE 9 – SHORT-TERM LOANS The Company’s short-term loans consisted of the following as of December 31, 2020 and 2019: ​ ​ ​ ​ ​ ​ ​ ​ ​ ​ ​ ​ ​ ​ ​ ​ ​ ​ ​ ​ ​ December 31, 2020 ​ ​ December 31, 2019 ​ ​ ​ Debt ​ Collateral ​ Debt ​ Collateral Line of Credit ​ Collateral ​ ​ balance ​ ​ value ​ ​ balance ​ ​ value $8.9 million (NTD 250 million) revolving line of credit with Cathay United Bank Company Limited (“CUB”); the loan bears interest at the higher of CUB's adjustable rates for loans plus a margin of 0.41% or the 1-month TAIBOR rate plus a margin of 0.8% and matures on May 4, 2021 Time deposits $ 6,019,108 $ 6,019,108 $ — $ — $4.0 million revolving line of credit with O-Bank Co., Ltd. (“O-Bank”); the loan bears interest at the TAIFX3 rate plus a margin of 0.5% and matures on October 22, 2020 Time deposits ​ — ​ — ​ 2,600,000 ​ 3,038,079 $4.0 million revolving line of credit with O-Bank; the loan bears interest at the TAIFX3 rate plus a margin of 0.5% and matures on January 22, 2021 Time deposits ​ 4,000,000 ​ 4,915,011 ​ — ​ — $1.6 million revolving line of credit with KGI Commercial Bank Co., Ltd. (“KGI”); the loan bears interest at the LIBOR rate plus a margin of 0.9% and matures on October 2, 2020 Time deposits ​ — ​ — ​ 1,500,000 ​ 2,295,061 $1.6 million revolving line of credit with KGI; the loan bears interest at the LIBOR rate plus a margin of 0.9% and matures on October 2, 2020 Time deposits ​ — ​ — ​ — ​ 1,786,660 $1.6 million revolving line of credit with KGI; the loan bears interest at the LIBOR rate plus a margin of 0.9% and matures on January 19, 2021 Time deposits ​ 2,100,000 ​ 2,443,003 ​ — ​ — $1.5 million revolving line of credit with CTBC; the loan bears interest at the CTBC’s cost of funds plus a margin of 1% and matures on August 31, 2020 Time deposits ​ — ​ — ​ 1,500,000 ​ 1,736,045 $1.5 million revolving line of credit with CTBC Bank Co., Ltd. (“CTBC”); the loan bears interest at the CTBC’s cost of funds plus a negotiated margin on individual case basis and matures on August 28, 2021 Time deposits ​ 1,200,000 ​ 1,384,833 ​ — ​ — $2.5 million revolving line of credit with Far Eastern International Bank (“FEIB”); the loan bears interest at the higher of LIBOR or TAIFX3 rate plus a margin of 0.85% and matures on January 8, 2021 Time deposits ​ 840,000 ​ 1,132,590 ​ 2,500,000 ​ 3,064,787 ​ ​ ​ $ 14,159,108 $ 15,894,545 $ 8,100,000 $ 11,920,632 ​ Borrowings under the revolving credit agreements are generally due 90 days or less. Total interest expenses incurred from the credit facilities were $200,900 and $199,979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NOTE 10 – OTHER CURRENT LIABILITIES Other current liabilities consisted of the following as of December 31, 2020 and 2019: ​ ​ ​ ​ ​ ​ ​ ​ ​ ​ December 31, ​ ​ 2020 ​ 2019 Accrued bonus ​ $ 7,854,488 ​ $ 4,961,323 Payroll payable and other benefits ​ ​ 1,767,417 ​ ​ 1,317,367 Accrued business tax and tax withholdings ​ ​ 1,643,082 ​ ​ 1,262,570 Accrued tax penalties ​ 170,016 ​ — Other accrued expenses ​ ​ 2,156,031 ​ ​ 2,333,949 Total other current liabilities ​ $ 13,591,034 ​ $ 9,875,209 ​ Accrued Bonus ​ The Company’s foreign subsidiaries have various bonus plans, which provide cash awards to employees based upon their performance, and had accrued bonus of $5,948,157 and $4,057,515, respectively, related to cash awards to employees as of December 31, 2020 and 2019. The Company has other compensation plans solely provided by Law Broker to its officers. ​ The compensation plans eligible to Law Broker’s officers include a surplus bonus based on a percentage of income after tax and other performance bonuses such as retention and non-competition. For the years ended December 31, 2020 and 2019, the bonus expenses to Law Broker’s officers under the compensation plans were $919,053 and $824,213, respectively. As of December 31, 2020 and 2019, the Company had accrued bonus of $1,906,331 and $903,808 payable within next 12 months, and noncurrent accrued bonus of $237,440 and $471,466, respectively, related to the compensation plans for Law Broker’s officers. See Note 20 for additional information of agreements with Law Broker’s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NOTE 11 – OTHER LIABILITIES The Company’s other liabilities consisted of the following as of December 31, 2020 and 2019: ​ ​ ​ ​ ​ ​ ​ ​ ​ ​ ​ December 31, ​ ​ 2020 2019 ​ Due to previous shareholders of AHFL ​ $ 534,240 ​ $ 500,782 ​ Accrued bonus - noncurrent (Note 10) ​ 237,440 ​ 471,466 ​ Net defined benefit liability ​ 318,542 ​ 208,230 ​ Total other liabilities ​ $ 1,090,222 ​ $ 1,180,478 ​ ​ Due to Previous Shareholders of AHFL Due to previous shareholders of AHFL is the entire remaining balance payable of the 2012 acquisition cost. On March 27, 2019, the Company and the selling shareholders of Action Holdings Financial Limited (“AHFL”) entered into a sixth amendment to the acquisition agreement, pursuant to which, the Company will make the cash payment in the amount of NTD15 million on or prior to March 31, 2021. In March 2021, the Company entered a seventh amendment with the selling shareholders is in negotiation with the previous shareholders of AHFL to extend the repayment date to March 31, 2024. The amount consisted of 68% and 32% of payables due to related parties and third parties, respectively. As of December 31, 2020 and 2019, the amount due to previous shareholders of AHFL were $534,240 and $500,782, respectively. ​ Defined Benefit Pension Plan ​ One of the subsidiaries, Law Broker, has a defined benefit retirement plan for eligible employees and the benefits are based on years of service and average service. The plan was underfunded by $318,542 and $208,230 as of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O NONEMPLOYEES</t>
        </is>
      </c>
      <c r="B1" s="2" t="inlineStr">
        <is>
          <t>12 Months Ended</t>
        </is>
      </c>
    </row>
    <row r="2">
      <c r="B2" s="2" t="inlineStr">
        <is>
          <t>Dec. 31, 2020</t>
        </is>
      </c>
    </row>
    <row r="3">
      <c r="A3" s="3" t="inlineStr">
        <is>
          <t>STOCK-BASED COMPENSATION TO NONEMPLOYEES</t>
        </is>
      </c>
    </row>
    <row r="4">
      <c r="A4" s="4" t="inlineStr">
        <is>
          <t>STOCK-BASED COMPENSATION TO NONEMPLOYEES</t>
        </is>
      </c>
      <c r="B4" s="4" t="inlineStr">
        <is>
          <t>NOTE 12 – STOCK-BASED COMPENSATION TO NONEMPLOYEES On November 15, 2019, AIlife entered into a Joint Venture Agreement (the “JV Agreement”) with two non-related entities (collectively, the “Labor Parties”) and agreed to invest funds, labor, and technology into Uniwill. Pursuant to the JV Agreement, the paid-in capital of Uniwill should increase to an aggregate amount of $13.3 million (NTD 400 million) by AIlife, provided that the Labor Parties fulfill their commitments no later than December 31, 2021. On August 15, 2019, AIlife increased and completed the capital injections in Uniwill to the amount of $3.3 million (NTD 100 million). According to the term of the JV Agreement, the Labor Parties shall be entitled of 9,608 preferred stock if the following milestones are met: (a) the registered number of insurance business professional sales of Uniwill is more than 200, (b) the business performance shall reach FYB NTD 5 million or more, and (c) one of two employees of the Labor Parties designated by AIlife shall join Uniwill within 6 months after the paid-in capital of Uniwill increased to NTD100 million (hereinafter refer to the “performance target”). The preferred stock shall provide for (a) the right to receive a distribution of 50% of the net-income of Uniwill, (b) the right to convert such preferred stock into common stock at 1 to 1000 after the date when the registered number of sales reaches 1,000 and FYC reaches NT$250 million, (c) the right to elect directors, (d) the voting rights owned by the Company and the Labor Parties should be 51:49 due to 1,000 voting right per preferred stock, and (e) the number of the preferred stock to the Labor Parties shall be issued along with the proportion when the paid-in capital of Uniwill increases to NTD 400 million once the registered number of sales reaches 1,000. On February 10, 2020, the grant date, Uniwill issued a total of 9,608 preferred stock (the “initial preferred stock”) to the Labor Parties for cash and recognized compensation cost when the performance target was achieved. During the fourth quarter of 2020, the Company and the Labor Parties conducted a business projection review and discovered that the sales professional retention rate was not considered in the initial business projection plan. As a result, the fair value of the preferred stock was reevaluated and updated to include the consideration of the sales professional retention rate. The Company determined that each of the initial preferred stock has a value of approximately $102 (NTD 3,070) using the Black-Scholes-Merton option pricing model and restated its interim consolidated financial statements previously filed during the year 2020 (see Note 25). Compensation cost of $980,466 was recognized for the initial preferred stock issued. On March 3, 2021, the Labor Parties and AIlife entered to an amendment to the JV agreement (the “Amendment”) and agreed that the final paid-up capital of Uniwil will be NTD 400 million and the paid-up capital of initial stage is NTD100 million. AIlife is obligated to fulfill its NTD 400 million paid-in capital within eight years after the registered number of sales exceeds 1,000 and the cumulative revenue of Uniwill reaches NTD 8.7 billion. If the cumulative revenue of NTD 8.7 cannot be met, AIlife shall contribute the same percentage of such NTD 400 million obligation in accordance with the actual cumulative revenue to NTD 8.7 billion. Each incremental preferred stock (the “incremental preferred stock”) to be issued along with the proportion of the paid-in capital has a value of approximately $16 (NTD 437). Compensation cost of $447,137 was recorded in December 2020 since the Labor Parties are entitled of the incremental preferred stock of 28,823 due to the registered number of sales reached 1,000. For the year ended December 31, 2020, a total of the compensation cost related to the JV agreement was $1,427,603, which was considered as the Labor Parties’ contributions to Uniwill (see Note 15). The assumptions used and the calculated fair value of the preferred stock on the grant date were as follows: ​ ​ ​ ​ ​ ​ ​ ​ Initial preferred stock Incremental preferred stock Risk-free interest rate 1.37 % 1.50 % Expected equity volatility 30.0 % 30.0 % Expected revenue volatility 17.5 % 17.5 % Discount rate 18.0 % 18.0 % Expected term in years 1.9 7.8 ​ Strike price (a) Sales professionals: 1,000 (b) Revenue: NTD 250 million (a) Sales professionals: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0</t>
        </is>
      </c>
    </row>
    <row r="3">
      <c r="A3" s="3" t="inlineStr">
        <is>
          <t>PREFERRED STOCK</t>
        </is>
      </c>
    </row>
    <row r="4">
      <c r="A4" s="4" t="inlineStr">
        <is>
          <t>PREFERRED STOCK</t>
        </is>
      </c>
      <c r="B4" s="4" t="inlineStr">
        <is>
          <t>NOTE 13 – PREFERRED STOCK The Company had 1,000,000 shares of Series A Preferred Stock (“Series A Stock”) issued and outstanding as of December 31, 2020 and 2019. The Series A Stock has the following rights and preferences: Voting Rights. Series A Board Designee and Board Restriction. Dividends. Liquidation. Conversion Rights. Business Combinations. Fully Paid and Nonassessable.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its Board of Directors alone, subject to Federal securities laws, applicable blue sky laws, and Delaware law, may be able to authorize the issuance of preferred stock which could have the effect of delaying, deferring, or preventing a change in control without further action by its stockholders, and may adversely affect the voting and other rights of the holders of it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5" t="n">
        <v>9063338</v>
      </c>
      <c r="C3" s="5" t="n">
        <v>12615008</v>
      </c>
    </row>
    <row r="4">
      <c r="A4" s="4" t="inlineStr">
        <is>
          <t>Time deposits</t>
        </is>
      </c>
      <c r="B4" s="6" t="n">
        <v>53339508</v>
      </c>
      <c r="C4" s="6" t="n">
        <v>38731658</v>
      </c>
    </row>
    <row r="5">
      <c r="A5" s="4" t="inlineStr">
        <is>
          <t>Accounts receivable</t>
        </is>
      </c>
      <c r="B5" s="6" t="n">
        <v>25346250</v>
      </c>
      <c r="C5" s="6" t="n">
        <v>22541558</v>
      </c>
    </row>
    <row r="6">
      <c r="A6" s="4" t="inlineStr">
        <is>
          <t>Contract assets</t>
        </is>
      </c>
      <c r="B6" s="6" t="n">
        <v>0</v>
      </c>
      <c r="C6" s="6" t="n">
        <v>0</v>
      </c>
    </row>
    <row r="7">
      <c r="A7" s="4" t="inlineStr">
        <is>
          <t>Marketable securities</t>
        </is>
      </c>
      <c r="B7" s="6" t="n">
        <v>1272573</v>
      </c>
      <c r="C7" s="6" t="n">
        <v>290153</v>
      </c>
    </row>
    <row r="8">
      <c r="A8" s="4" t="inlineStr">
        <is>
          <t>Other current assets</t>
        </is>
      </c>
      <c r="B8" s="6" t="n">
        <v>1491168</v>
      </c>
      <c r="C8" s="6" t="n">
        <v>1810962</v>
      </c>
    </row>
    <row r="9">
      <c r="A9" s="4" t="inlineStr">
        <is>
          <t>Total current assets</t>
        </is>
      </c>
      <c r="B9" s="6" t="n">
        <v>90512837</v>
      </c>
      <c r="C9" s="6" t="n">
        <v>75989339</v>
      </c>
    </row>
    <row r="10">
      <c r="A10" s="4" t="inlineStr">
        <is>
          <t>Right-of-use assets under operating leases</t>
        </is>
      </c>
      <c r="B10" s="6" t="n">
        <v>6524555</v>
      </c>
      <c r="C10" s="6" t="n">
        <v>5522665</v>
      </c>
    </row>
    <row r="11">
      <c r="A11" s="4" t="inlineStr">
        <is>
          <t>Property and equipment, net</t>
        </is>
      </c>
      <c r="B11" s="6" t="n">
        <v>2373245</v>
      </c>
      <c r="C11" s="6" t="n">
        <v>1402866</v>
      </c>
    </row>
    <row r="12">
      <c r="A12" s="4" t="inlineStr">
        <is>
          <t>Intangible assets, net</t>
        </is>
      </c>
      <c r="B12" s="6" t="n">
        <v>381747</v>
      </c>
      <c r="C12" s="6" t="n">
        <v>518264</v>
      </c>
    </row>
    <row r="13">
      <c r="A13" s="4" t="inlineStr">
        <is>
          <t>Long-term investments</t>
        </is>
      </c>
      <c r="B13" s="6" t="n">
        <v>2835095</v>
      </c>
      <c r="C13" s="6" t="n">
        <v>2693082</v>
      </c>
    </row>
    <row r="14">
      <c r="A14" s="4" t="inlineStr">
        <is>
          <t>Restricted cash - noncurrent</t>
        </is>
      </c>
      <c r="B14" s="6" t="n">
        <v>66490</v>
      </c>
      <c r="C14" s="6" t="n">
        <v>43492</v>
      </c>
    </row>
    <row r="15">
      <c r="A15" s="4" t="inlineStr">
        <is>
          <t>Deferred tax assets</t>
        </is>
      </c>
      <c r="B15" s="6" t="n">
        <v>1021890</v>
      </c>
      <c r="C15" s="6" t="n">
        <v>441364</v>
      </c>
    </row>
    <row r="16">
      <c r="A16" s="4" t="inlineStr">
        <is>
          <t>Other assets</t>
        </is>
      </c>
      <c r="B16" s="6" t="n">
        <v>4012370</v>
      </c>
      <c r="C16" s="6" t="n">
        <v>2631350</v>
      </c>
    </row>
    <row r="17">
      <c r="A17" s="4" t="inlineStr">
        <is>
          <t>TOTAL ASSETS</t>
        </is>
      </c>
      <c r="B17" s="6" t="n">
        <v>107728229</v>
      </c>
      <c r="C17" s="6" t="n">
        <v>89242422</v>
      </c>
    </row>
    <row r="18">
      <c r="A18" s="3" t="inlineStr">
        <is>
          <t>Current liabilities</t>
        </is>
      </c>
    </row>
    <row r="19">
      <c r="A19" s="4" t="inlineStr">
        <is>
          <t>Short-term loans</t>
        </is>
      </c>
      <c r="B19" s="6" t="n">
        <v>14159108</v>
      </c>
      <c r="C19" s="6" t="n">
        <v>8100000</v>
      </c>
    </row>
    <row r="20">
      <c r="A20" s="4" t="inlineStr">
        <is>
          <t>Commissions payable to sales professionals</t>
        </is>
      </c>
      <c r="B20" s="6" t="n">
        <v>12088291</v>
      </c>
      <c r="C20" s="6" t="n">
        <v>12545730</v>
      </c>
    </row>
    <row r="21">
      <c r="A21" s="4" t="inlineStr">
        <is>
          <t>Contract liabilities - current</t>
        </is>
      </c>
      <c r="B21" s="6" t="n">
        <v>1119361</v>
      </c>
      <c r="C21" s="6" t="n">
        <v>1781975</v>
      </c>
    </row>
    <row r="22">
      <c r="A22" s="4" t="inlineStr">
        <is>
          <t>Income tax payable - current</t>
        </is>
      </c>
      <c r="B22" s="6" t="n">
        <v>3146018</v>
      </c>
      <c r="C22" s="6" t="n">
        <v>2389304</v>
      </c>
    </row>
    <row r="23">
      <c r="A23" s="4" t="inlineStr">
        <is>
          <t>Operating lease liabilities - current</t>
        </is>
      </c>
      <c r="B23" s="6" t="n">
        <v>3043056</v>
      </c>
      <c r="C23" s="6" t="n">
        <v>2242034</v>
      </c>
    </row>
    <row r="24">
      <c r="A24" s="4" t="inlineStr">
        <is>
          <t>Due to related parties</t>
        </is>
      </c>
      <c r="B24" s="6" t="n">
        <v>94047</v>
      </c>
      <c r="C24" s="6" t="n">
        <v>462859</v>
      </c>
    </row>
    <row r="25">
      <c r="A25" s="4" t="inlineStr">
        <is>
          <t>Other current liabilities</t>
        </is>
      </c>
      <c r="B25" s="6" t="n">
        <v>13591034</v>
      </c>
      <c r="C25" s="6" t="n">
        <v>9875209</v>
      </c>
    </row>
    <row r="26">
      <c r="A26" s="4" t="inlineStr">
        <is>
          <t>Total current liabilities</t>
        </is>
      </c>
      <c r="B26" s="6" t="n">
        <v>47240915</v>
      </c>
      <c r="C26" s="6" t="n">
        <v>37397111</v>
      </c>
    </row>
    <row r="27">
      <c r="A27" s="4" t="inlineStr">
        <is>
          <t>Contract liabilities - noncurrent</t>
        </is>
      </c>
      <c r="B27" s="6" t="n">
        <v>0</v>
      </c>
      <c r="C27" s="6" t="n">
        <v>1049258</v>
      </c>
    </row>
    <row r="28">
      <c r="A28" s="4" t="inlineStr">
        <is>
          <t>Income tax payable - noncurrent</t>
        </is>
      </c>
      <c r="B28" s="6" t="n">
        <v>719515</v>
      </c>
      <c r="C28" s="6" t="n">
        <v>815451</v>
      </c>
    </row>
    <row r="29">
      <c r="A29" s="4" t="inlineStr">
        <is>
          <t>Operating lease liabilities - noncurrent</t>
        </is>
      </c>
      <c r="B29" s="6" t="n">
        <v>3440343</v>
      </c>
      <c r="C29" s="6" t="n">
        <v>3048632</v>
      </c>
    </row>
    <row r="30">
      <c r="A30" s="4" t="inlineStr">
        <is>
          <t>Other liabilities</t>
        </is>
      </c>
      <c r="B30" s="6" t="n">
        <v>1090222</v>
      </c>
      <c r="C30" s="6" t="n">
        <v>1180478</v>
      </c>
    </row>
    <row r="31">
      <c r="A31" s="4" t="inlineStr">
        <is>
          <t>TOTAL LIABILITIES</t>
        </is>
      </c>
      <c r="B31" s="6" t="n">
        <v>52490995</v>
      </c>
      <c r="C31" s="6" t="n">
        <v>43490930</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001 par value , 10,000,000 authorized, 1,000,000 issued and outstanding as of December 31, 2020 and 2019, respectively</t>
        </is>
      </c>
      <c r="B34" s="6" t="n">
        <v>10</v>
      </c>
      <c r="C34" s="6" t="n">
        <v>10</v>
      </c>
    </row>
    <row r="35">
      <c r="A35" s="4" t="inlineStr">
        <is>
          <t>Common stock, $0.00001 par value , 100,000,000 authorized, 29,421,736 and 29,452,669 issued and outstanding as of December 31, 2020 and 2019, respectively</t>
        </is>
      </c>
      <c r="B35" s="6" t="n">
        <v>294</v>
      </c>
      <c r="C35" s="6" t="n">
        <v>294</v>
      </c>
    </row>
    <row r="36">
      <c r="A36" s="4" t="inlineStr">
        <is>
          <t>Additional paid-in capital</t>
        </is>
      </c>
      <c r="B36" s="6" t="n">
        <v>8190449</v>
      </c>
      <c r="C36" s="6" t="n">
        <v>8190449</v>
      </c>
    </row>
    <row r="37">
      <c r="A37" s="4" t="inlineStr">
        <is>
          <t>Statutory reserves</t>
        </is>
      </c>
      <c r="B37" s="6" t="n">
        <v>9463903</v>
      </c>
      <c r="C37" s="6" t="n">
        <v>8228904</v>
      </c>
    </row>
    <row r="38">
      <c r="A38" s="4" t="inlineStr">
        <is>
          <t>Retained earnings</t>
        </is>
      </c>
      <c r="B38" s="6" t="n">
        <v>9097408</v>
      </c>
      <c r="C38" s="6" t="n">
        <v>9402294</v>
      </c>
    </row>
    <row r="39">
      <c r="A39" s="4" t="inlineStr">
        <is>
          <t>Accumulated other comprehensive income</t>
        </is>
      </c>
      <c r="B39" s="6" t="n">
        <v>3889429</v>
      </c>
      <c r="C39" s="6" t="n">
        <v>417015</v>
      </c>
    </row>
    <row r="40">
      <c r="A40" s="4" t="inlineStr">
        <is>
          <t>Total stockholders' equity attributable to China United's shareholders</t>
        </is>
      </c>
      <c r="B40" s="6" t="n">
        <v>30641493</v>
      </c>
      <c r="C40" s="6" t="n">
        <v>26238966</v>
      </c>
    </row>
    <row r="41">
      <c r="A41" s="4" t="inlineStr">
        <is>
          <t>Noncontrolling interests</t>
        </is>
      </c>
      <c r="B41" s="6" t="n">
        <v>24595741</v>
      </c>
      <c r="C41" s="6" t="n">
        <v>19512526</v>
      </c>
    </row>
    <row r="42">
      <c r="A42" s="4" t="inlineStr">
        <is>
          <t>TOTAL STOCKHOLDERS' EQUITY</t>
        </is>
      </c>
      <c r="B42" s="6" t="n">
        <v>55237234</v>
      </c>
      <c r="C42" s="6" t="n">
        <v>45751492</v>
      </c>
    </row>
    <row r="43">
      <c r="A43" s="4" t="inlineStr">
        <is>
          <t>TOTAL LIABILITIES AND STOCKHOLDERS' EQUITY</t>
        </is>
      </c>
      <c r="B43" s="5" t="n">
        <v>107728229</v>
      </c>
      <c r="C43" s="5" t="n">
        <v>8924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12 Months Ended</t>
        </is>
      </c>
    </row>
    <row r="2">
      <c r="B2" s="2" t="inlineStr">
        <is>
          <t>Dec. 31, 2020</t>
        </is>
      </c>
    </row>
    <row r="3">
      <c r="A3" s="3" t="inlineStr">
        <is>
          <t>STATUTORY RESERVES</t>
        </is>
      </c>
    </row>
    <row r="4">
      <c r="A4" s="4" t="inlineStr">
        <is>
          <t>STATUTORY RESERVES</t>
        </is>
      </c>
      <c r="B4" s="4" t="inlineStr">
        <is>
          <t>NOTE 14 – STATUTORY RESERVES According to Taiwan accounting rules and corporation regulations, the Company’s subsidiaries in Taiwan must appropriate 10% of net income to statutory reserves until the accumulated reserve reaches registered capital. The reserve can be converted into share capital by issuing new shares to existing shareholders in proportion to their shareholding or by increasing the par value of the shares currently held by them, with a limitation that the reserve left is not less than 25% of the registered capital after converting to share capital. As of December 31, 2020 and 2019, the Company had statutory reserves in responding to the regulation requirements in Taiwan in the amount of $9,463,903 and $8,228,904, respectively. Pursuant to the PRC regulations, the Company’s CAE are required to transfer 10% of net profits, as determined under the PRC accounting regulations, to a Statutory Common Reserve Fund (“Reserve Fund”). Appropriation to the Reserve Fund may cease when the fund equals 50% of a company’s registered capital or when a company has accumulated losses. The transfer to this reserve must be made before distribution of dividends to shareholders. The Company’s CAE did not appropriate such reserve due to as the accumulated deficit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NOTE 15 – NONCONTROLLING INTERESTS Noncontrolling interests consisted of the following as of December 31, 2020 and 2019: ​ ​ ​ ​ ​ ​ ​ ​ ​ ​ ​ ​ ​ ​ ​ ​ ​ ​ ​ ​ ​ % of Non- ​ ​ ​ ​ ​ ​ ​ ​ ​ ​ Other ​ ​ ​ ​ ​ controlling ​ December 31, ​ Contribution ​ Net Income ​ Comprehensive ​ December 31, Name of Entity Interest 2019 /Acquisition (Loss) Income 2020 Law Enterprise 34.05 % $ (204,964) ​ $ — ​ $ (241,231) ​ $ 31,238 ​ $ (414,957) Law Broker 34.05 % 19,536,104 ​ — ​ 4,193,314 ​ 1,447,854 ​ 25,177,272 Uniwill ​ 50.00 % ​ — ​ ​ 1,427,603 ​ ​ (1,918,023) ​ ​ 69,385 ​ ​ (421,035) Rays ​ 1.00 % ​ — ​ ​ 1,019 ​ ​ (6,791) ​ ​ — ​ ​ (5,772) PFAL 49.00 % 351,278 ​ — ​ 71,713 ​ 987 ​ 423,978 MKI 49.00 % 283 ​ — ​ (1,015) ​ — ​ (732) PA Taiwan 49.00 % (167,531) ​ — ​ 4,227 ​ 291 ​ (163,013) PTC Nanjing 49.00 % (2,644) ​ — ​ 1,465 ​ 1,179 ​ — Total ​ ​ ​ $ 19,512,526 ​ $ 1,428,622 ​ $ 2,103,659 ​ $ 1,550,934 ​ $ 24,595,741 ​ ​ ​ ​ ​ ​ ​ ​ ​ ​ ​ ​ ​ ​ ​ ​ ​ ​ ​ ​ ​ % of Non- ​ ​ ​ ​ ​ ​ ​ Other ​ ​ ​ ​ ​ ​ ​ ​ Controlling ​ December 31, ​ Net Income ​ Comprehensive ​ ​ ​ ​ December 31, Name of Entity Interests 2018 (Loss) Income (Loss) Dividends 2019 Law Enterprise 34.05 % $ (72,557) ​ $ (147,948) ​ $ 15,541 ​ $ — ​ $ (204,964) Law Broker 34.05 % 16,149,662 ​ 2,985,723 ​ ​ 400,719 ​ ​ — ​ 19,536,104 PFAL 49.00 % 436,742 ​ 7,086 ​ ​ 1,265 ​ ​ (93,815) ​ 351,278 MKI 49.00 % (2,630) ​ 2,913 ​ ​ — ​ ​ — ​ 283 PA Taiwan 49.00 % (157,762) ​ (9,694) ​ ​ (75) ​ ​ — ​ (167,531) PTC Nanjing 49.00 % (2,411) ​ (139) ​ ​ (94) ​ ​ — ​ (2,644) Total ​ ​ ​ $ 16,351,044 ​ $ 2,837,941 ​ $ 417,356 ​ $ (93,815) ​ $ 19,512,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WITH CUSTOMERS</t>
        </is>
      </c>
      <c r="B1" s="2" t="inlineStr">
        <is>
          <t>12 Months Ended</t>
        </is>
      </c>
    </row>
    <row r="2">
      <c r="B2" s="2" t="inlineStr">
        <is>
          <t>Dec. 31, 2020</t>
        </is>
      </c>
    </row>
    <row r="3">
      <c r="A3" s="3" t="inlineStr">
        <is>
          <t>CONTRACTS WITH CUSTOMERS</t>
        </is>
      </c>
    </row>
    <row r="4">
      <c r="A4" s="4" t="inlineStr">
        <is>
          <t>CONTRACTS WITH CUSTOMERS</t>
        </is>
      </c>
      <c r="B4" s="4" t="inlineStr">
        <is>
          <t>NOTE 16 – CONTRACTS WITH CUSTOMERS Information about accounts receivable, contract assets, and contract liabilities from contracts with customers is as follows: ​ ​ ​ ​ ​ ​ ​ ​ ​ ​ December 31, ​ 2020 2019 Accounts receivable ​ $ 25,346,250 ​ $ 22,541,558 Contract liabilities – current ​ 1,119,361 ​ 1,781,975 Contract liabilities – noncurrent ​ — ​ 1,049,258 ​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As of December 31, 2020 and 2019, the Company had nil of contract assets. Contract Liabilities –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hina United. The original term of the Alliance Agreement was from June 1, 2013 to May 31, 2018. Pursuant to the terms of the Alliance Agreement, AIATW paid AHFL an execution fee of approximately $8,326,700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First Amendment to the Alliance Agreement”) with AIATW. In the First Amendment to the Alliance Agreement, the performance targets and the provision about refunding the Execution Fee on a pro rata basis when the performance targets are not met were revised. On January 6, 2016, AHFL entered into an Amendment No. 2 to the Alliance Agreement (the “Second Amendment to the Alliance Agreement”)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Second Amendment to the Alliance Agreement, the expiration date of the Strategic Alliance Agreement was extended from May 31, 2018 to December 31, 2021, and the effect of the Alliance Agreement during the period from October 1, 2014 to December 31, 2015 was suspended. In addition, both AHFL and AIATW agreed to adjust certain terms and conditions set forth in the Alliance Agreement, some of which are as follows: (i) expanding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ing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n Amendment No. 3 to the Alliance Agreement (the “Third Amendment to the Alliance Agreement”). Pursuant to the Third Amendment to the Alliance Agreement, both AHFL and AIATW agreed to adjust certain terms and conditions set forth this amendment, some of which included (i) except the first contract year (April 15 th th The following table presents the amounts recognized as revenue and refund for each contract year: ​ ​ ​ ​ ​ ​ ​ ​ ​ ​ ​ ​ ​ ​ ​ ​ ​ ​ ​ Contract ​ ​ ​ ​ ​ ​ Revenue ​ Revenue VAT ​ Refund ​ Refund VAT Year Period Execution Fees Amount Amount Amount Amount First ​ 04/15/2013 - 09/30/2014 ​ NTD 50,000,000 ​ NTD 27,137,958 (1) NTD 1,356,898 ​ NTD 20,481,090 (1) NTD 1,024,054 Second ​ 01/01/2016 - 12/31/2016 ​ NTD 35,000,000 ​ NTD 12,855,000 (2) NTD 642,750 ​ NTD 20,478,333 (2) NTD 1,023,917 Third ​ 01/01/2017 - 12/31/2017 ​ NTD 33,000,000 ​ NTD 12,628,201 (3) NTD 631,410 ​ NTD 18,800,370 (3) NTD 940,019 Fourth ​ 01/01/2018 - 12/31/2018 ​ NTD 33,000,000 ​ NTD 11,228,600 (4) NTD 561,429 ​ NTD 20,199,971 (4) NTD 1,010,000 Fifth ​ 01/01/2019 - 12/31/2019 ​ NTD 33,000,000 ​ NTD 9,481,371 (5) NTD 474,069 ​ NTD 21,947,200 (5) NTD 1,097,360 Sixth ​ 01/01/2020 - 12/31/2020 ​ NTD 33,000,000 ​ NTD 12,223,829 (6) NTD 611,191 ​ NTD 19,204,743 (6) NTD 960,237 Seventh ​ 01/01/2021 - 12/31/2021 ​ NTD 33,000,000 ​ NTD — ​ NTD — ​ NTD — ​ NTD — TOTAL ​ ​ NTD 250,000,000 ​ NTD 85,554,959 ​ NTD 4,277,747 ​ NTD 121,111,707 ​ NTD 6,055,587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 net of Value-Added Tax (“VAT”) in 2017 due to uncertainty resolved after Amendment 3 went effective. Besides, on December 3, 2015 and February 23, 2016, the Company refunded the amounts of $160,573 (NTD 4,761,905 ), net of VAT, and $530,056 (NTD 15,719,185 ),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 net of VAT, and refunded the amount of $690,537 (NTD 20,478,333 ), net of VAT, due to uncertainty resolved after Amendment 3 went effective. 3) For the year ended December 31, 2017, the Company recognized the third contract year’s revenue amount of $415,423 (NTD 12,628,201 ), net of VAT, and refund amount of $633,955 (NTD 18,800,370 ), net of VAT, for the same contract period based on the calculation of VONB and 13-month persistency. 4) For the year ended December 31, 2018, the Company recognized the fourth contract year’s revenue amount of $372,650 (NTD 11,228,600 ), net of VAT, and refund amount of $670,389 (NTD 20,199,971 ), net of VAT, for the same contract period based on the calculation of VONB and 13-month persistency. 5) For the year ended December 31, 2019, the Company recognized the fifth contract year’s revenue amount of $306,961 (NTD 9,481,371 ), net of VAT, and refund the amount of $710,545 (NTD 21,947,200 ), net of VAT, for the same contract period based on the calculation of VONB and 13-month persistency. 6) For the year ended December 31, 2020, the Company estimated to recognize the sixth contract year’s revenue amount of $380,864 (NTD 11,213,344 ), net of VAT, and refund the amount of $686,615 (NTD 20,215,227 ), net of VAT, for the same contract period based on the calculation of VONB and 13-month persistency. The revenue recorded and refund amounts were trued up to $415,186 (NTD 12,223,829) , net of VAT, and $652,294 (NTD 19,204,743) , net of VAT, respectively, for the year ended December 31, 2020 based on notice received from AIATW. The Company recognized revenue of $415,186 (NTD12,223,829) and $306,961 (NTD 9,481,371), net of VAT, for the years ended December 31, 2020 and 2019 related to this agreement. As of December 31, 2020 and 2019, the Company had non-current portion of contract liabilities of nil and $1,049,258, respectively, and current contract liabilities of $1,119,361 and 1,781,975, respectively, related to the Allianc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NOTE 17 – LEASE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lease purchase option will be exercised. The adoption of ASC 842 resulted in the recognition of operating lease right-of-use assets of $4.0 million and corresponding operating lease liabilities of $3.7 million as of January 1, 2019 on the consolidated balance sheet. The Company has operating leases for its offices with lease terms ranging from one Operating lease right-of-use assets represent the Company’s right to use an underlying asset for the lease term and lease liabilities represent the Company’s obligation to make lease payments arising from the lease. As of December 31, 2020 and 2019, operating lease right-of-use assets and lease liabilities were as follows: ​ ​ ​ ​ ​ ​ ​ ​ ​ ​ December 31, ​ 2020 2019 Right-of-use assets under operating leases ​ $ 6,524,555 ​ $ 5,522,665 Operating lease liabilities – current ​ 3,043,056 ​ ​ 2,242,034 Operating lease liabilities – noncurrent ​ 3,440,343 ​ 3,048,632 ​ Lease Term and Discount Rate ​ ​ ​ ​ ​ ​ ​ ​ ​ December 31, ​ ​ 2020 2019 ​ Weighted average remaining lease term ​ ​ ​ Operating lease ​ 2.64 years 2.91 years Weighted average discount rate ​ Operating lease ​ 3.15 % 2.85 % ​ Supplemental Cash Flow Information Related to Leases ​ ​ ​ ​ ​ ​ ​ ​ ​ ​ Years Ended December 31, ​ 2020 2019 Cash paid for amounts included in the measurement of lease liabilities ​ ​ ​ ​ ​ Operating cash flows related to operating leases ​ $ 3,310,015 ​ $ 2,655,644 Amortization of right-of-use assets under operating leases ​ $ 3,009,101 ​ $ 2,298,902 ​ The minimum future lease payments as of December 31, 2020 are as follows: ​ ​ ​ ​ ​ ​ Amount 2021 ​ $ 3,193,794 2022 ​ 1,956,905 2023 ​ 973,182 2024 ​ 543,751 2025 ​ 91,980 Thereafter ​ — Total minimum lease payments ​ ​ 6,759,612 Less: Interest ​ (276,213) Present value of future minimum lease payments ​ $ 6,483,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18 – INCOME TAX Provision (benefit) for income taxes for the years ended December 31, 2020 and 2019 consisted of: ​ ​ ​ ​ ​ ​ ​ ​ ​ ​ Years Ended December 31, ​ 2020 2019 Current income provision ​ ​ ​ ​ ​ ​ U.S. Federal ​ $ — ​ $ — U.S. State ​ ​ — ​ ​ — Foreign ​ 3,936,977 ​ 2,866,872 ​ ​ $ 3,936,977 ​ $ 2,866,872 Deferred income benefit ​ ​ ​ ​ ​ ​ U.S. Federal ​ $ — ​ $ — U.S. State ​ ​ — ​ ​ — Foreign ​ ​ (529,109) ​ ​ (162,575) ​ ​ $ (529,109) ​ $ (162,575) ​ ​ ​ ​ ​ ​ ​ Income tax provision ​ $ 3,407,868 ​ $ 2,704,297 ​ Significant components of the deferred tax assets and liabilities for income taxes as of December 31, 2020 and 2019 consisted of the following: ​ ​ ​ ​ ​ ​ ​ ​ ​ ​ December 31, ​ 2020 2019 Deferred tax assets ​ ​ ​ ​ ​ ​ Net operating loss carryforwards ​ $ 2,159,332 ​ $ 1,151,941 Unrealized foreign currency exchange loss ​ ​ 255,905 ​ ​ 134,474 Accrued bonus to Law Broker’s officer ​ ​ 386,693 ​ ​ 241,930 Preferred stock-based compensation cost ​ ​ 299,887 ​ ​ — Others ​ 79,030 ​ 64,960 Total ​ $ 3,180,847 ​ $ 1,593,305 Valuation allowance ​ (2,158,957) ​ (1,151,941) Net deferred tax assets - noncurrent ​ $ 1,021,890 ​ $ 441,364 ​ ​ ​ ​ ​ ​ ​ Deferred tax liabilities - noncurrent ​ $ — ​ $ — ​ Management determined that it was unlikely that the Company’s deferred tax assets from the net operating loss in the PRC and China United would be realized and provided a full valuation allowance against the deferred tax assets. In the PRC, the net operating losses generated in a tax year can be carryforward for ten years. The 2017 Tax Act allows the net operating losses generated after December 31, 2017 to be carryforward indefinitely, whereas the operating losses generated in tax years prior to December 31, 2017 can only be carryforward for twenty years. The following table reconciles the Company’s statutory tax rates to effective tax rates for the years ended December 31, 2020 and 2019: ​ ​ ​ ​ ​ ​ ​ ​ ​ ​ ​ ​ ​ ​ ​ Years Ended December 31, ​ ​ 2020 2019 US statutory rate ​ 21 % 21 % Tax rate difference ​ (1) % (1) % Tax base difference ​ — % 1 % Income tax on undistributed earnings ​ 8 % 5 % Change in valuation allowance ​ 21 % 6 % Non-deductible and non-taxable items ​ 1 % (1) % True up of prior year income tax ​ (2) % — % Withholding tax ​ 5 % — % Effective tax rate ​ 53 % 31 % ​ The Company’s income tax expense is mainly generated by its subsidiaries in Taiwan. The Company’s subsidiaries in Taiwan are governed by the Income Tax Law of Taiwan and subject to a statutory tax rate on income reported in the statutory financial statements at 20% and a tax on undistributed earnings at 5%. The Company had no plan to distribute earnings earned for the years ended December 2020 and 2019, and the tax on undistributed earnings of 5% was estimated. During the year 2020, the Company received an assessment letter from National Taxation Bureau of Taiwan, which requires the Company to remit a supplementary tax payment of $281,605 related to a withholding tax matters, and the amount was fully paid in September 2020. The Company recognized interest and penalties of approximately $145,000, in general and administrative expenses for the year ended December 31, 2020. As of December 31, 2020 and 2019, the Company had current tax payable of $2,978,617 and $2,230,793 for Taiwan income tax, respectively. WFOE and the Consolidated Affiliated Entities in the PRC are governed by the Income Tax Law of the PRC concerning private-run enterprises, which are generally subject to tax at 25% on income reported in the statutory financial statements after appropriate adjustments. WFOE and the CAE had no income tax expenses for the years ended December 31, 2020 and 2019 due to the loss positions. The Company’s subsidiaries in Hong Kong are governed by the Inland Revenue Ordinance Tax Law of Hong Kong and are generally subject to a profit tax at the rate of 8.25% on the estimated assessable profits. As of December 31, 2020 and 2019, the Company had current tax payable of $13,613 and $56,993 for Hong Kong income tax. The 2017 Tax Act was enacted into law on December 22, 2017 and imposed a mandatory one-time tax on accumulated earnings of foreign subsidiaries, introducing new tax regimes, and changing how foreign earnings are subject to U.S. tax. The one-time transition tax, based on the Company’s total post-1986 earnings and profits (“E&amp;P”) that it previously deferred from U.S. income taxes, was recorded at $1,199,195 for the transition tax on undistributed earnings of non-U.S. subsidiaries during the year ended December 31, 2018. As of December 31, 2020, and 2019, the Company had current tax payable of $153,787 and $101,518 and noncurrent tax payable of $719,515 and 815,451 for U.S. income tax. The 2017 Tax Act also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a) 10 percent of the aggregate of the U.S. shareholder’s pro rata share of the qualified business asset investment of each CFC with respect to which it is a U.S. shareholder over (b) the amount of certain interest expense taken into account in the determination of net CFC-tested income. For the year ended December 31, 2020 and 2019, the Company did not have any GILTI tax obligation. On March 27, 2020, the Coronavirus Aid, Relief, and Economic Security Act ("CARES Act"), P.L. 116-136, was passed into law, amending portions of certain relevant US tax laws. The CARES Act includes a number of federal income tax law changes, including, but not limited to: (a) permitting net operating loss carrybacks to offset 100% of taxable income for taxable years beginning before 2021, (b) accelerating alternative minimum tax credit refunds, (c) temporarily increasing the allowable business interest deduction from 30% to 50% of adjusted taxable income, and (d) providing a technical correction for depreciation related to qualified improvement property. The Company does not believe that the CARES Act will have a material impact on the Company's consolidated financial statements. The Company files income tax returns in the U.S. federal and foreign jurisdictions. With few exceptions, the Company is no longer subject to U.S. federal, Taiwan, and the PRC income tax examinations by tax authorities for years before 2017, 2015, and 2010, respectively. For the year ended December 31, 2020 and 2019, the Company did not have any unrecognized tax benefits. It is difficult to predict the final timing and resolution of any particular uncertain tax position. Based on the Company’s assessment of many factors, including past experience and complex judgments about future events, the Company did not anticipate significant changes in its uncertain tax positions over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9 – RELATED PARTY TRANSACTIONS Due to Related Parties Due to related parties consisted of the following as of December 31, 2020 and 2019: ​ ​ ​ ​ ​ ​ ​ ​ ​ ​ December 31, ​ ​ 2020 ​ 2019 Due to Mr. Mao (CEO and Principal shareholder of the Company) ​ $ — ​ $ 373,183 Due to Ms. Lu (A shareholder of Anhou) ​ 78,541 ​ 85,074 Others ​ 15,506 ​ 4,602 Total ​ $ 94,047 ​ $ 462,859 ​ Due to Mr. Mao Amounts due to Mr. Mao were associated with funding provided by Mr. Mao for the formation of our subsidiaries in China in 2011. The Company has paid off all the amount due to Mr. Mao in 2020. As of December 31, 2019, the amount of $373,183 were non-interesting bearing and payable on demand. Due to Ms. Lu Amounts due to Ms. Lu were borrowings from Ms. Lu to support Anhou’s business operation. The amounts were non-interesting bearing and payabl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20 – COMMITMENTS AND CONTINGENCIES Operating Leases See future minimum annual lease payments in Note 17. Time Deposits Pledged as Collateral See time deposits pledged as collateral for short-term loans in Note 9. Legal Proceedings On December 20, 2018, the Company and one of the Company’s former employees, agreed to settle fraud charges brought by the SEC relating to a scheme to manipulate the Company's trading volume for the purpose of obtaining a listing on NASDAQ Stock Market. Neither the Company nor the former employee realized financial gain from the scheme. Both the Company and the former employee agreed to the entry of a final judgment entered on January 18, 2019 that enjoins them from violating the charged provisions of the federal securities laws, orders the Company to comply with its undertaking to retain an independent compliance monitor for a period of not less than one year. The SEC did not seek a monetary penalty against the Company and there is no financial impact to the Company. On April 10, 2020, the Company submitted a written certification (the "Certification") to the SEC of its compliance with the undertaking indicated by the Final Judgment entered into on January 18, 2019 in front of the United States District Court for the Southern District of New York (SEC v. China United Ins. Serv., Inc., No. 18 Civ. 12055, Consent of Defendant China United Insurance Service, Inc. (ECF No. 3-1) (S.D.N.Y Dec. 20, 2018)) requiring the Company to retain an independent compliance monitor ("Independent Monitor") for a period of not less than one year. The Independent Monitor was mandated to review and evaluate the Company's commitment to and implementation of a revised compliance program and to submit a final report to the SEC with respect to these matters. The Company reviewed the Independent Monitor's final report submitted to the SEC on December 23, 2019 and confirmed in its Certification that, to the best knowledge of the Company, the factual content of the final report was true and accurate as of the date of such report. Appointment Agreement On December 21, 2018, Law Broker entered into an appointment agreement with Shu-Fen, Lee (“Ms. Lee”), pursuant to which, she serves as the president of Law Broker from December 21, 2018 to December 20, 2021.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 1) base salary, 2) managerial allowance, 3) surplus bonus based on 1.25% of Law Broker’s income after tax, and 4) annual year-end bonus. For the year ended December 31, 2020 and 2019, the Company has recorded the compensation expense of $200,558 and $160,613 under the appointment agreement, respectively. Engagement Agreement On May 10, 2016, Law Broker entered into an engagement agreement with Hui-Hsien Chao (“Ms. Chao”), pursuant to which, she serves as the general manager of Law Broker from December 29, 2015 to December 28, 2018. The engagement agreement with Ms. Chao was renewed in 2019 and her service period has extended to December 20, 2021.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For the year ended December 31, 2020 and 2019, the Company has recorded the performance bonus expense of $718,495 and $663,601 under the engagement agreement,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21 –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December 31, 2020 and 2019: ​ ​ ​ ​ ​ ​ ​ ​ ​ ​ ​ ​ ​ ​ ​ ​ December 31, 2020 ​ ​ Fair Value ​ ​ ​ ​ Level 1 Level 2 ​ Level 3 Carrying Value Assets ​ ​ ​ ​ ​ ​ ​ ​ ​ ​ ​ Total cash equivalents, time deposits, and restricted cash equivalents ​ $ 53,339,508 ​ $ — ​ $ — ​ $ 53,339,508 Marketable securities: ​ ​ ​ ​ ​ ​ ​ Stock mutual funds ​ ​ 1,272,573 ​ — ​ — ​ 1,272,573 Long-term investments: ​ ​ ​ ​ ​ ​ Government bonds held for available-for-sale ​ ​ — ​ 107,096 ​ — ​ 107,096 REITs ​ ​ 1,359,100 ​ — ​ — ​ 1,359,100 Total assets measured at fair value ​ $ 55,971,181 ​ $ 107,096 ​ $ — ​ $ 56,078,277 ​ ​ ​ ​ ​ ​ ​ ​ ​ ​ ​ ​ ​ ​ ​ ​ December 31, 2019 ​ ​ Fair Value ​ ​ ​ ​ Level 1 Level 2 Level 3 Carrying Value Assets ​ ​ ​ ​ ​ Total cash equivalents, time deposits, and restricted cash equivalents ​ $ 40,194,850 ​ $ — ​ $ — ​ $ 40,194,850 Marketable securities: ​ ​ ​ ​ ​ ​ Stock mutual funds ​ ​ 290,153 ​ — ​ — ​ 290,153 Long-term investments: ​ ​ ​ ​ ​ ​ Government bonds held for available-for-sale ​ ​ — ​ 101,203 ​ — ​ 101,203 REITs ​ ​ 1,308,711 ​ — ​ — ​ 1,308,711 Total assets measured at fair value ​ $ 41,793,714 ​ $ 101,203 ​ $ — ​ $ 41,894,917 ​ The carrying amounts of current financial assets and liabilities in the consolidated balance sheets for cash equivalents, time deposits, and restricted cash equivalents approximate fair value due to the short-term duration of those instruments. Marketable securities and long-term investments in REITs – The fair values of mutual funds and REITs were valued based on quoted market prices in active markets. Government bonds – The fair value of government bonds is valued based on theoretical bond price in the Taipei Ex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22 – SEGMENT REPORTING The Company manages its business as three operating segments by operating geographic areas. The business of WFOE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years ended December 31, 2020 and 2019 were as follows: ​ ​ ​ ​ ​ ​ ​ ​ ​ ​ ​ Years Ended December 31, Geographic Areas 2020 2019 Revenue ​ ​ ​ ​ ​ ​ ​ Taiwan ​ $ 119,143,726 ​ $ 87,415,243 ​ PRC ​ 6,426,670 ​ 8,517,475 ​ Hong Kong ​ 315,973 ​ 283,918 ​ Elimination adjustment ​ (1,619,297) ​ (297,298) ​ Total revenue ​ $ 124,267,072 ​ $ 95,919,338 ​ ​ ​ ​ ​ ​ ​ ​ ​ Income (loss) from operations ​ ​ ​ ​ ​ Taiwan ​ $ 5,124,493 ​ $ 7,278,045 ​ PRC ​ (145,748) ​ 181,330 ​ Hong Kong ​ 129,063 ​ 28,633 ​ Elimination adjustment ​ 1,282,824 ​ 166,519 ​ Total income from operations ​ $ 6,390,632 ​ $ 7,654,527 ​ ​ ​ ​ ​ ​ ​ ​ ​ Net income ​ ​ ​ ​ ​ Taiwan ​ $ 3,321,374 ​ $ 5,692,137 ​ PRC ​ (516,589) ​ 176,112 ​ Hong Kong ​ 146,353 ​ 14,461 ​ Elimination adjustment ​ 82,634 ​ 14,079 ​ Total net income ​ $ 3,033,772 ​ $ 5,896,789 ​ ​ The geographical distribution of the Company’s financial information as of December 31, 2020 and 2019 were as follows: ​ ​ ​ ​ ​ ​ ​ ​ ​ ​ December 31, Geographical Areas 2020 2019 Long-lived assets ​ ​ ​ ​ ​ ​ Taiwan ​ $ 2,198,739 ​ $ 1,280,728 PRC ​ 175,748 ​ 124,443 Hong Kong ​ 1,664 ​ 602 Elimination adjustment ​ (2,906) ​ (2,907) Total long-lived assets ​ $ 2,373,245 ​ $ 1,402,866 ​ ​ ​ ​ ​ ​ ​ Reportable assets ​ ​ ​ ​ Taiwan ​ $ 171,037,252 ​ $ 144,663,045 PRC ​ 13,149,306 ​ 12,349,634 Hong Kong ​ 915,628 ​ 800,746 Elimination adjustment ​ (77,373,957) ​ (68,571,003) Total reportable assets ​ $ 107,728,229 ​ $ 89,242,422 ​ ​ ​ ​ ​ ​ ​ Capital investment ​ ​ ​ ​ Taiwan ​ $ 1,522,189 ​ $ 602,442 PRC ​ 87,903 ​ 57,569 Hong Kong ​ 1,576 ​ — Elimination adjustment ​ — ​ — Total capital investments ​ $ 1,611,668 ​ $ 660,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Dec. 31, 2020</t>
        </is>
      </c>
    </row>
    <row r="3">
      <c r="A3" s="3" t="inlineStr">
        <is>
          <t>CONDENSED PARENT COMPANY ONLY FINANCIAL STATEMENTS</t>
        </is>
      </c>
    </row>
    <row r="4">
      <c r="A4" s="4" t="inlineStr">
        <is>
          <t>CONDENSED PARENT COMPANY ONLY FINANCIAL STATEMENTS</t>
        </is>
      </c>
      <c r="B4" s="4" t="inlineStr">
        <is>
          <t>NOTE 23- CONDENSED PARENT COMPANY ONLY FINANCIAL STATEMENTS ​ The condensed parent company only financial information for the Company is presented below: Condensed Balance Sheets ​ ​ ​ ​ ​ ​ ​ ​ ​ December 31, (Amount in USD) ​ 2020 ​ 2019 ASSETS ​ ​ Current assets ​ ​ Cash ​ $ 54,422 ​ $ 637,676 Other current assets ​ 93,296 ​ 27,630 Due from related parties ​ 4,630,558 ​ 4,724,108 Total current assets ​ 4,778,276 ​ 5,389,414 ​ ​ ​ ​ ​ ​ ​ Investment in subsidiaries ​ 9,803,635 ​ 9,803,635 TOTAL ASSETS ​ $ 14,581,911 ​ $ 15,193,049 ​ ​ ​ ​ ​ ​ ​ LIABILITIES AND EQUITY ​ ​ Current liabilities ​ ​ Short-term loans ​ $ 8,140,000 ​ $ 8,100,000 Income tax payable – current ​ 153,787 ​ 101,517 Other current liabilities ​ 273,785 ​ 160,710 Due to related parties ​ 4,596,474 ​ 3,008,867 Total current liabilities ​ 13,164,046 ​ 11,371,094 ​ ​ ​ ​ ​ ​ ​ Income tax payable – noncurrent ​ 719,515 ​ 815,451 Other liabilities ​ 534,240 ​ 500,782 TOTAL LIABILITIES ​ 14,417,801 ​ 12,687,327 ​ ​ ​ ​ ​ ​ ​ STOCKHOLDERS EQUITY ​ ​ Preferred stock, $0.00001 par value, 10,000,000 authorized, 1,000,000 issued and outstanding as of December 31, 2020 and 2019, respectively ​ 10 ​ 10 Common stock, $0.00001 par value, 100,000,000 authorized, 29,421,736 and 29,452,669 issued outstanding ​ 294 ​ 294 Additional paid-in capital ​ 5,784,160 ​ 5,784,160 Accumulated deficit ​ (5,620,354) ​ (3,278,742) TOTAL STOCKHOLDERS' EQUITY ​ 164,110 ​ 2,505,722 TOTAL LIABILITIES AND STOCKHOLDERS' EQUITY ​ $ 14,581,911 ​ $ 15,193,049 ​ Condensed Statements of Operations ​ ​ ​ ​ ​ ​ ​ ​ ​ Years End December 31, (Amount in USD) ​ 2020 ​ 2019 ​ ​ ​ ​ ​ ​ ​ General and administrative expenses ​ $ 2,086,678 ​ $ 1,972,534 Other expense, net ​ 254,934 ​ 131,352 Net loss before income tax ​ 2,341,612 ​ 2,103,886 ​ ​ ​ ​ ​ ​ ​ Income tax expense ​ — ​ — Net loss ​ $ 2,341,612 ​ $ 2,103,886 ​ Condensed Statements of Cash Flows ​ ​ ​ ​ ​ ​ ​ ​ ​ Years End December 31, (Amount in USD) ​ 2020 ​ 2019 Cash flows from operating activities: ​ ​ Net loss ​ $ (2,341,612) ​ $ (2,103,886) Changes in operating assets and liabilities: ​ ​ Other current assets ​ (65,666) ​ (26,830) Income tax payable ​ (43,666) ​ (214,339) Other current liabilities ​ 113,075 ​ 83,160 Other liabilities ​ 33,458 ​ 20,223 Net cash used in operating activities ​ (2,304,411) ​ (2,241,672) ​ ​ ​ ​ ​ ​ ​ Cash flows from financing activities: ​ ​ Proceeds from short-term loans ​ 21,540,000 ​ 17,250,000 Repayment of from short-term loans ​ (21,500,000) ​ (17,350,000) Net proceeds to related parties ​ 1,681,157 ​ 2,914,828 Net cash provided by financing activities ​ 1,721,157 ​ 2,814,828 ​ ​ ​ ​ ​ ​ ​ Net (decrease) increase in cash and cash equivalents ​ (583,254) ​ 573,156 Cash and cash equivalents at beginning of year ​ 637,676 ​ 64,520 Cash and cash equivalents at end of year ​ $ 54,422 ​ $ 637,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CONDENSED CONSOLIDATED BALANCE SHEETS</t>
        </is>
      </c>
    </row>
    <row r="3">
      <c r="A3" s="4" t="inlineStr">
        <is>
          <t>Preferred stock, par value (in dollars per share)</t>
        </is>
      </c>
      <c r="B3" s="7" t="n">
        <v>1e-05</v>
      </c>
      <c r="C3" s="7" t="n">
        <v>1e-05</v>
      </c>
    </row>
    <row r="4">
      <c r="A4" s="4" t="inlineStr">
        <is>
          <t>Preferred stock, shares authorized</t>
        </is>
      </c>
      <c r="B4" s="6" t="n">
        <v>10000000</v>
      </c>
      <c r="C4" s="6" t="n">
        <v>10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value (in dollars per share)</t>
        </is>
      </c>
      <c r="B7" s="7" t="n">
        <v>1e-05</v>
      </c>
      <c r="C7" s="7" t="n">
        <v>1e-05</v>
      </c>
    </row>
    <row r="8">
      <c r="A8" s="4" t="inlineStr">
        <is>
          <t>Common stock, shares authorized</t>
        </is>
      </c>
      <c r="B8" s="6" t="n">
        <v>100000000</v>
      </c>
      <c r="C8" s="6" t="n">
        <v>100000000</v>
      </c>
    </row>
    <row r="9">
      <c r="A9" s="4" t="inlineStr">
        <is>
          <t>Common stock, shares issued</t>
        </is>
      </c>
      <c r="B9" s="6" t="n">
        <v>29421736</v>
      </c>
      <c r="C9" s="6" t="n">
        <v>29452669</v>
      </c>
    </row>
    <row r="10">
      <c r="A10" s="4" t="inlineStr">
        <is>
          <t>Common stock, shares outstanding</t>
        </is>
      </c>
      <c r="B10" s="6" t="n">
        <v>29421736</v>
      </c>
      <c r="C10" s="6" t="n">
        <v>29452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4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PRIOR ISSUED FINANCIAL STATEMENTS</t>
        </is>
      </c>
      <c r="B1" s="2" t="inlineStr">
        <is>
          <t>12 Months Ended</t>
        </is>
      </c>
    </row>
    <row r="2">
      <c r="B2" s="2" t="inlineStr">
        <is>
          <t>Dec. 31, 2020</t>
        </is>
      </c>
    </row>
    <row r="3">
      <c r="A3" s="3" t="inlineStr">
        <is>
          <t>RESTATEMENT OF PRIOR ISSUED FINANCIAL STATEMENTS</t>
        </is>
      </c>
    </row>
    <row r="4">
      <c r="A4" s="4" t="inlineStr">
        <is>
          <t>RESTATEMENT OF PRIOR ISSUED FINANCIAL STATEMENTS</t>
        </is>
      </c>
      <c r="B4" s="4" t="inlineStr">
        <is>
          <t>NOTE 25 – RESTATEMENT OF PRIOR ISSUED FINANCIAL STATEMENTS ​ As a result of an internal review of Uniwill business projection, the Company and the Labor Parties discovered that the previous business projection did not include a consideration of the retention rate of the sale professionals. In the previous business projection, the Company and the Labor Parties had assumed all the new sales professionals joined through the efforts of the Labor Parties would continue to retain with Uniwill. However, the Company noticed that the actual retention rate of the new sales professionals was about 54% as of December 31, 2020, compared the rate with industry averages, and determined that the previous business projection did not reflect the actual conditions. The Company and the Labor Parties then included the retention rate in the business projection and determined that compensation cost recognized in the interim periods ended March 31, June 30, and September 30, 2020 were overstated. Following the Company’s determination that it would restate its interim consolidated financial statements filed during 2020, the Company also determined that it would correct and establish a valuation allowance against deferred tax assets related to losses carried forward according to the new business projection of Uniwill. ​ The effect of the restatement on results of operations for the periods ended March 31, June 30, and September 30, 2020 were as follows: ​ ​ ​ ​ ​ ​ ​ ​ ​ ​ ​ ​ ​ Three Months ​ Six Months ​ Nine Months ​ ​ Ended ​ Ended ​ Ended ​ ​ March 31, ​ June 30, ​ September 30, ​ 2020 2020 2020 General and administrative: ​ ​ ​ ​ ​ ​ ​ ​ ​ As previously reported ​ $ 7,558,908 ​ $ 12,909,331 ​ $ 18,614,446 As restated ​ $ 6,984,554 ​ $ 12,332,824 ​ $ 18,033,664 ​ ​ ​ ​ ​ ​ ​ ​ ​ ​ Income tax expense: ​ ​ ​ As previously reported ​ $ 883,633 ​ $ 1,528,572 ​ $ 2,893,297 As restated ​ $ 1,111,287 ​ $ 1,527,079 ​ $ 3,167,104 ​ ​ ​ ​ ​ ​ ​ ​ ​ ​ Net (loss) income: ​ ​ ​ As previously reported ​ $ (10,415) ​ $ 1,171,483 ​ $ 5,235,386 As restated ​ $ 336,285 ​ $ 1,749,483 ​ $ 5,542,361 ​ ​ ​ ​ ​ ​ ​ ​ ​ ​ Less: net income attributable to the noncontrolling interests: ​ ​ ​ As previously reported ​ $ 526,187 ​ $ 1,168,973 ​ $ 2,446,560 As restated ​ $ 625,522 ​ $ 1,287,926 ​ $ 2,600,048 ​ ​ ​ ​ ​ ​ ​ ​ ​ ​ Net loss attributable to China United's shareholders: ​ ​ ​ As previously reported ​ $ (536,602) ​ $ 2,510 ​ $ 2,788,826 As restated ​ $ (289,237) ​ $ 461,557 ​ $ 2,942,313 ​ ​ ​ ​ ​ ​ ​ ​ ​ ​ Other comprehensive items: ​ ​ ​ As previously reported ​ $ (561,180) ​ $ 959,710 ​ $ 2,065,858 As restated ​ $ (567,690) ​ $ 949,995 ​ $ 2,044,105 ​ ​ ​ ​ ​ ​ ​ ​ ​ ​ Comprehensive income ​ ​ ​ As previously reported ​ $ (571,595) ​ $ 2,131,193 ​ $ 7,301,244 As restated ​ $ (231,405) ​ $ 2,699,478 ​ $ 7,586,466 ​ ​ ​ ​ ​ ​ ​ ​ ​ ​ Less: comprehensive (income) attributable to noncontrolling interests ​ ​ ​ As previously reported ​ $ (291,361) ​ $ (1,504,302) ​ $ (3,213,755) As restated ​ $ (390,854) ​ $ (1,623,414) ​ $ (3,367,402) ​ ​ ​ ​ ​ ​ ​ ​ ​ ​ Comprehensive income attributable to the China United's stockholders ​ ​ ​ As previously reported ​ $ (862,956) ​ $ 626,891 ​ $ 4,087,489 As restated ​ $ (622,259) ​ $ 1,076,064 ​ $ 4,219,064 ​ The effect of the restatement on results of financial position as of the periods ended March 31, June 30, and September 30, 2020 were as follows: ​ ​ ​ ​ ​ ​ ​ ​ ​ ​ ​ ​ March 31, June 30, September 30, ​ ​ 2020 ​ 2020 ​ 2020 Deferred tax assets included in other assets: ​ ​ ​ ​ ​ ​ ​ ​ ​ As previously reported ​ $ 913,994 ​ $ 721,004 ​ $ 1,016,388 As restated ​ $ 687,421 ​ $ 722,526 ​ $ 734,847 ​ ​ ​ ​ ​ ​ ​ ​ ​ ​ Retained earnings: ​ ​ ​ ​ ​ ​ ​ ​ ​ As previously reported ​ $ 8,865,692 ​ $ 9,404,804 ​ $ 12,191,120 As restated ​ $ 9,113,057 ​ $ 9,863,851 ​ $ 12,344,607 ​ ​ ​ ​ ​ ​ ​ ​ ​ ​ Accumulated other comprehensive income: ​ ​ ​ As previously reported ​ $ 90,661 ​ $ 1,041,396 ​ $ 1,715,678 As restated ​ $ 83,993 ​ $ 1,031,522 ​ $ 1,693,766 ​ ​ ​ ​ ​ ​ ​ ​ ​ ​ Noncontrolling interests: ​ ​ ​ As previously reported ​ $ 21,351,116 ​ $ 22,565,076 ​ $ 24,274,529 As restated ​ $ 20,883,846 ​ $ 22,117,425 ​ $ 23,861,413 ​ ​ ​ ​ ​ ​ ​ ​ ​ ​ Total stockholders’ equity: ​ ​ ​ As previously reported ​ $ 46,727,126 ​ $ 49,430,933 ​ $ 54,600,984 As restated ​ $ 46,500,553 ​ $ 49,432,455 ​ $ 54,319,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Acquisitions</t>
        </is>
      </c>
      <c r="B4" s="4" t="inlineStr">
        <is>
          <t>Acquisitions On May 27, 2020, the Company completed the acquisition of Rays Technology Corporation ("Rays") for its 90% equity interest. The consideration to acquire 27,000 shares of Ray was US$9,177 (NTD 270,000). The transaction is accounted for a business acquisition. However, the Company did not recognize any goodwill or gain on bargain purchase as a result of the net asset value acquired approximating to the consideration paid. In December 2020, the equity interest in Rays increased from 90% to 99% due to additional capital injections by the Company. In May 2019, the Company entered into an agreement to make capital contributions of $485,909 (NTD15 million) to AIlife International Investment Co., Limited (“AIlife”). After the contributions, the Company owned 93.75% of AIlife and acquired the remaining 6.25% interest in July 2019. The business objective of AIlife is to obtain a non-exclusive license covering certain information technology systems and generate revenues from marketing and making the technologies available to insurance intermediary companies. On June 4, 2019, AIlife entered into an acquisition agreement with the selling shareholder of Uniwill Insurance Broker Co., Ltd (“Uniwill”), Pursuant to the acquisition agreement, AIlife agreed to pay $14,535 (NTD 450,000) in exchange for the insurance brokerage licenses issued to Uniwill by the Taiwanese government, along with right to the Uniwill company name and $6,455 (NTD 200,000) of legal deposits. The Company has no intention of operating the Uniwill existing brokerage business nor retaining any of its sales personnel. Therefore, the transaction was accounted for an asset acquisition. The corporate structure as of March 19, 2021 is as follows: ​</t>
        </is>
      </c>
    </row>
    <row r="5">
      <c r="A5" s="4" t="inlineStr">
        <is>
          <t>Principles of Consolidation</t>
        </is>
      </c>
      <c r="B5" s="4" t="inlineStr">
        <is>
          <t>Principles of Consolidation The accompanying consolidated financial statements include the accounts of China United, its subsidiaries and variable interest entities as shown in Note 1. All significant intercompany transactions and balances have been eliminated in the consolidation. The Company consolidates variable interest entities where it has been determined that the Company is the primary beneficiary of those entities’ operations. Certain reclassifications have been made to the consolidated financial statements for prior year to the current year’s presentation. Such reclassifications have no effect on net income as previously reported.</t>
        </is>
      </c>
    </row>
    <row r="6">
      <c r="A6" s="4" t="inlineStr">
        <is>
          <t>Use of Estimates</t>
        </is>
      </c>
      <c r="B6" s="4" t="inlineStr">
        <is>
          <t>Use of Estimates The accompanying consolidated financial statements have been prepared in accordance with accounting principles generally accepted in the United States of America (“GAAP”) and the rules and regulations of the Securities and Exchange Commission (the “SEC”).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is>
      </c>
    </row>
    <row r="7">
      <c r="A7" s="4" t="inlineStr">
        <is>
          <t>Variable Interest Entities</t>
        </is>
      </c>
      <c r="B7" s="4" t="inlineStr">
        <is>
          <t>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Anhou shall pay WFOE fees equal to 90% of the net income of Anhou, and the payment is quarterly; and (d) WFOE retains all exclusive and proprietary rights and interests in all rights, ownership, interests and intellectual properties arising out of or created during the performance of the EBCA. The term of the EBCA is 10 years and may be extended and determined by WFOE prior to the expiration thereof, and Anhou shall accept such extended term unconditionally. To extend the business within the PRC, Anhou intended to increase its registered capital to RMB 50 million (approximately $8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years ended December 31, 2020 and 2019, no event took place that would change the Company’s primary beneficiary status.</t>
        </is>
      </c>
    </row>
    <row r="8">
      <c r="A8" s="4" t="inlineStr">
        <is>
          <t>Noncontrolling Interest</t>
        </is>
      </c>
      <c r="B8" s="4" t="inlineStr">
        <is>
          <t>Noncontrolling Interests Noncontrolling interests represent amounts related to majority-owned subsidiaries in which the Company has a controlling financial interest. The amount of noncontrolling interest is consisted of the amount of such interests at the date of the Company's original acquisition of an equity interest and the noncontrolling holders' percentage share of income or losses from the subsidiaries.</t>
        </is>
      </c>
    </row>
    <row r="9">
      <c r="A9" s="4" t="inlineStr">
        <is>
          <t>Foreign Currency</t>
        </is>
      </c>
      <c r="B9" s="4" t="inlineStr">
        <is>
          <t>Foreign Currency China United’s financial statements are presented in U.S. dollars ($), which is the China United’s reporting and functional currency. The functional currencies of the China United’s subsidiaries are New Taiwan dollar (“NTD”), China yuan (“RMB”) and Hong Kong dollar (“HKD”). The resulting translation adjustments are reported under other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 ​ ​ ​ ​ ​ ​ ​ ​ ​ Years Ended December 31, ​ 2020 2019 Average rate: ​ ​ ​ ​ ​ ​ Taiwan dollar (NTD) ​ NTD 29.44185 NTD 30.88782 China yuan (RMB) ​ RMB 6.90013 RMB 6.90721 Hong Kong dollar (HKD) ​ HKD 7.75576 HKD 7.83459 United States dollar ($) ​ $ 1.00000 $ 1.00000 ​ ​ ​ ​ ​ ​ ​ ​ ​ ​ December 31, ​ 2020 2019 Exchange rate: ​ ​ ​ ​ ​ ​ Taiwan dollar (NTD) ​ NTD 28.07725 NTD 29.95314 China yuan (RMB) ​ RMB 6.52765 RMB 6.96676 Hong Kong dollar (HKD) ​ HKD 7.75249 HKD 7.78722 United States dollar ($) ​ $ 1.00000 ​ $ 1.00000</t>
        </is>
      </c>
    </row>
    <row r="10">
      <c r="A10" s="4" t="inlineStr">
        <is>
          <t>Cash and Cash Equivalents</t>
        </is>
      </c>
      <c r="B10" s="4" t="inlineStr">
        <is>
          <t>Cash and Cash Equivalents Cash and cash equivalents include cash in banks, bank deposits, and highly liquid investments with maturities of three months or less at the date of origination.</t>
        </is>
      </c>
    </row>
    <row r="11">
      <c r="A11" s="4" t="inlineStr">
        <is>
          <t>Restricted Cash</t>
        </is>
      </c>
      <c r="B11" s="4" t="inlineStr">
        <is>
          <t>Restricted Cash Restricted cash represent amounts held in banks by the Company in conformity with Provisions of the Supervision and Administration of Specialized Insurance Agencies by the CIRC and a trust account held for bonus accrued for officers.</t>
        </is>
      </c>
    </row>
    <row r="12">
      <c r="A12" s="4" t="inlineStr">
        <is>
          <t>Marketable Securities</t>
        </is>
      </c>
      <c r="B12" s="4" t="inlineStr">
        <is>
          <t>Marketable Securities The Company invests part of its excessive cash in equity securities and money market funds. Marketable securities represent securities bought and held primarily for sale in the near-term to generate income on short-term price differences and are stated at fair value. Realized and unrealized gains and losses are recorded in other income (expense).</t>
        </is>
      </c>
    </row>
    <row r="13">
      <c r="A13" s="4" t="inlineStr">
        <is>
          <t>Accounts Receivable and Allowance for Doubtful Accounts</t>
        </is>
      </c>
      <c r="B13" s="4" t="inlineStr">
        <is>
          <t>Accounts Receivable and Allowance for Doubtful Accounts Accounts receivable include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20 and 2019.</t>
        </is>
      </c>
    </row>
    <row r="14">
      <c r="A14" s="4" t="inlineStr">
        <is>
          <t>Property and Equipment</t>
        </is>
      </c>
      <c r="B14" s="4" t="inlineStr">
        <is>
          <t>Property and Equipment Property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ranging from one</t>
        </is>
      </c>
    </row>
    <row r="15">
      <c r="A15" s="4" t="inlineStr">
        <is>
          <t>Goodwill and Intangible Assets</t>
        </is>
      </c>
      <c r="B15" s="4" t="inlineStr">
        <is>
          <t>Goodwill and Intangible Assets Goodwill represents the excess of acquisition cost over the fair value of the net assets in the acquisition of a business. Goodwill is not amortized but instead is evalua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Intangible assets, which primarily consist of software, are stated at cost, less accumulated amortization, and amortized over estimated useful lives ranging from 3 to 5 years.</t>
        </is>
      </c>
    </row>
    <row r="16">
      <c r="A16" s="4" t="inlineStr">
        <is>
          <t>Impairment of Long-Lived Assets</t>
        </is>
      </c>
      <c r="B16" s="4" t="inlineStr">
        <is>
          <t>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20 and 2019.</t>
        </is>
      </c>
    </row>
    <row r="17">
      <c r="A17" s="4" t="inlineStr">
        <is>
          <t>Long-Term Investments</t>
        </is>
      </c>
      <c r="B17" s="4" t="inlineStr">
        <is>
          <t>Long-Term Investments Long-term investments include government bonds held as available-for-sale, investment in real estate investment trusts (“REITs”) measured at fair value through net income, and equity investments under cost method. Available-for-sale investments are carried at fair value and unrealized gains and losses as a result of changes in the fair value are recorded as a separate component within accumulated other comprehensive income (loss) in the accompanying consolidated balance sheets. The Company evaluates its available-for-sale debt securitie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in the consolidated statements of comprehensive loss. The Company measures equity investments in companies that do not have a readily determinable fair value in which it holds an interest of less than 20% using cost method, and no changes in fair value is recognized in net income (loss) for the equity investments accounted for the cost method. The Company's cost method investments are carried at cost and adjusted for other-than-temporary declines in fair value. The Company evaluates its investments for impairments annually and when factors indicate that a significant decrease in value has occurred. Factor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ost basis, the Company reduces the carrying amount of the investment to its quoted or estimated fair value, as applicable, and establish a new cost basis for the investment.</t>
        </is>
      </c>
    </row>
    <row r="18">
      <c r="A18" s="4" t="inlineStr">
        <is>
          <t>Advertising Costs</t>
        </is>
      </c>
      <c r="B18" s="4" t="inlineStr">
        <is>
          <t>Advertising Costs The Company expenses all advertising costs, which include promotions and branding, as incurred. The Company incurred $237,418 and $238,648 in advertising and marketing costs during the years ended December 31, 2020 and 2019, respectively.</t>
        </is>
      </c>
    </row>
    <row r="19">
      <c r="A19" s="4" t="inlineStr">
        <is>
          <t>Revenue Recognition</t>
        </is>
      </c>
      <c r="B19" s="4" t="inlineStr">
        <is>
          <t>Revenue Recognition The Company’s revenue is derived from insurance agency and brokerage service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that could not be determined if a significant reversal of revenue would occur, the Company recognizes the commission after receiving insurance companies' notice.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For the years ended December 31, 2020 and 2019, the Company recorded revenue of $124,267,072 and $95,919,338, respectively. Disaggregation information of revenue is disclosed in Note 22.</t>
        </is>
      </c>
    </row>
    <row r="20">
      <c r="A20" s="4" t="inlineStr">
        <is>
          <t>Stock-based Compensation</t>
        </is>
      </c>
      <c r="B20" s="4" t="inlineStr">
        <is>
          <t>Stock-Based Compensation We have preferred stock-based compensation issued to non-related entities for Uniwill. The Company accounts for equity-based compensation cost in accordance with ASC 718, Compensation-Stock Compensation after adoption of ASC 2018-07,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Please see Note 12 for additional information.</t>
        </is>
      </c>
    </row>
    <row r="21">
      <c r="A21" s="4" t="inlineStr">
        <is>
          <t>Income Taxes</t>
        </is>
      </c>
      <c r="B21" s="4" t="inlineStr">
        <is>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The Company has elected to recognize a tax on global intangible low-taxed income ("GILTI"), which was imposed by the 2017 Tax Cuts and Jobs Act (the "2017 Tax Act"), as tax expense in the period the tax is incurr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consolidated statements of operations and other comprehensive income (loss).</t>
        </is>
      </c>
    </row>
    <row r="22">
      <c r="A22" s="4" t="inlineStr">
        <is>
          <t>Earnings Per Share</t>
        </is>
      </c>
      <c r="B22"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December 31, 2020 and 2019, the Company does not have any potentially dilutive instrument.</t>
        </is>
      </c>
    </row>
    <row r="23">
      <c r="A23" s="4" t="inlineStr">
        <is>
          <t>Concentration of Credit Risk</t>
        </is>
      </c>
      <c r="B23" s="4" t="inlineStr">
        <is>
          <t>Concentration of Credit Risk The Company maintains cash and cash equivalents with banks or high credit, quality financial institutions in the USA, PRC, Hong Kong, and Taiwan with balances in excess of the limits insured by various governme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December 31, 2020, and 2019, approximately $2,229,000 and $2,293,000 of the Company’s cash and cash equivalents, time deposits, restricted cash, and register capital deposits held by financial institutions, was insured, and the remaining balance of approximately $63,222,000 and $50,108,000, was not insured. With respect to accounts receivable, the Company generally does not require collateral and does not have collectability concern. For the years ended December 31, 2020 and 2019, the Company earns commission revenues from an insurance company individually more than 10%of the total revenue of the Company were: ​ ​ ​ ​ ​ ​ ​ ​ ​ ​ ​ ​ ​ ​ ​ Years Ended December 31, ​ ​ ​ 2020 ​ 2019 ​ ​ ​ ​ ​ ​ % of Total ​ ​ ​ ​ % of Total ​ Amount Revenue Amount Revenue TransGlobe Life Insurance Inc. ​ $ 29,120,466 23 % $ 13,391,873 ​ 14 % Taiwan Life Insurance Co., Ltd. ​ 25,227,920 20 % 18,562,429 ​ 19 % Farglory Life Insurance Co., Ltd. ​ 15,336,439 12 % 16,452,723 ​ 17 % ​ As of December 31, 2020, and 2019, the Company’s accounts receivable due from an insurance company individually accounted more than 10% of the total account receivable were: ​ ​ ​ ​ ​ ​ ​ ​ ​ ​ ​ ​ ​ December 31, ​ ​ 2020 ​ 2019 ​ ​ ​ ​ % of Total ​ ​ ​ ​ % of Total ​ ​ ​ ​ Accounts ​ ​ ​ ​ Accounts ​ Amount Receivable Amount Receivable ​ TransGlobe Life Insurance Inc. $ 7,761,664 31 % $ 4,239,621 19 % Taiwan Life Insurance Co., Ltd. 4,557,862 18 % 4,012,914 18 % Farglory Life Insurance Co., Ltd. 2,787,586 11 % 2,664,140 12 % Shin Kong Life Insurance Co., Ltd. (*) (*) ​ 3,586,795 16 % AIA International Limited Taiwan Branch ​ (*) ​ (*) ​ ​ 2,447,051 ​ 11 % ​ ​ ​ ​ ​ ​ ​ ​ ​ ​ ​ (*) ​ The Company derives its revenue from insurance agency and brokerage services provided and operates their business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is>
      </c>
    </row>
    <row r="24">
      <c r="A24" s="4" t="inlineStr">
        <is>
          <t>Operating Leases</t>
        </is>
      </c>
      <c r="B24" s="4" t="inlineStr">
        <is>
          <t>Operating Leases The Company determines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row>
    <row r="25">
      <c r="A25" s="4" t="inlineStr">
        <is>
          <t>Contingencies</t>
        </is>
      </c>
      <c r="B25" s="4" t="inlineStr">
        <is>
          <t>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is>
      </c>
    </row>
    <row r="26">
      <c r="A26" s="4" t="inlineStr">
        <is>
          <t>Recent Accounting Pronouncements</t>
        </is>
      </c>
      <c r="B26" s="4" t="inlineStr">
        <is>
          <t>Recent Accounting Pronouncements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come Tax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 Reference Rate Reform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 Equity Securities, Equity-method Investments and Certain Derivative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will be effective for the Company in the first quarter of 2021. While the Company is currently assessing the impact of the new guidance, it is not expected to have a material impact on our consolidated financial statement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Intercompany Foreign Currency Balances</t>
        </is>
      </c>
      <c r="B3" s="4" t="inlineStr">
        <is>
          <t>​ ​ ​ ​ ​ ​ ​ ​ ​ ​ Years Ended December 31, ​ 2020 2019 Average rate: ​ ​ ​ ​ ​ ​ Taiwan dollar (NTD) ​ NTD 29.44185 NTD 30.88782 China yuan (RMB) ​ RMB 6.90013 RMB 6.90721 Hong Kong dollar (HKD) ​ HKD 7.75576 HKD 7.83459 United States dollar ($) ​ $ 1.00000 $ 1.00000 ​ ​ ​ ​ ​ ​ ​ ​ ​ ​ December 31, ​ 2020 2019 Exchange rate: ​ ​ ​ ​ ​ ​ Taiwan dollar (NTD) ​ NTD 28.07725 NTD 29.95314 China yuan (RMB) ​ RMB 6.52765 RMB 6.96676 Hong Kong dollar (HKD) ​ HKD 7.75249 HKD 7.78722 United States dollar ($) ​ $ 1.00000 ​ $ 1.00000</t>
        </is>
      </c>
    </row>
    <row r="4">
      <c r="A4" s="4" t="inlineStr">
        <is>
          <t>Customer concentration | Revenues</t>
        </is>
      </c>
    </row>
    <row r="5">
      <c r="A5" s="4" t="inlineStr">
        <is>
          <t>Schedule of concentration risk</t>
        </is>
      </c>
      <c r="B5" s="4" t="inlineStr">
        <is>
          <t>​ ​ ​ ​ ​ ​ ​ ​ ​ ​ ​ ​ ​ ​ ​ Years Ended December 31, ​ ​ ​ 2020 ​ 2019 ​ ​ ​ ​ ​ ​ % of Total ​ ​ ​ ​ % of Total ​ Amount Revenue Amount Revenue TransGlobe Life Insurance Inc. ​ $ 29,120,466 23 % $ 13,391,873 ​ 14 % Taiwan Life Insurance Co., Ltd. ​ 25,227,920 20 % 18,562,429 ​ 19 % Farglory Life Insurance Co., Ltd. ​ 15,336,439 12 % 16,452,723 ​ 17 %</t>
        </is>
      </c>
    </row>
    <row r="6">
      <c r="A6" s="4" t="inlineStr">
        <is>
          <t>Credit concentration | Accounts receivable</t>
        </is>
      </c>
    </row>
    <row r="7">
      <c r="A7" s="4" t="inlineStr">
        <is>
          <t>Schedule of concentration risk</t>
        </is>
      </c>
      <c r="B7" s="4" t="inlineStr">
        <is>
          <t>​ ​ ​ ​ ​ ​ ​ ​ ​ ​ ​ ​ ​ December 31, ​ ​ 2020 ​ 2019 ​ ​ ​ ​ % of Total ​ ​ ​ ​ % of Total ​ ​ ​ ​ Accounts ​ ​ ​ ​ Accounts ​ Amount Receivable Amount Receivable ​ TransGlobe Life Insurance Inc. $ 7,761,664 31 % $ 4,239,621 19 % Taiwan Life Insurance Co., Ltd. 4,557,862 18 % 4,012,914 18 % Farglory Life Insurance Co., Ltd. 2,787,586 11 % 2,664,140 12 % Shin Kong Life Insurance Co., Ltd. (*) (*) ​ 3,586,795 16 % AIA International Limited Taiwan Branch ​ (*) ​ (*) ​ ​ 2,447,051 ​ 11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RESTRICTED CASH EQUIVALENTS (Tables)</t>
        </is>
      </c>
      <c r="B1" s="2" t="inlineStr">
        <is>
          <t>12 Months Ended</t>
        </is>
      </c>
    </row>
    <row r="2">
      <c r="B2" s="2" t="inlineStr">
        <is>
          <t>Dec. 31, 2020</t>
        </is>
      </c>
    </row>
    <row r="3">
      <c r="A3" s="3" t="inlineStr">
        <is>
          <t>CASH, CASH EQUIVALENTS AND RESTRICTED CASH EQUIVALENTS</t>
        </is>
      </c>
    </row>
    <row r="4">
      <c r="A4" s="4" t="inlineStr">
        <is>
          <t>Schedule of cash, cash equivalents and restricted cash equivalents</t>
        </is>
      </c>
      <c r="B4" s="4" t="inlineStr">
        <is>
          <t>Cash, cash equivalents and restricted cash consisted of the following as of December 31, 2020 and 2019: ​ ​ ​ ​ ​ ​ ​ ​ ​ ​ December 31, ​ ​ 2020 ​ 2019 Cash and cash equivalents: ​ ​ ​ ​ ​ ​ Cash on hand and in banks ​ $ 9,063,338 ​ $ 11,151,816 Time deposits - with original maturities less than three months (see Note 3) ​ — ​ 1,463,192 ​ ​ 9,063,338 ​ 12,615,008 Restricted cash – noncurrent ​ 66,490 ​ 43,492 Total cash, cash equivalents and restricted cash shown in the statements of cash flows ​ $ 9,129,828 ​ $ 12,658,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12 Months Ended</t>
        </is>
      </c>
    </row>
    <row r="2">
      <c r="B2" s="2" t="inlineStr">
        <is>
          <t>Dec. 31, 2020</t>
        </is>
      </c>
    </row>
    <row r="3">
      <c r="A3" s="3" t="inlineStr">
        <is>
          <t>TIME DEPOSITS</t>
        </is>
      </c>
    </row>
    <row r="4">
      <c r="A4" s="4" t="inlineStr">
        <is>
          <t>Schedule of time deposits</t>
        </is>
      </c>
      <c r="B4" s="4" t="inlineStr">
        <is>
          <t>​ ​ ​ ​ ​ ​ ​ ​ ​ ​ December 31, ​ 2020 ​ 2019 ​ ​ ​ ​ ​ ​ ​ Total time deposits ​ $ 53,339,508 ​ $ 40,194,850 Less: time deposits – original maturities less than three months (see Note 2) ​ — ​ (1,463,192) Time deposits – original maturities over three months but less than one year ​ $ 53,339,508 ​ $ 38,731,6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chedule of realized and unrealized gains (losses)</t>
        </is>
      </c>
      <c r="B4" s="4" t="inlineStr">
        <is>
          <t>​ ​ ​ ​ ​ ​ ​ ​ ​ ​ Years Ended December 31, ​ 2020 2019 Net unrealized gains (losses) on marketable securities held ​ $ 124,825 ​ $ (389) Net realized gains for marketable securities sold ​ 50,401 ​ 19,059 Total net gains recognized in other income ​ $ 175,226 ​ $ 18,6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Property and equipment consisted of the following, as of December 31, 2020 and 2019: ​ ​ ​ ​ ​ ​ ​ ​ ​ December 31, ​ ​ 2020 2019 Office equipment ​ $ 2,002,634 ​ $ 1,442,134 Office furniture ​ 102,557 ​ 117,767 Leasehold improvements ​ 2,194,531 ​ 1,197,886 Transportation equipment ​ 233,731 ​ 224,669 Other equipment ​ 800,246 ​ 580,445 Total ​ 5,333,699 ​ 3,562,901 Less: accumulated depreciation ​ (2,960,454) ​ (2,160,035) Total property and equipment, net ​ $ 2,373,245 ​ $ 1,402,8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company's intangible assets</t>
        </is>
      </c>
      <c r="B4" s="4" t="inlineStr">
        <is>
          <t>As of December 31, 2020 and 2019, the Company’s intangible assets consisted the following: ​ ​ ​ ​ ​ ​ ​ ​ ​ December 31, ​ ​ 2020 2019 Software ​ $ 2,264,482 ​ $ 2,030,057 Less: accumulated amortization ​ (1,882,735) ​ (1,511,793) Total intangible assets, net ​ $ 381,747 ​ $ 518,264</t>
        </is>
      </c>
    </row>
    <row r="5">
      <c r="A5" s="4" t="inlineStr">
        <is>
          <t>Schedule of estimated future assets amortization</t>
        </is>
      </c>
      <c r="B5" s="4" t="inlineStr">
        <is>
          <t>Estimated future assets amortization as of December 31, 2020 is as follows: ​ ​ ​ ​ ​ Years ending December 31, Amount 2021 ​ $ 174,148 2022 ​ 100,419 2023 ​ 68,988 2024 ​ 26,698 2025 ​ 11,494 Thereafter ​ — Total ​ $ 381,7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chedule of company's long-term investments</t>
        </is>
      </c>
      <c r="B4" s="4" t="inlineStr">
        <is>
          <t>As of December 31, 2020 and 2019, the Company’s long-term investments consisted the following: ​ ​ ​ ​ ​ ​ ​ ​ ​ December 31, ​ ​ 2020 2019 Equity investments under cost method ​ $ 1,368,899 ​ $ 1,283,168 Government bonds held for available-for-sale ​ 107,096 ​ 101,203 REITs ​ 1,359,100 ​ 1,308,711 Total long-term investments ​ $ 2,835,095 ​ $ 2,693,082</t>
        </is>
      </c>
    </row>
    <row r="5">
      <c r="A5" s="4" t="inlineStr">
        <is>
          <t>Schedule of government bonds fair value held for available-for-sale for unrealized gains and losses</t>
        </is>
      </c>
      <c r="B5" s="4" t="inlineStr">
        <is>
          <t>Equity Investments under Cost Method ​ ​ ​ ​ ​ ​ ​ ​ ​ ​ ​ ​ ​ ​ December 31, 2020 ​ December 31, 2019 ​ ​ Investment ​ ​ ​ Investment ​ ​ Investee ​ Ownership Amount Ownership ​ Amount Genius Insurance Broker Co., Ltd (“GIB”) 11.73 % $ 1,368,899 ​ 15.64 % $ 1,283,168</t>
        </is>
      </c>
    </row>
    <row r="6">
      <c r="A6" s="4" t="inlineStr">
        <is>
          <t>Schedule of change in carrying value of Equity investments accounted for the cost method due to foreign currency translation</t>
        </is>
      </c>
      <c r="B6" s="4" t="inlineStr">
        <is>
          <t>​ ​ ​ ​ ​ ​ ​ ​ ​ ​ ​ ​ ​ ​ ​ ​ ​ ​ ​ Gross ​ Gross ​ ​ ​ ​ Amortized ​ unrealized ​ unrealized ​ Fair ​ cost ​ gains losses value December 31, 2020: ​ ​ ​ ​ ​ ​ ​ ​ ​ ​ ​ ​ Government bonds ​ $ 106,906 ​ $ 190 $ — $ 107,096 Total ​ $ 106,906 ​ $ 190 ​ $ — ​ $ 107,096 ​ ​ ​ ​ ​ ​ ​ ​ ​ ​ ​ ​ ​ ​ ​ ​ ​ ​ ​ ​ ​ ​ ​ ​ ​ ​ ​ ​ ​ ​ ​ ​ ​ ​ ​ ​ ​ ​ ​ ​ ​ December 31, 2019: ​ ​ ​ ​ ​ ​ ​ ​ ​ ​ ​ ​ Government bonds ​ $ 100,479 ​ $ 724 $ — $ 101,203 Total ​ $ 100,479 ​ $ 724 ​ $ — ​ $ 101,2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OTHER COMPREHENSIVE INCOME - USD ($)</t>
        </is>
      </c>
      <c r="B1" s="2" t="inlineStr">
        <is>
          <t>12 Months Ended</t>
        </is>
      </c>
    </row>
    <row r="2">
      <c r="B2" s="2" t="inlineStr">
        <is>
          <t>Dec. 31, 2020</t>
        </is>
      </c>
      <c r="C2" s="2" t="inlineStr">
        <is>
          <t>Dec. 31, 2019</t>
        </is>
      </c>
    </row>
    <row r="3">
      <c r="A3" s="3" t="inlineStr">
        <is>
          <t>CONSOLIDATED STATEMENTS OF OPERATIONS AND OTHER COMPREHENSIVE INCOME</t>
        </is>
      </c>
    </row>
    <row r="4">
      <c r="A4" s="4" t="inlineStr">
        <is>
          <t>Revenue</t>
        </is>
      </c>
      <c r="B4" s="5" t="n">
        <v>124267072</v>
      </c>
      <c r="C4" s="5" t="n">
        <v>95919338</v>
      </c>
    </row>
    <row r="5">
      <c r="A5" s="4" t="inlineStr">
        <is>
          <t>Cost of revenue</t>
        </is>
      </c>
      <c r="B5" s="6" t="n">
        <v>87695053</v>
      </c>
      <c r="C5" s="6" t="n">
        <v>65342976</v>
      </c>
    </row>
    <row r="6">
      <c r="A6" s="4" t="inlineStr">
        <is>
          <t>Gross profit</t>
        </is>
      </c>
      <c r="B6" s="6" t="n">
        <v>36572019</v>
      </c>
      <c r="C6" s="6" t="n">
        <v>30576362</v>
      </c>
    </row>
    <row r="7">
      <c r="A7" s="3" t="inlineStr">
        <is>
          <t>Operating expenses:</t>
        </is>
      </c>
    </row>
    <row r="8">
      <c r="A8" s="4" t="inlineStr">
        <is>
          <t>Selling</t>
        </is>
      </c>
      <c r="B8" s="6" t="n">
        <v>3226109</v>
      </c>
      <c r="C8" s="6" t="n">
        <v>2707176</v>
      </c>
    </row>
    <row r="9">
      <c r="A9" s="4" t="inlineStr">
        <is>
          <t>General and administrative</t>
        </is>
      </c>
      <c r="B9" s="6" t="n">
        <v>26955278</v>
      </c>
      <c r="C9" s="6" t="n">
        <v>20214659</v>
      </c>
    </row>
    <row r="10">
      <c r="A10" s="4" t="inlineStr">
        <is>
          <t>Total operating expenses</t>
        </is>
      </c>
      <c r="B10" s="6" t="n">
        <v>30181387</v>
      </c>
      <c r="C10" s="6" t="n">
        <v>22921835</v>
      </c>
    </row>
    <row r="11">
      <c r="A11" s="4" t="inlineStr">
        <is>
          <t>Income from operations</t>
        </is>
      </c>
      <c r="B11" s="6" t="n">
        <v>6390632</v>
      </c>
      <c r="C11" s="6" t="n">
        <v>7654527</v>
      </c>
    </row>
    <row r="12">
      <c r="A12" s="3" t="inlineStr">
        <is>
          <t>Other income (expenses):</t>
        </is>
      </c>
    </row>
    <row r="13">
      <c r="A13" s="4" t="inlineStr">
        <is>
          <t>Interest income</t>
        </is>
      </c>
      <c r="B13" s="6" t="n">
        <v>453536</v>
      </c>
      <c r="C13" s="6" t="n">
        <v>453184</v>
      </c>
    </row>
    <row r="14">
      <c r="A14" s="4" t="inlineStr">
        <is>
          <t>Interest expenses</t>
        </is>
      </c>
      <c r="B14" s="6" t="n">
        <v>-202239</v>
      </c>
      <c r="C14" s="6" t="n">
        <v>-208008</v>
      </c>
    </row>
    <row r="15">
      <c r="A15" s="4" t="inlineStr">
        <is>
          <t>Dividend income</t>
        </is>
      </c>
      <c r="B15" s="6" t="n">
        <v>390030</v>
      </c>
      <c r="C15" s="6" t="n">
        <v>367557</v>
      </c>
    </row>
    <row r="16">
      <c r="A16" s="4" t="inlineStr">
        <is>
          <t>Other - net</t>
        </is>
      </c>
      <c r="B16" s="6" t="n">
        <v>-590319</v>
      </c>
      <c r="C16" s="6" t="n">
        <v>333826</v>
      </c>
    </row>
    <row r="17">
      <c r="A17" s="4" t="inlineStr">
        <is>
          <t>Total other income, net</t>
        </is>
      </c>
      <c r="B17" s="6" t="n">
        <v>51008</v>
      </c>
      <c r="C17" s="6" t="n">
        <v>946559</v>
      </c>
    </row>
    <row r="18">
      <c r="A18" s="4" t="inlineStr">
        <is>
          <t>Income before income tax</t>
        </is>
      </c>
      <c r="B18" s="6" t="n">
        <v>6441640</v>
      </c>
      <c r="C18" s="6" t="n">
        <v>8601086</v>
      </c>
    </row>
    <row r="19">
      <c r="A19" s="4" t="inlineStr">
        <is>
          <t>Income tax expense</t>
        </is>
      </c>
      <c r="B19" s="6" t="n">
        <v>-3407868</v>
      </c>
      <c r="C19" s="6" t="n">
        <v>-2704297</v>
      </c>
    </row>
    <row r="20">
      <c r="A20" s="4" t="inlineStr">
        <is>
          <t>Net income</t>
        </is>
      </c>
      <c r="B20" s="6" t="n">
        <v>3033772</v>
      </c>
      <c r="C20" s="6" t="n">
        <v>5896789</v>
      </c>
    </row>
    <row r="21">
      <c r="A21" s="4" t="inlineStr">
        <is>
          <t>Less: net income attributable to noncontrolling interests</t>
        </is>
      </c>
      <c r="B21" s="6" t="n">
        <v>-2103659</v>
      </c>
      <c r="C21" s="6" t="n">
        <v>-2837941</v>
      </c>
    </row>
    <row r="22">
      <c r="A22" s="4" t="inlineStr">
        <is>
          <t>Net income attributable to the Company's shareholders</t>
        </is>
      </c>
      <c r="B22" s="6" t="n">
        <v>930113</v>
      </c>
      <c r="C22" s="6" t="n">
        <v>3058848</v>
      </c>
    </row>
    <row r="23">
      <c r="A23" s="3" t="inlineStr">
        <is>
          <t>Other comprehensive income (loss) items, net of tax:</t>
        </is>
      </c>
    </row>
    <row r="24">
      <c r="A24" s="4" t="inlineStr">
        <is>
          <t>Foreign currency translation gain (loss)</t>
        </is>
      </c>
      <c r="B24" s="6" t="n">
        <v>5046115</v>
      </c>
      <c r="C24" s="6" t="n">
        <v>1010688</v>
      </c>
    </row>
    <row r="25">
      <c r="A25" s="4" t="inlineStr">
        <is>
          <t>Other</t>
        </is>
      </c>
      <c r="B25" s="6" t="n">
        <v>-22767</v>
      </c>
      <c r="C25" s="6" t="n">
        <v>-4999</v>
      </c>
    </row>
    <row r="26">
      <c r="A26" s="4" t="inlineStr">
        <is>
          <t>Other comprehensive income</t>
        </is>
      </c>
      <c r="B26" s="6" t="n">
        <v>5023348</v>
      </c>
      <c r="C26" s="6" t="n">
        <v>1005689</v>
      </c>
    </row>
    <row r="27">
      <c r="A27" s="4" t="inlineStr">
        <is>
          <t>Comprehensive income</t>
        </is>
      </c>
      <c r="B27" s="6" t="n">
        <v>8057120</v>
      </c>
      <c r="C27" s="6" t="n">
        <v>6902478</v>
      </c>
    </row>
    <row r="28">
      <c r="A28" s="4" t="inlineStr">
        <is>
          <t>Less: comprehensive income attributable to noncontrolling interests</t>
        </is>
      </c>
      <c r="B28" s="6" t="n">
        <v>-3654593</v>
      </c>
      <c r="C28" s="6" t="n">
        <v>-3255297</v>
      </c>
    </row>
    <row r="29">
      <c r="A29" s="4" t="inlineStr">
        <is>
          <t>Comprehensive income attributable to China United's shareholders</t>
        </is>
      </c>
      <c r="B29" s="5" t="n">
        <v>4402527</v>
      </c>
      <c r="C29" s="5" t="n">
        <v>3647181</v>
      </c>
    </row>
    <row r="30">
      <c r="A30" s="3" t="inlineStr">
        <is>
          <t>Weighted average shares outstanding:</t>
        </is>
      </c>
    </row>
    <row r="31">
      <c r="A31" s="4" t="inlineStr">
        <is>
          <t>Basic</t>
        </is>
      </c>
      <c r="B31" s="6" t="n">
        <v>29421736</v>
      </c>
      <c r="C31" s="6" t="n">
        <v>29429448</v>
      </c>
    </row>
    <row r="32">
      <c r="A32" s="4" t="inlineStr">
        <is>
          <t>Diluted</t>
        </is>
      </c>
      <c r="B32" s="6" t="n">
        <v>29421736</v>
      </c>
      <c r="C32" s="6" t="n">
        <v>29429448</v>
      </c>
    </row>
    <row r="33">
      <c r="A33" s="3" t="inlineStr">
        <is>
          <t>Earnings per share attributable to China United's shareholders:</t>
        </is>
      </c>
    </row>
    <row r="34">
      <c r="A34" s="4" t="inlineStr">
        <is>
          <t>Basic</t>
        </is>
      </c>
      <c r="B34" s="8" t="n">
        <v>0.031</v>
      </c>
      <c r="C34" s="8" t="n">
        <v>0.101</v>
      </c>
    </row>
    <row r="35">
      <c r="A35" s="4" t="inlineStr">
        <is>
          <t>Diluted</t>
        </is>
      </c>
      <c r="B35" s="8" t="n">
        <v>0.031</v>
      </c>
      <c r="C35" s="8" t="n">
        <v>0.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SSIONS PAYABLE TO SALES PROFESSIONALS (Tables)</t>
        </is>
      </c>
      <c r="B1" s="2" t="inlineStr">
        <is>
          <t>12 Months Ended</t>
        </is>
      </c>
    </row>
    <row r="2">
      <c r="B2" s="2" t="inlineStr">
        <is>
          <t>Dec. 31, 2020</t>
        </is>
      </c>
    </row>
    <row r="3">
      <c r="A3" s="3" t="inlineStr">
        <is>
          <t>COMMISSIONS PAYABLE TO SALES PROFESSIONALS</t>
        </is>
      </c>
    </row>
    <row r="4">
      <c r="A4" s="4" t="inlineStr">
        <is>
          <t>Schedule of commissions payable to professionals</t>
        </is>
      </c>
      <c r="B4" s="4" t="inlineStr">
        <is>
          <t>Commissions payable to professionals consisted of the following as of December 31, 2020 and 2019: ​ ​ ​ ​ ​ ​ ​ ​ ​ ​ ​ December 31, ​ ​ 2020 2019 ​ Taiwan ​ $ 11,814,222 ​ $ 12,123,149 ​ PRC ​ 274,069 ​ 422,581 ​ Hong Kong ​ — ​ — ​ Total commissions payable to sales professionals ​ $ 12,088,291 ​ $ 12,545,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Tables)</t>
        </is>
      </c>
      <c r="B1" s="2" t="inlineStr">
        <is>
          <t>12 Months Ended</t>
        </is>
      </c>
    </row>
    <row r="2">
      <c r="B2" s="2" t="inlineStr">
        <is>
          <t>Dec. 31, 2020</t>
        </is>
      </c>
    </row>
    <row r="3">
      <c r="A3" s="3" t="inlineStr">
        <is>
          <t>SHORT-TERM LOANS</t>
        </is>
      </c>
    </row>
    <row r="4">
      <c r="A4" s="4" t="inlineStr">
        <is>
          <t>Schedule of short-term debt</t>
        </is>
      </c>
      <c r="B4" s="4" t="inlineStr">
        <is>
          <t>The Company’s short-term loans consisted of the following as of December 31, 2020 and 2019: ​ ​ ​ ​ ​ ​ ​ ​ ​ ​ ​ ​ ​ ​ ​ ​ ​ ​ ​ ​ ​ December 31, 2020 ​ ​ December 31, 2019 ​ ​ ​ Debt ​ Collateral ​ Debt ​ Collateral Line of Credit ​ Collateral ​ ​ balance ​ ​ value ​ ​ balance ​ ​ value $8.9 million (NTD 250 million) revolving line of credit with Cathay United Bank Company Limited (“CUB”); the loan bears interest at the higher of CUB's adjustable rates for loans plus a margin of 0.41% or the 1-month TAIBOR rate plus a margin of 0.8% and matures on May 4, 2021 Time deposits $ 6,019,108 $ 6,019,108 $ — $ — $4.0 million revolving line of credit with O-Bank Co., Ltd. (“O-Bank”); the loan bears interest at the TAIFX3 rate plus a margin of 0.5% and matures on October 22, 2020 Time deposits ​ — ​ — ​ 2,600,000 ​ 3,038,079 $4.0 million revolving line of credit with O-Bank; the loan bears interest at the TAIFX3 rate plus a margin of 0.5% and matures on January 22, 2021 Time deposits ​ 4,000,000 ​ 4,915,011 ​ — ​ — $1.6 million revolving line of credit with KGI Commercial Bank Co., Ltd. (“KGI”); the loan bears interest at the LIBOR rate plus a margin of 0.9% and matures on October 2, 2020 Time deposits ​ — ​ — ​ 1,500,000 ​ 2,295,061 $1.6 million revolving line of credit with KGI; the loan bears interest at the LIBOR rate plus a margin of 0.9% and matures on October 2, 2020 Time deposits ​ — ​ — ​ — ​ 1,786,660 $1.6 million revolving line of credit with KGI; the loan bears interest at the LIBOR rate plus a margin of 0.9% and matures on January 19, 2021 Time deposits ​ 2,100,000 ​ 2,443,003 ​ — ​ — $1.5 million revolving line of credit with CTBC; the loan bears interest at the CTBC’s cost of funds plus a margin of 1% and matures on August 31, 2020 Time deposits ​ — ​ — ​ 1,500,000 ​ 1,736,045 $1.5 million revolving line of credit with CTBC Bank Co., Ltd. (“CTBC”); the loan bears interest at the CTBC’s cost of funds plus a negotiated margin on individual case basis and matures on August 28, 2021 Time deposits ​ 1,200,000 ​ 1,384,833 ​ — ​ — $2.5 million revolving line of credit with Far Eastern International Bank (“FEIB”); the loan bears interest at the higher of LIBOR or TAIFX3 rate plus a margin of 0.85% and matures on January 8, 2021 Time deposits ​ 840,000 ​ 1,132,590 ​ 2,500,000 ​ 3,064,787 ​ ​ ​ $ 14,159,108 $ 15,894,545 $ 8,100,000 $ 11,920,6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Other current liabilities consisted of the following as of December 31, 2020 and 2019: ​ ​ ​ ​ ​ ​ ​ ​ ​ ​ December 31, ​ ​ 2020 ​ 2019 Accrued bonus ​ $ 7,854,488 ​ $ 4,961,323 Payroll payable and other benefits ​ ​ 1,767,417 ​ ​ 1,317,367 Accrued business tax and tax withholdings ​ ​ 1,643,082 ​ ​ 1,262,570 Accrued tax penalties ​ 170,016 ​ — Other accrued expenses ​ ​ 2,156,031 ​ ​ 2,333,949 Total other current liabilities ​ $ 13,591,034 ​ $ 9,875,2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noncurrent liabilities</t>
        </is>
      </c>
      <c r="B4" s="4" t="inlineStr">
        <is>
          <t>The Company’s other liabilities consisted of the following as of December 31, 2020 and 2019: ​ ​ ​ ​ ​ ​ ​ ​ ​ ​ ​ December 31, ​ ​ 2020 2019 ​ Due to previous shareholders of AHFL ​ $ 534,240 ​ $ 500,782 ​ Accrued bonus - noncurrent (Note 10) ​ 237,440 ​ 471,466 ​ Net defined benefit liability ​ 318,542 ​ 208,230 ​ Total other liabilities ​ $ 1,090,222 ​ $ 1,180,4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O NONEMPLOYEES (Tables)</t>
        </is>
      </c>
      <c r="B1" s="2" t="inlineStr">
        <is>
          <t>12 Months Ended</t>
        </is>
      </c>
    </row>
    <row r="2">
      <c r="B2" s="2" t="inlineStr">
        <is>
          <t>Dec. 31, 2020</t>
        </is>
      </c>
    </row>
    <row r="3">
      <c r="A3" s="3" t="inlineStr">
        <is>
          <t>STOCK-BASED COMPENSATION TO NONEMPLOYEES</t>
        </is>
      </c>
    </row>
    <row r="4">
      <c r="A4" s="4" t="inlineStr">
        <is>
          <t>Schedule of assumptions used and the calculated fair value of the preferred stock on the grant date</t>
        </is>
      </c>
      <c r="B4" s="4" t="inlineStr">
        <is>
          <t>​ ​ ​ ​ ​ ​ ​ ​ Initial preferred stock Incremental preferred stock Risk-free interest rate 1.37 % 1.50 % Expected equity volatility 30.0 % 30.0 % Expected revenue volatility 17.5 % 17.5 % Discount rate 18.0 % 18.0 % Expected term in years 1.9 7.8 ​ Strike price (a) Sales professionals: 1,000 (b) Revenue: NTD 250 million (a) Sales professionals: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Schedule of non-controlling interests</t>
        </is>
      </c>
      <c r="B4" s="4" t="inlineStr">
        <is>
          <t>Noncontrolling interests consisted of the following as of December 31, 2020 and 2019: ​ ​ ​ ​ ​ ​ ​ ​ ​ ​ ​ ​ ​ ​ ​ ​ ​ ​ ​ ​ ​ % of Non- ​ ​ ​ ​ ​ ​ ​ ​ ​ ​ Other ​ ​ ​ ​ ​ controlling ​ December 31, ​ Contribution ​ Net Income ​ Comprehensive ​ December 31, Name of Entity Interest 2019 /Acquisition (Loss) Income 2020 Law Enterprise 34.05 % $ (204,964) ​ $ — ​ $ (241,231) ​ $ 31,238 ​ $ (414,957) Law Broker 34.05 % 19,536,104 ​ — ​ 4,193,314 ​ 1,447,854 ​ 25,177,272 Uniwill ​ 50.00 % ​ — ​ ​ 1,427,603 ​ ​ (1,918,023) ​ ​ 69,385 ​ ​ (421,035) Rays ​ 1.00 % ​ — ​ ​ 1,019 ​ ​ (6,791) ​ ​ — ​ ​ (5,772) PFAL 49.00 % 351,278 ​ — ​ 71,713 ​ 987 ​ 423,978 MKI 49.00 % 283 ​ — ​ (1,015) ​ — ​ (732) PA Taiwan 49.00 % (167,531) ​ — ​ 4,227 ​ 291 ​ (163,013) PTC Nanjing 49.00 % (2,644) ​ — ​ 1,465 ​ 1,179 ​ — Total ​ ​ ​ $ 19,512,526 ​ $ 1,428,622 ​ $ 2,103,659 ​ $ 1,550,934 ​ $ 24,595,741 ​ ​ ​ ​ ​ ​ ​ ​ ​ ​ ​ ​ ​ ​ ​ ​ ​ ​ ​ ​ ​ % of Non- ​ ​ ​ ​ ​ ​ ​ Other ​ ​ ​ ​ ​ ​ ​ ​ Controlling ​ December 31, ​ Net Income ​ Comprehensive ​ ​ ​ ​ December 31, Name of Entity Interests 2018 (Loss) Income (Loss) Dividends 2019 Law Enterprise 34.05 % $ (72,557) ​ $ (147,948) ​ $ 15,541 ​ $ — ​ $ (204,964) Law Broker 34.05 % 16,149,662 ​ 2,985,723 ​ ​ 400,719 ​ ​ — ​ 19,536,104 PFAL 49.00 % 436,742 ​ 7,086 ​ ​ 1,265 ​ ​ (93,815) ​ 351,278 MKI 49.00 % (2,630) ​ 2,913 ​ ​ — ​ ​ — ​ 283 PA Taiwan 49.00 % (157,762) ​ (9,694) ​ ​ (75) ​ ​ — ​ (167,531) PTC Nanjing 49.00 % (2,411) ​ (139) ​ ​ (94) ​ ​ — ​ (2,644) Total ​ ​ ​ $ 16,351,044 ​ $ 2,837,941 ​ $ 417,356 ​ $ (93,815) ​ $ 19,512,5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TRACTS WITH CUSTOMERS (Tables)</t>
        </is>
      </c>
      <c r="B1" s="2" t="inlineStr">
        <is>
          <t>12 Months Ended</t>
        </is>
      </c>
    </row>
    <row r="2">
      <c r="B2" s="2" t="inlineStr">
        <is>
          <t>Dec. 31, 2020</t>
        </is>
      </c>
    </row>
    <row r="3">
      <c r="A3" s="3" t="inlineStr">
        <is>
          <t>CONTRACTS WITH CUSTOMERS</t>
        </is>
      </c>
    </row>
    <row r="4">
      <c r="A4" s="4" t="inlineStr">
        <is>
          <t>Schedule of revenue recognition guidance</t>
        </is>
      </c>
      <c r="B4" s="4" t="inlineStr">
        <is>
          <t>​ ​ ​ ​ ​ ​ ​ ​ ​ ​ December 31, ​ 2020 2019 Accounts receivable ​ $ 25,346,250 ​ $ 22,541,558 Contract liabilities – current ​ 1,119,361 ​ 1,781,975 Contract liabilities – noncurrent ​ — ​ 1,049,258 ​</t>
        </is>
      </c>
    </row>
    <row r="5">
      <c r="A5" s="4" t="inlineStr">
        <is>
          <t>Schedule of recognized of revenue and refund</t>
        </is>
      </c>
      <c r="B5" s="4" t="inlineStr">
        <is>
          <t xml:space="preserve">The following table presents the amounts recognized as revenue and refund for each contract year: ​ ​ ​ ​ ​ ​ ​ ​ ​ ​ ​ ​ ​ ​ ​ ​ ​ ​ ​ Contract ​ ​ ​ ​ ​ ​ Revenue ​ Revenue VAT ​ Refund ​ Refund VAT Year Period Execution Fees Amount Amount Amount Amount First ​ 04/15/2013 - 09/30/2014 ​ NTD 50,000,000 ​ NTD 27,137,958 (1) NTD 1,356,898 ​ NTD 20,481,090 (1) NTD 1,024,054 Second ​ 01/01/2016 - 12/31/2016 ​ NTD 35,000,000 ​ NTD 12,855,000 (2) NTD 642,750 ​ NTD 20,478,333 (2) NTD 1,023,917 Third ​ 01/01/2017 - 12/31/2017 ​ NTD 33,000,000 ​ NTD 12,628,201 (3) NTD 631,410 ​ NTD 18,800,370 (3) NTD 940,019 Fourth ​ 01/01/2018 - 12/31/2018 ​ NTD 33,000,000 ​ NTD 11,228,600 (4) NTD 561,429 ​ NTD 20,199,971 (4) NTD 1,010,000 Fifth ​ 01/01/2019 - 12/31/2019 ​ NTD 33,000,000 ​ NTD 9,481,371 (5) NTD 474,069 ​ NTD 21,947,200 (5) NTD 1,097,360 Sixth ​ 01/01/2020 - 12/31/2020 ​ NTD 33,000,000 ​ NTD 12,223,829 (6) NTD 611,191 ​ NTD 19,204,743 (6) NTD 960,237 Seventh ​ 01/01/2021 - 12/31/2021 ​ NTD 33,000,000 ​ NTD — ​ NTD — ​ NTD — ​ NTD — TOTAL ​ ​ NTD 250,000,000 ​ NTD 85,554,959 ​ NTD 4,277,747 ​ NTD 121,111,707 ​ NTD 6,055,587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 net of Value-Added Tax (“VAT”) in 2017 due to uncertainty resolved after Amendment 3 went effective. Besides, on December 3, 2015 and February 23, 2016, the Company refunded the amounts of $160,573 (NTD 4,761,905 ), net of VAT, and $530,056 (NTD 15,719,185 ),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 net of VAT, and refunded the amount of $690,537 (NTD 20,478,333 ), net of VAT, due to uncertainty resolved after Amendment 3 went effective. 3) For the year ended December 31, 2017, the Company recognized the third contract year’s revenue amount of $415,423 (NTD 12,628,201 ), net of VAT, and refund amount of $633,955 (NTD 18,800,370 ), net of VAT, for the same contract period based on the calculation of VONB and 13-month persistency. 4) For the year ended December 31, 2018, the Company recognized the fourth contract year’s revenue amount of $372,650 (NTD 11,228,600 ), net of VAT, and refund amount of $670,389 (NTD 20,199,971 ), net of VAT, for the same contract period based on the calculation of VONB and 13-month persistency. 5) For the year ended December 31, 2019, the Company recognized the fifth contract year’s revenue amount of $306,961 (NTD 9,481,371 ), net of VAT, and refund the amount of $710,545 (NTD 21,947,200 ), net of VAT, for the same contract period based on the calculation of VONB and 13-month persistency. 6) For the year ended December 31, 2020, the Company estimated to recognize the sixth contract year’s revenue amount of $380,864 (NTD 11,213,344 ), net of VAT, and refund the amount of $686,615 (NTD 20,215,227 ), net of VAT, for the same contract period based on the calculation of VONB and 13-month persistenc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operating lease right-of-use assets and lease liabilities</t>
        </is>
      </c>
      <c r="B4" s="4" t="inlineStr">
        <is>
          <t>Operating lease right-of-use assets represent the Company’s right to use an underlying asset for the lease term and lease liabilities represent the Company’s obligation to make lease payments arising from the lease. As of December 31, 2020 and 2019, operating lease right-of-use assets and lease liabilities were as follows: ​ ​ ​ ​ ​ ​ ​ ​ ​ ​ December 31, ​ 2020 2019 Right-of-use assets under operating leases ​ $ 6,524,555 ​ $ 5,522,665 Operating lease liabilities – current ​ 3,043,056 ​ ​ 2,242,034 Operating lease liabilities – noncurrent ​ 3,440,343 ​ 3,048,632 ​</t>
        </is>
      </c>
    </row>
    <row r="5">
      <c r="A5" s="4" t="inlineStr">
        <is>
          <t>Schedule of lease term and discount rate</t>
        </is>
      </c>
      <c r="B5" s="4" t="inlineStr">
        <is>
          <t xml:space="preserve">​ ​ ​ ​ ​ ​ ​ ​ ​ December 31, ​ ​ 2020 2019 ​ Weighted average remaining lease term ​ ​ ​ Operating lease ​ 2.64 years 2.91 years Weighted average discount rate ​ Operating lease ​ 3.15 % 2.85 % </t>
        </is>
      </c>
    </row>
    <row r="6">
      <c r="A6" s="4" t="inlineStr">
        <is>
          <t>Schedule of supplemental cash flow information related to leases</t>
        </is>
      </c>
      <c r="B6" s="4" t="inlineStr">
        <is>
          <t>Supplemental Cash Flow Information Related to Leases ​ ​ ​ ​ ​ ​ ​ ​ ​ ​ Years Ended December 31, ​ 2020 2019 Cash paid for amounts included in the measurement of lease liabilities ​ ​ ​ ​ ​ Operating cash flows related to operating leases ​ $ 3,310,015 ​ $ 2,655,644 Amortization of right-of-use assets under operating leases ​ $ 3,009,101 ​ $ 2,298,902</t>
        </is>
      </c>
    </row>
    <row r="7">
      <c r="A7" s="4" t="inlineStr">
        <is>
          <t>Schedule of future minimum rental payments</t>
        </is>
      </c>
      <c r="B7" s="4" t="inlineStr">
        <is>
          <t>The minimum future lease payments as of December 31, 2020 are as follows: ​ ​ ​ ​ ​ ​ Amount 2021 ​ $ 3,193,794 2022 ​ 1,956,905 2023 ​ 973,182 2024 ​ 543,751 2025 ​ 91,980 Thereafter ​ — Total minimum lease payments ​ ​ 6,759,612 Less: Interest ​ (276,213) Present value of future minimum lease payments ​ $ 6,483,3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onents of provision (benefit) for income taxes</t>
        </is>
      </c>
      <c r="B4" s="4" t="inlineStr">
        <is>
          <t>Provision (benefit) for income taxes for the years ended December 31, 2020 and 2019 consisted of: ​ ​ ​ ​ ​ ​ ​ ​ ​ ​ Years Ended December 31, ​ 2020 2019 Current income provision ​ ​ ​ ​ ​ ​ U.S. Federal ​ $ — ​ $ — U.S. State ​ ​ — ​ ​ — Foreign ​ 3,936,977 ​ 2,866,872 ​ ​ $ 3,936,977 ​ $ 2,866,872 Deferred income benefit ​ ​ ​ ​ ​ ​ U.S. Federal ​ $ — ​ $ — U.S. State ​ ​ — ​ ​ — Foreign ​ ​ (529,109) ​ ​ (162,575) ​ ​ $ (529,109) ​ $ (162,575) ​ ​ ​ ​ ​ ​ ​ Income tax provision ​ $ 3,407,868 ​ $ 2,704,297 ​</t>
        </is>
      </c>
    </row>
    <row r="5">
      <c r="A5" s="4" t="inlineStr">
        <is>
          <t>Schedule of components of the deferred tax assets and liabilities for income taxes</t>
        </is>
      </c>
      <c r="B5" s="4" t="inlineStr">
        <is>
          <t>Significant components of the deferred tax assets and liabilities for income taxes as of December 31, 2020 and 2019 consisted of the following: ​ ​ ​ ​ ​ ​ ​ ​ ​ ​ December 31, ​ 2020 2019 Deferred tax assets ​ ​ ​ ​ ​ ​ Net operating loss carryforwards ​ $ 2,159,332 ​ $ 1,151,941 Unrealized foreign currency exchange loss ​ ​ 255,905 ​ ​ 134,474 Accrued bonus to Law Broker’s officer ​ ​ 386,693 ​ ​ 241,930 Preferred stock-based compensation cost ​ ​ 299,887 ​ ​ — Others ​ 79,030 ​ 64,960 Total ​ $ 3,180,847 ​ $ 1,593,305 Valuation allowance ​ (2,158,957) ​ (1,151,941) Net deferred tax assets - noncurrent ​ $ 1,021,890 ​ $ 441,364 ​ ​ ​ ​ ​ ​ ​ Deferred tax liabilities - noncurrent ​ $ — ​ $ — ​</t>
        </is>
      </c>
    </row>
    <row r="6">
      <c r="A6" s="4" t="inlineStr">
        <is>
          <t>Schedule of reconciles the Company's statutory tax rates to effective tax rates</t>
        </is>
      </c>
      <c r="B6" s="4" t="inlineStr">
        <is>
          <t>The following table reconciles the Company’s statutory tax rates to effective tax rates for the years ended December 31, 2020 and 2019: ​ ​ ​ ​ ​ ​ ​ ​ ​ ​ ​ ​ ​ ​ ​ Years Ended December 31, ​ ​ 2020 2019 US statutory rate ​ 21 % 21 % Tax rate difference ​ (1) % (1) % Tax base difference ​ — % 1 % Income tax on undistributed earnings ​ 8 % 5 % Change in valuation allowance ​ 21 % 6 % Non-deductible and non-taxable items ​ 1 % (1) % True up of prior year income tax ​ (2) % — % Withholding tax ​ 5 % — % Effective tax rate ​ 53 % 3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due to related parties</t>
        </is>
      </c>
      <c r="B4" s="4" t="inlineStr">
        <is>
          <t>Due to related parties consisted of the following as of December 31, 2020 and 2019: ​ ​ ​ ​ ​ ​ ​ ​ ​ ​ December 31, ​ ​ 2020 ​ 2019 Due to Mr. Mao (CEO and Principal shareholder of the Company) ​ $ — ​ $ 373,183 Due to Ms. Lu (A shareholder of Anhou) ​ 78,541 ​ 85,074 Others ​ 15,506 ​ 4,602 Total ​ $ 94,047 ​ $ 462,8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9" customWidth="1" min="1" max="1"/>
    <col width="35" customWidth="1" min="2" max="2"/>
    <col width="35" customWidth="1" min="3" max="3"/>
    <col width="38" customWidth="1" min="4" max="4"/>
    <col width="38" customWidth="1" min="5" max="5"/>
    <col width="43" customWidth="1" min="6" max="6"/>
    <col width="35" customWidth="1" min="7" max="7"/>
    <col width="55" customWidth="1" min="8" max="8"/>
    <col width="34" customWidth="1" min="9" max="9"/>
    <col width="23" customWidth="1" min="10" max="10"/>
    <col width="41" customWidth="1" min="11" max="11"/>
    <col width="13" customWidth="1" min="12" max="12"/>
  </cols>
  <sheetData>
    <row r="1">
      <c r="A1" s="1" t="inlineStr">
        <is>
          <t>CONDENSED CONSOLIDATED STATEMENTS OF CHANGES IN STOCKHOLDERS' EQUITY</t>
        </is>
      </c>
      <c r="B1" s="2" t="inlineStr">
        <is>
          <t>Common Stock [Member]USD ($)shares</t>
        </is>
      </c>
      <c r="C1" s="2" t="inlineStr">
        <is>
          <t>Common Stock [Member]TTD ($)shares</t>
        </is>
      </c>
      <c r="D1" s="2" t="inlineStr">
        <is>
          <t>Preferred Stock [Member]USD ($)shares</t>
        </is>
      </c>
      <c r="E1" s="2" t="inlineStr">
        <is>
          <t>Preferred Stock [Member]TTD ($)shares</t>
        </is>
      </c>
      <c r="F1" s="2" t="inlineStr">
        <is>
          <t>Additional Paid-in Capital [Member]USD ($)</t>
        </is>
      </c>
      <c r="G1" s="2" t="inlineStr">
        <is>
          <t>Statutory Reserves [Member]USD ($)</t>
        </is>
      </c>
      <c r="H1" s="2" t="inlineStr">
        <is>
          <t>Accumulated Other Comprehensive Income [Member]USD ($)</t>
        </is>
      </c>
      <c r="I1" s="2" t="inlineStr">
        <is>
          <t>Retained Earnings [Member]USD ($)</t>
        </is>
      </c>
      <c r="J1" s="2" t="inlineStr">
        <is>
          <t>Parent [Member]USD ($)</t>
        </is>
      </c>
      <c r="K1" s="2" t="inlineStr">
        <is>
          <t>Noncontrolling Interests [Member]USD ($)</t>
        </is>
      </c>
      <c r="L1" s="2" t="inlineStr">
        <is>
          <t>USD ($)</t>
        </is>
      </c>
    </row>
    <row r="2">
      <c r="A2" s="4" t="inlineStr">
        <is>
          <t>Balance at Dec. 31, 2018</t>
        </is>
      </c>
      <c r="B2" s="5" t="n">
        <v>295</v>
      </c>
      <c r="D2" s="5" t="n">
        <v>10</v>
      </c>
      <c r="F2" s="5" t="n">
        <v>8190449</v>
      </c>
      <c r="G2" s="5" t="n">
        <v>7299123</v>
      </c>
      <c r="H2" s="5" t="n">
        <v>-171318</v>
      </c>
      <c r="I2" s="5" t="n">
        <v>7273227</v>
      </c>
      <c r="J2" s="5" t="n">
        <v>22591786</v>
      </c>
      <c r="K2" s="5" t="n">
        <v>16351044</v>
      </c>
      <c r="L2" s="5" t="n">
        <v>38942830</v>
      </c>
    </row>
    <row r="3">
      <c r="A3" s="4" t="inlineStr">
        <is>
          <t>Balance (in shares) at Dec. 31, 2018 | shares</t>
        </is>
      </c>
      <c r="B3" s="6" t="n">
        <v>29452669</v>
      </c>
      <c r="C3" s="6" t="n">
        <v>29452669</v>
      </c>
      <c r="D3" s="6" t="n">
        <v>1000000</v>
      </c>
      <c r="E3" s="6" t="n">
        <v>1000000</v>
      </c>
    </row>
    <row r="4">
      <c r="A4" s="4" t="inlineStr">
        <is>
          <t>Appropriation of reserves</t>
        </is>
      </c>
      <c r="B4" s="5" t="n">
        <v>0</v>
      </c>
      <c r="D4" s="5" t="n">
        <v>0</v>
      </c>
      <c r="F4" s="6" t="n">
        <v>0</v>
      </c>
      <c r="G4" s="6" t="n">
        <v>929781</v>
      </c>
      <c r="I4" s="6" t="n">
        <v>-929781</v>
      </c>
    </row>
    <row r="5">
      <c r="A5" s="4" t="inlineStr">
        <is>
          <t>Dividends</t>
        </is>
      </c>
      <c r="B5" s="6" t="n">
        <v>0</v>
      </c>
      <c r="D5" s="6" t="n">
        <v>0</v>
      </c>
      <c r="F5" s="6" t="n">
        <v>0</v>
      </c>
      <c r="G5" s="6" t="n">
        <v>0</v>
      </c>
      <c r="K5" s="6" t="n">
        <v>-93815</v>
      </c>
      <c r="L5" s="6" t="n">
        <v>-93815</v>
      </c>
    </row>
    <row r="6">
      <c r="A6" s="4" t="inlineStr">
        <is>
          <t>Foreign currency translation gain</t>
        </is>
      </c>
      <c r="B6" s="6" t="n">
        <v>0</v>
      </c>
      <c r="D6" s="6" t="n">
        <v>0</v>
      </c>
      <c r="F6" s="6" t="n">
        <v>0</v>
      </c>
      <c r="G6" s="6" t="n">
        <v>0</v>
      </c>
      <c r="H6" s="6" t="n">
        <v>591630</v>
      </c>
      <c r="J6" s="6" t="n">
        <v>591630</v>
      </c>
      <c r="K6" s="6" t="n">
        <v>419058</v>
      </c>
      <c r="L6" s="6" t="n">
        <v>1010688</v>
      </c>
    </row>
    <row r="7">
      <c r="A7" s="4" t="inlineStr">
        <is>
          <t>Other comprehensive loss</t>
        </is>
      </c>
      <c r="B7" s="6" t="n">
        <v>0</v>
      </c>
      <c r="D7" s="6" t="n">
        <v>0</v>
      </c>
      <c r="F7" s="6" t="n">
        <v>0</v>
      </c>
      <c r="G7" s="6" t="n">
        <v>0</v>
      </c>
      <c r="H7" s="6" t="n">
        <v>-3297</v>
      </c>
      <c r="J7" s="6" t="n">
        <v>-3297</v>
      </c>
      <c r="K7" s="6" t="n">
        <v>-1702</v>
      </c>
      <c r="L7" s="6" t="n">
        <v>-4999</v>
      </c>
    </row>
    <row r="8">
      <c r="A8" s="4" t="inlineStr">
        <is>
          <t>Retirement of common stock</t>
        </is>
      </c>
      <c r="B8" s="5" t="n">
        <v>-1</v>
      </c>
      <c r="D8" s="6" t="n">
        <v>0</v>
      </c>
      <c r="F8" s="6" t="n">
        <v>0</v>
      </c>
      <c r="G8" s="6" t="n">
        <v>0</v>
      </c>
      <c r="J8" s="6" t="n">
        <v>-1</v>
      </c>
      <c r="L8" s="6" t="n">
        <v>-1</v>
      </c>
    </row>
    <row r="9">
      <c r="A9" s="4" t="inlineStr">
        <is>
          <t>Retirement of common stock (in shares) | shares</t>
        </is>
      </c>
      <c r="B9" s="6" t="n">
        <v>-30933</v>
      </c>
      <c r="C9" s="6" t="n">
        <v>-30933</v>
      </c>
    </row>
    <row r="10">
      <c r="A10" s="4" t="inlineStr">
        <is>
          <t>Net (loss) income</t>
        </is>
      </c>
      <c r="B10" s="5" t="n">
        <v>0</v>
      </c>
      <c r="D10" s="6" t="n">
        <v>0</v>
      </c>
      <c r="F10" s="6" t="n">
        <v>0</v>
      </c>
      <c r="G10" s="6" t="n">
        <v>0</v>
      </c>
      <c r="I10" s="6" t="n">
        <v>3058848</v>
      </c>
      <c r="J10" s="6" t="n">
        <v>3058848</v>
      </c>
      <c r="K10" s="6" t="n">
        <v>2837941</v>
      </c>
      <c r="L10" s="6" t="n">
        <v>5896789</v>
      </c>
    </row>
    <row r="11">
      <c r="A11" s="4" t="inlineStr">
        <is>
          <t>Balance at Dec. 31, 2019</t>
        </is>
      </c>
      <c r="B11" s="5" t="n">
        <v>294</v>
      </c>
      <c r="D11" s="5" t="n">
        <v>10</v>
      </c>
      <c r="F11" s="6" t="n">
        <v>8190449</v>
      </c>
      <c r="G11" s="6" t="n">
        <v>8228904</v>
      </c>
      <c r="H11" s="6" t="n">
        <v>417015</v>
      </c>
      <c r="I11" s="6" t="n">
        <v>9402294</v>
      </c>
      <c r="J11" s="6" t="n">
        <v>26238966</v>
      </c>
      <c r="K11" s="6" t="n">
        <v>19512526</v>
      </c>
      <c r="L11" s="6" t="n">
        <v>45751492</v>
      </c>
    </row>
    <row r="12">
      <c r="A12" s="4" t="inlineStr">
        <is>
          <t>Balance (in shares) at Dec. 31, 2019 | shares</t>
        </is>
      </c>
      <c r="B12" s="6" t="n">
        <v>29421736</v>
      </c>
      <c r="C12" s="6" t="n">
        <v>29421736</v>
      </c>
      <c r="D12" s="6" t="n">
        <v>1000000</v>
      </c>
      <c r="E12" s="6" t="n">
        <v>1000000</v>
      </c>
    </row>
    <row r="13">
      <c r="A13" s="4" t="inlineStr">
        <is>
          <t>Balance at Dec. 31, 2019</t>
        </is>
      </c>
      <c r="B13" s="5" t="n">
        <v>294</v>
      </c>
      <c r="D13" s="5" t="n">
        <v>10</v>
      </c>
      <c r="F13" s="6" t="n">
        <v>8190449</v>
      </c>
      <c r="G13" s="6" t="n">
        <v>8228904</v>
      </c>
      <c r="H13" s="6" t="n">
        <v>417015</v>
      </c>
      <c r="I13" s="6" t="n">
        <v>9402294</v>
      </c>
      <c r="J13" s="6" t="n">
        <v>26238966</v>
      </c>
      <c r="K13" s="6" t="n">
        <v>19512526</v>
      </c>
      <c r="L13" s="6" t="n">
        <v>45751492</v>
      </c>
    </row>
    <row r="14">
      <c r="A14" s="4" t="inlineStr">
        <is>
          <t>Balance (in shares) at Dec. 31, 2019 | shares</t>
        </is>
      </c>
      <c r="B14" s="6" t="n">
        <v>29421736</v>
      </c>
      <c r="C14" s="6" t="n">
        <v>29421736</v>
      </c>
      <c r="D14" s="6" t="n">
        <v>1000000</v>
      </c>
      <c r="E14" s="6" t="n">
        <v>1000000</v>
      </c>
    </row>
    <row r="15">
      <c r="A15" s="4" t="inlineStr">
        <is>
          <t>Balance at Dec. 31, 2019</t>
        </is>
      </c>
      <c r="B15" s="5" t="n">
        <v>294</v>
      </c>
      <c r="D15" s="5" t="n">
        <v>10</v>
      </c>
      <c r="F15" s="6" t="n">
        <v>8190449</v>
      </c>
      <c r="G15" s="6" t="n">
        <v>8228904</v>
      </c>
      <c r="H15" s="6" t="n">
        <v>417015</v>
      </c>
      <c r="I15" s="6" t="n">
        <v>9402294</v>
      </c>
      <c r="J15" s="6" t="n">
        <v>26238966</v>
      </c>
      <c r="K15" s="6" t="n">
        <v>19512526</v>
      </c>
      <c r="L15" s="6" t="n">
        <v>45751492</v>
      </c>
    </row>
    <row r="16">
      <c r="A16" s="4" t="inlineStr">
        <is>
          <t>Balance (in shares) at Dec. 31, 2019 | shares</t>
        </is>
      </c>
      <c r="B16" s="6" t="n">
        <v>29421736</v>
      </c>
      <c r="C16" s="6" t="n">
        <v>29421736</v>
      </c>
      <c r="D16" s="6" t="n">
        <v>1000000</v>
      </c>
      <c r="E16" s="6" t="n">
        <v>1000000</v>
      </c>
    </row>
    <row r="17">
      <c r="A17" s="4" t="inlineStr">
        <is>
          <t>Balance at Dec. 31, 2019</t>
        </is>
      </c>
      <c r="B17" s="5" t="n">
        <v>294</v>
      </c>
      <c r="D17" s="5" t="n">
        <v>10</v>
      </c>
      <c r="F17" s="6" t="n">
        <v>8190449</v>
      </c>
      <c r="G17" s="6" t="n">
        <v>8228904</v>
      </c>
      <c r="H17" s="6" t="n">
        <v>417015</v>
      </c>
      <c r="I17" s="6" t="n">
        <v>9402294</v>
      </c>
      <c r="J17" s="6" t="n">
        <v>26238966</v>
      </c>
      <c r="K17" s="6" t="n">
        <v>19512526</v>
      </c>
      <c r="L17" s="6" t="n">
        <v>45751492</v>
      </c>
    </row>
    <row r="18">
      <c r="A18" s="4" t="inlineStr">
        <is>
          <t>Balance (in shares) at Dec. 31, 2019 | shares</t>
        </is>
      </c>
      <c r="B18" s="6" t="n">
        <v>29421736</v>
      </c>
      <c r="C18" s="6" t="n">
        <v>29421736</v>
      </c>
      <c r="D18" s="6" t="n">
        <v>1000000</v>
      </c>
      <c r="E18" s="6" t="n">
        <v>1000000</v>
      </c>
    </row>
    <row r="19">
      <c r="A19" s="4" t="inlineStr">
        <is>
          <t>Appropriation of reserves</t>
        </is>
      </c>
      <c r="B19" s="5" t="n">
        <v>0</v>
      </c>
      <c r="C19" s="5" t="n">
        <v>0</v>
      </c>
      <c r="D19" s="5" t="n">
        <v>0</v>
      </c>
      <c r="E19" s="5" t="n">
        <v>0</v>
      </c>
      <c r="F19" s="6" t="n">
        <v>0</v>
      </c>
      <c r="G19" s="6" t="n">
        <v>1234999</v>
      </c>
      <c r="H19" s="6" t="n">
        <v>0</v>
      </c>
      <c r="I19" s="6" t="n">
        <v>-1234999</v>
      </c>
      <c r="J19" s="6" t="n">
        <v>0</v>
      </c>
      <c r="K19" s="6" t="n">
        <v>0</v>
      </c>
      <c r="L19" s="6" t="n">
        <v>0</v>
      </c>
    </row>
    <row r="20">
      <c r="A20" s="4" t="inlineStr">
        <is>
          <t>Issuance of preferred stock-based compensation</t>
        </is>
      </c>
      <c r="B20" s="6" t="n">
        <v>0</v>
      </c>
      <c r="D20" s="6" t="n">
        <v>0</v>
      </c>
      <c r="F20" s="6" t="n">
        <v>0</v>
      </c>
      <c r="G20" s="6" t="n">
        <v>0</v>
      </c>
      <c r="K20" s="6" t="n">
        <v>1427603</v>
      </c>
      <c r="L20" s="6" t="n">
        <v>1427603</v>
      </c>
    </row>
    <row r="21">
      <c r="A21" s="4" t="inlineStr">
        <is>
          <t>Business acquisition</t>
        </is>
      </c>
      <c r="B21" s="6" t="n">
        <v>0</v>
      </c>
      <c r="D21" s="6" t="n">
        <v>0</v>
      </c>
      <c r="F21" s="6" t="n">
        <v>0</v>
      </c>
      <c r="G21" s="6" t="n">
        <v>0</v>
      </c>
      <c r="K21" s="6" t="n">
        <v>1019</v>
      </c>
      <c r="L21" s="6" t="n">
        <v>1019</v>
      </c>
    </row>
    <row r="22">
      <c r="A22" s="4" t="inlineStr">
        <is>
          <t>Business acquisition</t>
        </is>
      </c>
      <c r="L22" s="6" t="n">
        <v>1428622</v>
      </c>
    </row>
    <row r="23">
      <c r="A23" s="4" t="inlineStr">
        <is>
          <t>Foreign currency translation gain</t>
        </is>
      </c>
      <c r="B23" s="6" t="n">
        <v>0</v>
      </c>
      <c r="C23" s="6" t="n">
        <v>0</v>
      </c>
      <c r="E23" s="6" t="n">
        <v>0</v>
      </c>
      <c r="H23" s="6" t="n">
        <v>3487429</v>
      </c>
      <c r="I23" s="6" t="n">
        <v>0</v>
      </c>
      <c r="J23" s="6" t="n">
        <v>3487429</v>
      </c>
      <c r="K23" s="6" t="n">
        <v>1558686</v>
      </c>
      <c r="L23" s="6" t="n">
        <v>5046115</v>
      </c>
    </row>
    <row r="24">
      <c r="A24" s="4" t="inlineStr">
        <is>
          <t>Other comprehensive loss</t>
        </is>
      </c>
      <c r="B24" s="5" t="n">
        <v>0</v>
      </c>
      <c r="C24" s="5" t="n">
        <v>0</v>
      </c>
      <c r="D24" s="6" t="n">
        <v>0</v>
      </c>
      <c r="E24" s="6" t="n">
        <v>0</v>
      </c>
      <c r="F24" s="6" t="n">
        <v>0</v>
      </c>
      <c r="G24" s="6" t="n">
        <v>0</v>
      </c>
      <c r="H24" s="6" t="n">
        <v>-15015</v>
      </c>
      <c r="I24" s="6" t="n">
        <v>0</v>
      </c>
      <c r="J24" s="6" t="n">
        <v>-15015</v>
      </c>
      <c r="K24" s="6" t="n">
        <v>-7752</v>
      </c>
      <c r="L24" s="6" t="n">
        <v>-22767</v>
      </c>
    </row>
    <row r="25">
      <c r="A25" s="4" t="inlineStr">
        <is>
          <t>Retirement of common stock (in shares) | shares</t>
        </is>
      </c>
      <c r="B25" s="6" t="n">
        <v>0</v>
      </c>
      <c r="C25" s="6" t="n">
        <v>0</v>
      </c>
    </row>
    <row r="26">
      <c r="A26" s="4" t="inlineStr">
        <is>
          <t>Net (loss) income</t>
        </is>
      </c>
      <c r="B26" s="5" t="n">
        <v>0</v>
      </c>
      <c r="D26" s="6" t="n">
        <v>0</v>
      </c>
      <c r="E26" s="5" t="n">
        <v>0</v>
      </c>
      <c r="F26" s="6" t="n">
        <v>0</v>
      </c>
      <c r="G26" s="6" t="n">
        <v>0</v>
      </c>
      <c r="H26" s="6" t="n">
        <v>0</v>
      </c>
      <c r="I26" s="6" t="n">
        <v>930113</v>
      </c>
      <c r="J26" s="6" t="n">
        <v>930113</v>
      </c>
      <c r="K26" s="6" t="n">
        <v>2103659</v>
      </c>
      <c r="L26" s="6" t="n">
        <v>3033772</v>
      </c>
    </row>
    <row r="27">
      <c r="A27" s="4" t="inlineStr">
        <is>
          <t>Balance at Dec. 31, 2020</t>
        </is>
      </c>
      <c r="B27" s="5" t="n">
        <v>294</v>
      </c>
      <c r="D27" s="5" t="n">
        <v>10</v>
      </c>
      <c r="F27" s="5" t="n">
        <v>8190449</v>
      </c>
      <c r="G27" s="5" t="n">
        <v>9463903</v>
      </c>
      <c r="H27" s="5" t="n">
        <v>3889429</v>
      </c>
      <c r="I27" s="5" t="n">
        <v>9097408</v>
      </c>
      <c r="J27" s="5" t="n">
        <v>30641493</v>
      </c>
      <c r="K27" s="5" t="n">
        <v>24595741</v>
      </c>
      <c r="L27" s="5" t="n">
        <v>55237234</v>
      </c>
    </row>
    <row r="28">
      <c r="A28" s="4" t="inlineStr">
        <is>
          <t>Balance (in shares) at Dec. 31, 2020 | shares</t>
        </is>
      </c>
      <c r="B28" s="6" t="n">
        <v>29421736</v>
      </c>
      <c r="C28" s="6" t="n">
        <v>29421736</v>
      </c>
      <c r="D28" s="6" t="n">
        <v>1000000</v>
      </c>
      <c r="E28"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financial assets and liabilities measured at fair value on a recurring basis</t>
        </is>
      </c>
      <c r="B4" s="4" t="inlineStr">
        <is>
          <t>The following table summarize financial assets and liabilities measured at fair value on a recurring basis as of December 31, 2020 and 2019: ​ ​ ​ ​ ​ ​ ​ ​ ​ ​ ​ ​ ​ ​ ​ ​ December 31, 2020 ​ ​ Fair Value ​ ​ ​ ​ Level 1 Level 2 ​ Level 3 Carrying Value Assets ​ ​ ​ ​ ​ ​ ​ ​ ​ ​ ​ Total cash equivalents, time deposits, and restricted cash equivalents ​ $ 53,339,508 ​ $ — ​ $ — ​ $ 53,339,508 Marketable securities: ​ ​ ​ ​ ​ ​ ​ Stock mutual funds ​ ​ 1,272,573 ​ — ​ — ​ 1,272,573 Long-term investments: ​ ​ ​ ​ ​ ​ Government bonds held for available-for-sale ​ ​ — ​ 107,096 ​ — ​ 107,096 REITs ​ ​ 1,359,100 ​ — ​ — ​ 1,359,100 Total assets measured at fair value ​ $ 55,971,181 ​ $ 107,096 ​ $ — ​ $ 56,078,277 ​ ​ ​ ​ ​ ​ ​ ​ ​ ​ ​ ​ ​ ​ ​ ​ December 31, 2019 ​ ​ Fair Value ​ ​ ​ ​ Level 1 Level 2 Level 3 Carrying Value Assets ​ ​ ​ ​ ​ Total cash equivalents, time deposits, and restricted cash equivalents ​ $ 40,194,850 ​ $ — ​ $ — ​ $ 40,194,850 Marketable securities: ​ ​ ​ ​ ​ ​ Stock mutual funds ​ ​ 290,153 ​ — ​ — ​ 290,153 Long-term investments: ​ ​ ​ ​ ​ ​ Government bonds held for available-for-sale ​ ​ — ​ 101,203 ​ — ​ 101,203 REITs ​ ​ 1,308,711 ​ — ​ — ​ 1,308,711 Total assets measured at fair value ​ $ 41,793,714 ​ $ 101,203 ​ $ — ​ $ 41,894,9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revenue by major customers by reporting segments</t>
        </is>
      </c>
      <c r="B4" s="4" t="inlineStr">
        <is>
          <t>The geographical distributions of the Company’s financial information for the years ended December 31, 2020 and 2019 were as follows: ​ ​ ​ ​ ​ ​ ​ ​ ​ ​ ​ Years Ended December 31, Geographic Areas 2020 2019 Revenue ​ ​ ​ ​ ​ ​ ​ Taiwan ​ $ 119,143,726 ​ $ 87,415,243 ​ PRC ​ 6,426,670 ​ 8,517,475 ​ Hong Kong ​ 315,973 ​ 283,918 ​ Elimination adjustment ​ (1,619,297) ​ (297,298) ​ Total revenue ​ $ 124,267,072 ​ $ 95,919,338 ​ ​ ​ ​ ​ ​ ​ ​ ​ Income (loss) from operations ​ ​ ​ ​ ​ Taiwan ​ $ 5,124,493 ​ $ 7,278,045 ​ PRC ​ (145,748) ​ 181,330 ​ Hong Kong ​ 129,063 ​ 28,633 ​ Elimination adjustment ​ 1,282,824 ​ 166,519 ​ Total income from operations ​ $ 6,390,632 ​ $ 7,654,527 ​ ​ ​ ​ ​ ​ ​ ​ ​ Net income ​ ​ ​ ​ ​ Taiwan ​ $ 3,321,374 ​ $ 5,692,137 ​ PRC ​ (516,589) ​ 176,112 ​ Hong Kong ​ 146,353 ​ 14,461 ​ Elimination adjustment ​ 82,634 ​ 14,079 ​ Total net income ​ $ 3,033,772 ​ $ 5,896,789 ​ ​</t>
        </is>
      </c>
    </row>
    <row r="5">
      <c r="A5" s="4" t="inlineStr">
        <is>
          <t>Schedule of long-lived assets</t>
        </is>
      </c>
      <c r="B5" s="4" t="inlineStr">
        <is>
          <t>The geographical distribution of the Company’s financial information as of December 31, 2020 and 2019 were as follows: ​ ​ ​ ​ ​ ​ ​ ​ ​ ​ December 31, Geographical Areas 2020 2019 Long-lived assets ​ ​ ​ ​ ​ ​ Taiwan ​ $ 2,198,739 ​ $ 1,280,728 PRC ​ 175,748 ​ 124,443 Hong Kong ​ 1,664 ​ 602 Elimination adjustment ​ (2,906) ​ (2,907) Total long-lived assets ​ $ 2,373,245 ​ $ 1,402,866 ​ ​ ​ ​ ​ ​ ​ Reportable assets ​ ​ ​ ​ Taiwan ​ $ 171,037,252 ​ $ 144,663,045 PRC ​ 13,149,306 ​ 12,349,634 Hong Kong ​ 915,628 ​ 800,746 Elimination adjustment ​ (77,373,957) ​ (68,571,003) Total reportable assets ​ $ 107,728,229 ​ $ 89,242,422 ​ ​ ​ ​ ​ ​ ​ Capital investment ​ ​ ​ ​ Taiwan ​ $ 1,522,189 ​ $ 602,442 PRC ​ 87,903 ​ 57,569 Hong Kong ​ 1,576 ​ — Elimination adjustment ​ — ​ — Total capital investments ​ $ 1,611,668 ​ $ 660,0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0</t>
        </is>
      </c>
    </row>
    <row r="3">
      <c r="A3" s="3" t="inlineStr">
        <is>
          <t>CONDENSED PARENT COMPANY ONLY FINANCIAL STATEMENTS</t>
        </is>
      </c>
    </row>
    <row r="4">
      <c r="A4" s="4" t="inlineStr">
        <is>
          <t>Schedule of Condensed Balance Sheets</t>
        </is>
      </c>
      <c r="B4" s="4" t="inlineStr">
        <is>
          <t>Condensed Balance Sheets ​ ​ ​ ​ ​ ​ ​ ​ ​ December 31, (Amount in USD) ​ 2020 ​ 2019 ASSETS ​ ​ Current assets ​ ​ Cash ​ $ 54,422 ​ $ 637,676 Other current assets ​ 93,296 ​ 27,630 Due from related parties ​ 4,630,558 ​ 4,724,108 Total current assets ​ 4,778,276 ​ 5,389,414 ​ ​ ​ ​ ​ ​ ​ Investment in subsidiaries ​ 9,803,635 ​ 9,803,635 TOTAL ASSETS ​ $ 14,581,911 ​ $ 15,193,049 ​ ​ ​ ​ ​ ​ ​ LIABILITIES AND EQUITY ​ ​ Current liabilities ​ ​ Short-term loans ​ $ 8,140,000 ​ $ 8,100,000 Income tax payable – current ​ 153,787 ​ 101,517 Other current liabilities ​ 273,785 ​ 160,710 Due to related parties ​ 4,596,474 ​ 3,008,867 Total current liabilities ​ 13,164,046 ​ 11,371,094 ​ ​ ​ ​ ​ ​ ​ Income tax payable – noncurrent ​ 719,515 ​ 815,451 Other liabilities ​ 534,240 ​ 500,782 TOTAL LIABILITIES ​ 14,417,801 ​ 12,687,327 ​ ​ ​ ​ ​ ​ ​ STOCKHOLDERS EQUITY ​ ​ Preferred stock, $0.00001 par value, 10,000,000 authorized, 1,000,000 issued and outstanding as of December 31, 2020 and 2019, respectively ​ 10 ​ 10 Common stock, $0.00001 par value, 100,000,000 authorized, 29,421,736 and 29,452,669 issued outstanding ​ 294 ​ 294 Additional paid-in capital ​ 5,784,160 ​ 5,784,160 Accumulated deficit ​ (5,620,354) ​ (3,278,742) TOTAL STOCKHOLDERS' EQUITY ​ 164,110 ​ 2,505,722 TOTAL LIABILITIES AND STOCKHOLDERS' EQUITY ​ $ 14,581,911 ​ $ 15,193,049</t>
        </is>
      </c>
    </row>
    <row r="5">
      <c r="A5" s="4" t="inlineStr">
        <is>
          <t>Schedule of Condensed Statements of Operations</t>
        </is>
      </c>
      <c r="B5" s="4" t="inlineStr">
        <is>
          <t>Condensed Statements of Operations ​ ​ ​ ​ ​ ​ ​ ​ ​ Years End December 31, (Amount in USD) ​ 2020 ​ 2019 ​ ​ ​ ​ ​ ​ ​ General and administrative expenses ​ $ 2,086,678 ​ $ 1,972,534 Other expense, net ​ 254,934 ​ 131,352 Net loss before income tax ​ 2,341,612 ​ 2,103,886 ​ ​ ​ ​ ​ ​ ​ Income tax expense ​ — ​ — Net loss ​ $ 2,341,612 ​ $ 2,103,886</t>
        </is>
      </c>
    </row>
    <row r="6">
      <c r="A6" s="4" t="inlineStr">
        <is>
          <t>Schedule of Condensed Statements of Cash Flows</t>
        </is>
      </c>
      <c r="B6" s="4" t="inlineStr">
        <is>
          <t>Condensed Statements of Cash Flows ​ ​ ​ ​ ​ ​ ​ ​ ​ Years End December 31, (Amount in USD) ​ 2020 ​ 2019 Cash flows from operating activities: ​ ​ Net loss ​ $ (2,341,612) ​ $ (2,103,886) Changes in operating assets and liabilities: ​ ​ Other current assets ​ (65,666) ​ (26,830) Income tax payable ​ (43,666) ​ (214,339) Other current liabilities ​ 113,075 ​ 83,160 Other liabilities ​ 33,458 ​ 20,223 Net cash used in operating activities ​ (2,304,411) ​ (2,241,672) ​ ​ ​ ​ ​ ​ ​ Cash flows from financing activities: ​ ​ Proceeds from short-term loans ​ 21,540,000 ​ 17,250,000 Repayment of from short-term loans ​ (21,500,000) ​ (17,350,000) Net proceeds to related parties ​ 1,681,157 ​ 2,914,828 Net cash provided by financing activities ​ 1,721,157 ​ 2,814,828 ​ ​ ​ ​ ​ ​ ​ Net (decrease) increase in cash and cash equivalents ​ (583,254) ​ 573,156 Cash and cash equivalents at beginning of year ​ 637,676 ​ 64,520 Cash and cash equivalents at end of year ​ $ 54,422 ​ $ 637,67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OF PRIOR ISSUED FINANCIAL STATEMENTS (Tables)</t>
        </is>
      </c>
      <c r="B1" s="2" t="inlineStr">
        <is>
          <t>12 Months Ended</t>
        </is>
      </c>
    </row>
    <row r="2">
      <c r="B2" s="2" t="inlineStr">
        <is>
          <t>Dec. 31, 2020</t>
        </is>
      </c>
    </row>
    <row r="3">
      <c r="A3" s="3" t="inlineStr">
        <is>
          <t>RESTATEMENT OF PRIOR ISSUED FINANCIAL STATEMENTS</t>
        </is>
      </c>
    </row>
    <row r="4">
      <c r="A4" s="4" t="inlineStr">
        <is>
          <t>Schedule of restatement on results of operations and financial position</t>
        </is>
      </c>
      <c r="B4" s="4" t="inlineStr">
        <is>
          <t>The effect of the restatement on results of operations for the periods ended March 31, June 30, and September 30, 2020 were as follows: ​ ​ ​ ​ ​ ​ ​ ​ ​ ​ ​ ​ ​ Three Months ​ Six Months ​ Nine Months ​ ​ Ended ​ Ended ​ Ended ​ ​ March 31, ​ June 30, ​ September 30, ​ 2020 2020 2020 General and administrative: ​ ​ ​ ​ ​ ​ ​ ​ ​ As previously reported ​ $ 7,558,908 ​ $ 12,909,331 ​ $ 18,614,446 As restated ​ $ 6,984,554 ​ $ 12,332,824 ​ $ 18,033,664 ​ ​ ​ ​ ​ ​ ​ ​ ​ ​ Income tax expense: ​ ​ ​ As previously reported ​ $ 883,633 ​ $ 1,528,572 ​ $ 2,893,297 As restated ​ $ 1,111,287 ​ $ 1,527,079 ​ $ 3,167,104 ​ ​ ​ ​ ​ ​ ​ ​ ​ ​ Net (loss) income: ​ ​ ​ As previously reported ​ $ (10,415) ​ $ 1,171,483 ​ $ 5,235,386 As restated ​ $ 336,285 ​ $ 1,749,483 ​ $ 5,542,361 ​ ​ ​ ​ ​ ​ ​ ​ ​ ​ Less: net income attributable to the noncontrolling interests: ​ ​ ​ As previously reported ​ $ 526,187 ​ $ 1,168,973 ​ $ 2,446,560 As restated ​ $ 625,522 ​ $ 1,287,926 ​ $ 2,600,048 ​ ​ ​ ​ ​ ​ ​ ​ ​ ​ Net loss attributable to China United's shareholders: ​ ​ ​ As previously reported ​ $ (536,602) ​ $ 2,510 ​ $ 2,788,826 As restated ​ $ (289,237) ​ $ 461,557 ​ $ 2,942,313 ​ ​ ​ ​ ​ ​ ​ ​ ​ ​ Other comprehensive items: ​ ​ ​ As previously reported ​ $ (561,180) ​ $ 959,710 ​ $ 2,065,858 As restated ​ $ (567,690) ​ $ 949,995 ​ $ 2,044,105 ​ ​ ​ ​ ​ ​ ​ ​ ​ ​ Comprehensive income ​ ​ ​ As previously reported ​ $ (571,595) ​ $ 2,131,193 ​ $ 7,301,244 As restated ​ $ (231,405) ​ $ 2,699,478 ​ $ 7,586,466 ​ ​ ​ ​ ​ ​ ​ ​ ​ ​ Less: comprehensive (income) attributable to noncontrolling interests ​ ​ ​ As previously reported ​ $ (291,361) ​ $ (1,504,302) ​ $ (3,213,755) As restated ​ $ (390,854) ​ $ (1,623,414) ​ $ (3,367,402) ​ ​ ​ ​ ​ ​ ​ ​ ​ ​ Comprehensive income attributable to the China United's stockholders ​ ​ ​ As previously reported ​ $ (862,956) ​ $ 626,891 ​ $ 4,087,489 As restated ​ $ (622,259) ​ $ 1,076,064 ​ $ 4,219,064 ​ The effect of the restatement on results of financial position as of the periods ended March 31, June 30, and September 30, 2020 were as follows: ​ ​ ​ ​ ​ ​ ​ ​ ​ ​ ​ ​ March 31, June 30, September 30, ​ ​ 2020 ​ 2020 ​ 2020 Deferred tax assets included in other assets: ​ ​ ​ ​ ​ ​ ​ ​ ​ As previously reported ​ $ 913,994 ​ $ 721,004 ​ $ 1,016,388 As restated ​ $ 687,421 ​ $ 722,526 ​ $ 734,847 ​ ​ ​ ​ ​ ​ ​ ​ ​ ​ Retained earnings: ​ ​ ​ ​ ​ ​ ​ ​ ​ As previously reported ​ $ 8,865,692 ​ $ 9,404,804 ​ $ 12,191,120 As restated ​ $ 9,113,057 ​ $ 9,863,851 ​ $ 12,344,607 ​ ​ ​ ​ ​ ​ ​ ​ ​ ​ Accumulated other comprehensive income: ​ ​ ​ As previously reported ​ $ 90,661 ​ $ 1,041,396 ​ $ 1,715,678 As restated ​ $ 83,993 ​ $ 1,031,522 ​ $ 1,693,766 ​ ​ ​ ​ ​ ​ ​ ​ ​ ​ Noncontrolling interests: ​ ​ ​ As previously reported ​ $ 21,351,116 ​ $ 22,565,076 ​ $ 24,274,529 As restated ​ $ 20,883,846 ​ $ 22,117,425 ​ $ 23,861,413 ​ ​ ​ ​ ​ ​ ​ ​ ​ ​ Total stockholders’ equity: ​ ​ ​ As previously reported ​ $ 46,727,126 ​ $ 49,430,933 ​ $ 54,600,984 As restated ​ $ 46,500,553 ​ $ 49,432,455 ​ $ 54,319,44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 (Details)</t>
        </is>
      </c>
      <c r="B1" s="2" t="inlineStr">
        <is>
          <t>12 Months Ended</t>
        </is>
      </c>
    </row>
    <row r="2">
      <c r="B2" s="2" t="inlineStr">
        <is>
          <t>Dec. 31, 2020</t>
        </is>
      </c>
      <c r="C2" s="2" t="inlineStr">
        <is>
          <t>Dec. 31, 2019</t>
        </is>
      </c>
    </row>
    <row r="3">
      <c r="A3" s="4" t="inlineStr">
        <is>
          <t>New Taiwan dollar (NTD)</t>
        </is>
      </c>
    </row>
    <row r="4">
      <c r="A4" s="4" t="inlineStr">
        <is>
          <t>Foreign Currency Average Rate Translation</t>
        </is>
      </c>
      <c r="B4" s="9" t="n">
        <v>29.44185</v>
      </c>
      <c r="C4" s="9" t="n">
        <v>30.88782</v>
      </c>
    </row>
    <row r="5">
      <c r="A5" s="4" t="inlineStr">
        <is>
          <t>Foreign Currency Exchange Rate, Translation</t>
        </is>
      </c>
      <c r="B5" s="9" t="n">
        <v>28.07725</v>
      </c>
      <c r="C5" s="9" t="n">
        <v>29.95314</v>
      </c>
    </row>
    <row r="6">
      <c r="A6" s="4" t="inlineStr">
        <is>
          <t>China yuan (RMB)</t>
        </is>
      </c>
    </row>
    <row r="7">
      <c r="A7" s="4" t="inlineStr">
        <is>
          <t>Foreign Currency Average Rate Translation</t>
        </is>
      </c>
      <c r="B7" s="9" t="n">
        <v>6.90013</v>
      </c>
      <c r="C7" s="9" t="n">
        <v>6.90721</v>
      </c>
    </row>
    <row r="8">
      <c r="A8" s="4" t="inlineStr">
        <is>
          <t>Foreign Currency Exchange Rate, Translation</t>
        </is>
      </c>
      <c r="B8" s="9" t="n">
        <v>6.52765</v>
      </c>
      <c r="C8" s="9" t="n">
        <v>6.96676</v>
      </c>
    </row>
    <row r="9">
      <c r="A9" s="4" t="inlineStr">
        <is>
          <t>Hong Kong dollar (HKD)</t>
        </is>
      </c>
    </row>
    <row r="10">
      <c r="A10" s="4" t="inlineStr">
        <is>
          <t>Foreign Currency Average Rate Translation</t>
        </is>
      </c>
      <c r="B10" s="9" t="n">
        <v>7.75576</v>
      </c>
      <c r="C10" s="9" t="n">
        <v>7.83459</v>
      </c>
    </row>
    <row r="11">
      <c r="A11" s="4" t="inlineStr">
        <is>
          <t>Foreign Currency Exchange Rate, Translation</t>
        </is>
      </c>
      <c r="B11" s="9" t="n">
        <v>7.75249</v>
      </c>
      <c r="C11" s="9" t="n">
        <v>7.78722</v>
      </c>
    </row>
    <row r="12">
      <c r="A12" s="4" t="inlineStr">
        <is>
          <t>United States dollar ($)</t>
        </is>
      </c>
    </row>
    <row r="13">
      <c r="A13" s="4" t="inlineStr">
        <is>
          <t>Foreign Currency Average Rate Translation</t>
        </is>
      </c>
      <c r="B13" s="6" t="n">
        <v>1</v>
      </c>
      <c r="C13" s="6" t="n">
        <v>1</v>
      </c>
    </row>
    <row r="14">
      <c r="A14" s="4" t="inlineStr">
        <is>
          <t>Foreign Currency Exchange Rate, Translation</t>
        </is>
      </c>
      <c r="B14" s="6" t="n">
        <v>1</v>
      </c>
      <c r="C14"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Risk (Revenue) (Details) - USD ($)</t>
        </is>
      </c>
      <c r="B1" s="2" t="inlineStr">
        <is>
          <t>12 Months Ended</t>
        </is>
      </c>
    </row>
    <row r="2">
      <c r="B2" s="2" t="inlineStr">
        <is>
          <t>Dec. 31, 2020</t>
        </is>
      </c>
      <c r="C2" s="2" t="inlineStr">
        <is>
          <t>Dec. 31, 2019</t>
        </is>
      </c>
    </row>
    <row r="3">
      <c r="A3" s="3" t="inlineStr">
        <is>
          <t>Concentration Risk [Line Items]</t>
        </is>
      </c>
    </row>
    <row r="4">
      <c r="A4" s="4" t="inlineStr">
        <is>
          <t>Amount of Revenue</t>
        </is>
      </c>
      <c r="B4" s="5" t="n">
        <v>124267072</v>
      </c>
      <c r="C4" s="5" t="n">
        <v>95919338</v>
      </c>
    </row>
    <row r="5">
      <c r="A5" s="4" t="inlineStr">
        <is>
          <t>Concentration risk percentage</t>
        </is>
      </c>
      <c r="B5" s="4" t="inlineStr">
        <is>
          <t>10.00%</t>
        </is>
      </c>
      <c r="C5" s="4" t="inlineStr">
        <is>
          <t>10.00%</t>
        </is>
      </c>
    </row>
    <row r="6">
      <c r="A6" s="4" t="inlineStr">
        <is>
          <t>Revenues | Customer concentration | Farglory Life Insurance Co., Ltd.</t>
        </is>
      </c>
    </row>
    <row r="7">
      <c r="A7" s="3" t="inlineStr">
        <is>
          <t>Concentration Risk [Line Items]</t>
        </is>
      </c>
    </row>
    <row r="8">
      <c r="A8" s="4" t="inlineStr">
        <is>
          <t>Amount of Revenue</t>
        </is>
      </c>
      <c r="B8" s="5" t="n">
        <v>15336439</v>
      </c>
      <c r="C8" s="5" t="n">
        <v>16452723</v>
      </c>
    </row>
    <row r="9">
      <c r="A9" s="4" t="inlineStr">
        <is>
          <t>Concentration risk percentage</t>
        </is>
      </c>
      <c r="B9" s="4" t="inlineStr">
        <is>
          <t>12.00%</t>
        </is>
      </c>
      <c r="C9" s="4" t="inlineStr">
        <is>
          <t>17.00%</t>
        </is>
      </c>
    </row>
    <row r="10">
      <c r="A10" s="4" t="inlineStr">
        <is>
          <t>Revenues | Customer concentration | Taiwan Life Insurance Co., Ltd</t>
        </is>
      </c>
    </row>
    <row r="11">
      <c r="A11" s="3" t="inlineStr">
        <is>
          <t>Concentration Risk [Line Items]</t>
        </is>
      </c>
    </row>
    <row r="12">
      <c r="A12" s="4" t="inlineStr">
        <is>
          <t>Amount of Revenue</t>
        </is>
      </c>
      <c r="B12" s="5" t="n">
        <v>25227920</v>
      </c>
      <c r="C12" s="5" t="n">
        <v>18562429</v>
      </c>
    </row>
    <row r="13">
      <c r="A13" s="4" t="inlineStr">
        <is>
          <t>Concentration risk percentage</t>
        </is>
      </c>
      <c r="B13" s="4" t="inlineStr">
        <is>
          <t>20.00%</t>
        </is>
      </c>
      <c r="C13" s="4" t="inlineStr">
        <is>
          <t>19.00%</t>
        </is>
      </c>
    </row>
    <row r="14">
      <c r="A14" s="4" t="inlineStr">
        <is>
          <t>Revenues | Customer concentration | TransGlobe Life Insurance Inc</t>
        </is>
      </c>
    </row>
    <row r="15">
      <c r="A15" s="3" t="inlineStr">
        <is>
          <t>Concentration Risk [Line Items]</t>
        </is>
      </c>
    </row>
    <row r="16">
      <c r="A16" s="4" t="inlineStr">
        <is>
          <t>Amount of Revenue</t>
        </is>
      </c>
      <c r="B16" s="5" t="n">
        <v>29120466</v>
      </c>
      <c r="C16" s="5" t="n">
        <v>13391873</v>
      </c>
    </row>
    <row r="17">
      <c r="A17" s="4" t="inlineStr">
        <is>
          <t>Concentration risk percentage</t>
        </is>
      </c>
      <c r="B17" s="4" t="inlineStr">
        <is>
          <t>23.00%</t>
        </is>
      </c>
      <c r="C17" s="4" t="inlineStr">
        <is>
          <t>14.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Risk ( Accounts Receivable) (Details) - Credit concentration - Accounts receivable - USD ($)</t>
        </is>
      </c>
      <c r="B1" s="2" t="inlineStr">
        <is>
          <t>Dec. 31, 2020</t>
        </is>
      </c>
      <c r="C1" s="2" t="inlineStr">
        <is>
          <t>Dec. 31, 2019</t>
        </is>
      </c>
    </row>
    <row r="2">
      <c r="A2" s="4" t="inlineStr">
        <is>
          <t>Taiwan Life Insurance Co., Ltd</t>
        </is>
      </c>
    </row>
    <row r="3">
      <c r="A3" s="3" t="inlineStr">
        <is>
          <t>Concentration Risk [Line Items]</t>
        </is>
      </c>
    </row>
    <row r="4">
      <c r="A4" s="4" t="inlineStr">
        <is>
          <t>Accounts Receivable, Net</t>
        </is>
      </c>
      <c r="B4" s="5" t="n">
        <v>4557862</v>
      </c>
      <c r="C4" s="5" t="n">
        <v>4012914</v>
      </c>
    </row>
    <row r="5">
      <c r="A5" s="4" t="inlineStr">
        <is>
          <t>Percentage of accounts receivable</t>
        </is>
      </c>
      <c r="B5" s="4" t="inlineStr">
        <is>
          <t>18.00%</t>
        </is>
      </c>
      <c r="C5" s="4" t="inlineStr">
        <is>
          <t>18.00%</t>
        </is>
      </c>
    </row>
    <row r="6">
      <c r="A6" s="4" t="inlineStr">
        <is>
          <t>TransGlobe Life Insurance Inc</t>
        </is>
      </c>
    </row>
    <row r="7">
      <c r="A7" s="3" t="inlineStr">
        <is>
          <t>Concentration Risk [Line Items]</t>
        </is>
      </c>
    </row>
    <row r="8">
      <c r="A8" s="4" t="inlineStr">
        <is>
          <t>Accounts Receivable, Net</t>
        </is>
      </c>
      <c r="B8" s="5" t="n">
        <v>7761664</v>
      </c>
      <c r="C8" s="5" t="n">
        <v>4239621</v>
      </c>
    </row>
    <row r="9">
      <c r="A9" s="4" t="inlineStr">
        <is>
          <t>Percentage of accounts receivable</t>
        </is>
      </c>
      <c r="B9" s="4" t="inlineStr">
        <is>
          <t>31.00%</t>
        </is>
      </c>
      <c r="C9" s="4" t="inlineStr">
        <is>
          <t>19.00%</t>
        </is>
      </c>
    </row>
    <row r="10">
      <c r="A10" s="4" t="inlineStr">
        <is>
          <t>Farglory Life Insurance Co., Ltd.</t>
        </is>
      </c>
    </row>
    <row r="11">
      <c r="A11" s="3" t="inlineStr">
        <is>
          <t>Concentration Risk [Line Items]</t>
        </is>
      </c>
    </row>
    <row r="12">
      <c r="A12" s="4" t="inlineStr">
        <is>
          <t>Accounts Receivable, Net</t>
        </is>
      </c>
      <c r="B12" s="5" t="n">
        <v>2787586</v>
      </c>
      <c r="C12" s="5" t="n">
        <v>2664140</v>
      </c>
    </row>
    <row r="13">
      <c r="A13" s="4" t="inlineStr">
        <is>
          <t>Percentage of accounts receivable</t>
        </is>
      </c>
      <c r="B13" s="4" t="inlineStr">
        <is>
          <t>11.00%</t>
        </is>
      </c>
      <c r="C13" s="4" t="inlineStr">
        <is>
          <t>12.00%</t>
        </is>
      </c>
    </row>
    <row r="14">
      <c r="A14" s="4" t="inlineStr">
        <is>
          <t>AIA International Limited Taiwan Branch</t>
        </is>
      </c>
    </row>
    <row r="15">
      <c r="A15" s="3" t="inlineStr">
        <is>
          <t>Concentration Risk [Line Items]</t>
        </is>
      </c>
    </row>
    <row r="16">
      <c r="A16" s="4" t="inlineStr">
        <is>
          <t>Accounts Receivable, Net</t>
        </is>
      </c>
      <c r="B16" s="4" t="inlineStr">
        <is>
          <t xml:space="preserve"> </t>
        </is>
      </c>
      <c r="C16" s="5" t="n">
        <v>2447051</v>
      </c>
    </row>
    <row r="17">
      <c r="A17" s="4" t="inlineStr">
        <is>
          <t>Percentage of accounts receivable</t>
        </is>
      </c>
      <c r="B17" s="4" t="inlineStr">
        <is>
          <t xml:space="preserve"> </t>
        </is>
      </c>
      <c r="C17" s="4" t="inlineStr">
        <is>
          <t>11.00%</t>
        </is>
      </c>
    </row>
    <row r="18">
      <c r="A18" s="4" t="inlineStr">
        <is>
          <t>Shin Kong Life Insurance Co., Ltd.</t>
        </is>
      </c>
    </row>
    <row r="19">
      <c r="A19" s="3" t="inlineStr">
        <is>
          <t>Concentration Risk [Line Items]</t>
        </is>
      </c>
    </row>
    <row r="20">
      <c r="A20" s="4" t="inlineStr">
        <is>
          <t>Accounts Receivable, Net</t>
        </is>
      </c>
      <c r="B20" s="4" t="inlineStr">
        <is>
          <t xml:space="preserve"> </t>
        </is>
      </c>
      <c r="C20" s="5" t="n">
        <v>3586795</v>
      </c>
    </row>
    <row r="21">
      <c r="A21" s="4" t="inlineStr">
        <is>
          <t>Percentage of accounts receivable</t>
        </is>
      </c>
      <c r="B21" s="4" t="inlineStr">
        <is>
          <t xml:space="preserve"> </t>
        </is>
      </c>
      <c r="C21" s="4" t="inlineStr">
        <is>
          <t>1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8" customWidth="1" min="1" max="1"/>
    <col width="26"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s>
  <sheetData>
    <row r="1">
      <c r="A1" s="1" t="inlineStr">
        <is>
          <t>SUMMARY OF SIGNIFICANT ACCOUNTING POLICIES - Additional Information (Details)</t>
        </is>
      </c>
      <c r="B1" s="2" t="inlineStr">
        <is>
          <t>May 27, 2020USD ($)shares</t>
        </is>
      </c>
      <c r="C1" s="2" t="inlineStr">
        <is>
          <t>May 27, 2020TWD ($)shares</t>
        </is>
      </c>
      <c r="D1" s="2" t="inlineStr">
        <is>
          <t>Jun. 04, 2019USD ($)</t>
        </is>
      </c>
      <c r="E1" s="2" t="inlineStr">
        <is>
          <t>Jun. 04, 2019TWD ($)</t>
        </is>
      </c>
      <c r="F1" s="2" t="inlineStr">
        <is>
          <t>Jun. 04, 2019TTD ($)</t>
        </is>
      </c>
      <c r="G1" s="2" t="inlineStr">
        <is>
          <t>Dec. 31, 2020USD ($)</t>
        </is>
      </c>
      <c r="H1" s="2" t="inlineStr">
        <is>
          <t>Dec. 31, 2019USD ($)</t>
        </is>
      </c>
      <c r="I1" s="2" t="inlineStr">
        <is>
          <t>Dec. 31, 2020TWD ($)</t>
        </is>
      </c>
      <c r="J1" s="2" t="inlineStr">
        <is>
          <t>Dec. 31, 2020CNY (¥)</t>
        </is>
      </c>
      <c r="K1" s="2" t="inlineStr">
        <is>
          <t>Dec. 31, 2020HKD ($)</t>
        </is>
      </c>
      <c r="L1" s="2" t="inlineStr">
        <is>
          <t>May 31, 2019USD ($)</t>
        </is>
      </c>
      <c r="M1" s="2" t="inlineStr">
        <is>
          <t>May 31, 2019TWD ($)</t>
        </is>
      </c>
    </row>
    <row r="2">
      <c r="A2" s="3" t="inlineStr">
        <is>
          <t>Disclosure of Summary Of Significant Accounting Policies</t>
        </is>
      </c>
    </row>
    <row r="3">
      <c r="A3" s="4" t="inlineStr">
        <is>
          <t>Regulatory Requirements Minimum Amount</t>
        </is>
      </c>
      <c r="G3" s="5" t="n">
        <v>106848</v>
      </c>
      <c r="H3" s="5" t="n">
        <v>100156</v>
      </c>
      <c r="I3" s="5" t="n">
        <v>3000000</v>
      </c>
    </row>
    <row r="4">
      <c r="A4" s="4" t="inlineStr">
        <is>
          <t>Cost or Amortized Cost</t>
        </is>
      </c>
      <c r="G4" s="6" t="n">
        <v>106906</v>
      </c>
      <c r="H4" s="6" t="n">
        <v>100479</v>
      </c>
    </row>
    <row r="5">
      <c r="A5" s="4" t="inlineStr">
        <is>
          <t>Cash, Uninsured Amount</t>
        </is>
      </c>
      <c r="G5" s="6" t="n">
        <v>250000</v>
      </c>
    </row>
    <row r="6">
      <c r="A6" s="4" t="inlineStr">
        <is>
          <t>Increase in registered capital</t>
        </is>
      </c>
      <c r="G6" s="5" t="n">
        <v>8000000</v>
      </c>
      <c r="J6" s="10" t="n">
        <v>50000000</v>
      </c>
    </row>
    <row r="7">
      <c r="A7" s="4" t="inlineStr">
        <is>
          <t>Tax Benefit Percentage Expected to be Realized Upon Settlement</t>
        </is>
      </c>
      <c r="G7" s="4" t="inlineStr">
        <is>
          <t>50.00%</t>
        </is>
      </c>
      <c r="I7" s="4" t="inlineStr">
        <is>
          <t>50.00%</t>
        </is>
      </c>
      <c r="J7" s="4" t="inlineStr">
        <is>
          <t>50.00%</t>
        </is>
      </c>
      <c r="K7" s="4" t="inlineStr">
        <is>
          <t>50.00%</t>
        </is>
      </c>
    </row>
    <row r="8">
      <c r="A8" s="4" t="inlineStr">
        <is>
          <t>Marketing and Advertising Expense</t>
        </is>
      </c>
      <c r="G8" s="5" t="n">
        <v>237418</v>
      </c>
      <c r="H8" s="6" t="n">
        <v>238648</v>
      </c>
    </row>
    <row r="9">
      <c r="A9" s="4" t="inlineStr">
        <is>
          <t>Revenue</t>
        </is>
      </c>
      <c r="G9" s="6" t="n">
        <v>124267072</v>
      </c>
      <c r="H9" s="6" t="n">
        <v>95919338</v>
      </c>
    </row>
    <row r="10">
      <c r="A10" s="4" t="inlineStr">
        <is>
          <t>Impairment of Long-Lived Assets Held-for-use</t>
        </is>
      </c>
      <c r="G10" s="6" t="n">
        <v>0</v>
      </c>
      <c r="H10" s="6" t="n">
        <v>0</v>
      </c>
    </row>
    <row r="11">
      <c r="A11" s="4" t="inlineStr">
        <is>
          <t>Taiwan</t>
        </is>
      </c>
    </row>
    <row r="12">
      <c r="A12" s="3" t="inlineStr">
        <is>
          <t>Disclosure of Summary Of Significant Accounting Policies</t>
        </is>
      </c>
    </row>
    <row r="13">
      <c r="A13" s="4" t="inlineStr">
        <is>
          <t>Cash, FDIC Insured Amount</t>
        </is>
      </c>
      <c r="I13" s="5" t="n">
        <v>3000000</v>
      </c>
    </row>
    <row r="14">
      <c r="A14" s="4" t="inlineStr">
        <is>
          <t>CHINA</t>
        </is>
      </c>
    </row>
    <row r="15">
      <c r="A15" s="3" t="inlineStr">
        <is>
          <t>Disclosure of Summary Of Significant Accounting Policies</t>
        </is>
      </c>
    </row>
    <row r="16">
      <c r="A16" s="4" t="inlineStr">
        <is>
          <t>Cash, FDIC Insured Amount | ¥</t>
        </is>
      </c>
      <c r="J16" s="10" t="n">
        <v>500000</v>
      </c>
    </row>
    <row r="17">
      <c r="A17" s="4" t="inlineStr">
        <is>
          <t>HONG KONG</t>
        </is>
      </c>
    </row>
    <row r="18">
      <c r="A18" s="3" t="inlineStr">
        <is>
          <t>Disclosure of Summary Of Significant Accounting Policies</t>
        </is>
      </c>
    </row>
    <row r="19">
      <c r="A19" s="4" t="inlineStr">
        <is>
          <t>Cash, FDIC Insured Amount</t>
        </is>
      </c>
      <c r="K19" s="5" t="n">
        <v>500000</v>
      </c>
    </row>
    <row r="20">
      <c r="A20" s="4" t="inlineStr">
        <is>
          <t>Credit concentration</t>
        </is>
      </c>
    </row>
    <row r="21">
      <c r="A21" s="3" t="inlineStr">
        <is>
          <t>Disclosure of Summary Of Significant Accounting Policies</t>
        </is>
      </c>
    </row>
    <row r="22">
      <c r="A22" s="4" t="inlineStr">
        <is>
          <t>Cash, FDIC Insured Amount</t>
        </is>
      </c>
      <c r="G22" s="6" t="n">
        <v>2229000</v>
      </c>
      <c r="H22" s="6" t="n">
        <v>2293000</v>
      </c>
    </row>
    <row r="23">
      <c r="A23" s="4" t="inlineStr">
        <is>
          <t>Cash, Uninsured Amount</t>
        </is>
      </c>
      <c r="G23" s="5" t="n">
        <v>63222000</v>
      </c>
      <c r="H23" s="5" t="n">
        <v>50108000</v>
      </c>
    </row>
    <row r="24">
      <c r="A24" s="4" t="inlineStr">
        <is>
          <t>AHFL | AIlife</t>
        </is>
      </c>
    </row>
    <row r="25">
      <c r="A25" s="3" t="inlineStr">
        <is>
          <t>Disclosure of Summary Of Significant Accounting Policies</t>
        </is>
      </c>
    </row>
    <row r="26">
      <c r="A26" s="4" t="inlineStr">
        <is>
          <t>Ownership percentage</t>
        </is>
      </c>
      <c r="L26" s="4" t="inlineStr">
        <is>
          <t>93.75%</t>
        </is>
      </c>
      <c r="M26" s="4" t="inlineStr">
        <is>
          <t>93.75%</t>
        </is>
      </c>
    </row>
    <row r="27">
      <c r="A27" s="4" t="inlineStr">
        <is>
          <t>Percentage of remaining ownership interest acquired</t>
        </is>
      </c>
      <c r="L27" s="4" t="inlineStr">
        <is>
          <t>6.25%</t>
        </is>
      </c>
      <c r="M27" s="4" t="inlineStr">
        <is>
          <t>6.25%</t>
        </is>
      </c>
    </row>
    <row r="28">
      <c r="A28" s="4" t="inlineStr">
        <is>
          <t>Maximum [Member]</t>
        </is>
      </c>
    </row>
    <row r="29">
      <c r="A29" s="3" t="inlineStr">
        <is>
          <t>Disclosure of Summary Of Significant Accounting Policies</t>
        </is>
      </c>
    </row>
    <row r="30">
      <c r="A30" s="4" t="inlineStr">
        <is>
          <t>Finite-Lived Intangible Asset, Useful Life</t>
        </is>
      </c>
      <c r="G30" s="4" t="inlineStr">
        <is>
          <t>5 years</t>
        </is>
      </c>
    </row>
    <row r="31">
      <c r="A31" s="4" t="inlineStr">
        <is>
          <t>Property, Plant and Equipment, Useful Life</t>
        </is>
      </c>
      <c r="G31" s="4" t="inlineStr">
        <is>
          <t>10 years</t>
        </is>
      </c>
    </row>
    <row r="32">
      <c r="A32" s="4" t="inlineStr">
        <is>
          <t>Minimum [Member]</t>
        </is>
      </c>
    </row>
    <row r="33">
      <c r="A33" s="3" t="inlineStr">
        <is>
          <t>Disclosure of Summary Of Significant Accounting Policies</t>
        </is>
      </c>
    </row>
    <row r="34">
      <c r="A34" s="4" t="inlineStr">
        <is>
          <t>Finite-Lived Intangible Asset, Useful Life</t>
        </is>
      </c>
      <c r="G34" s="4" t="inlineStr">
        <is>
          <t>3 years</t>
        </is>
      </c>
    </row>
    <row r="35">
      <c r="A35" s="4" t="inlineStr">
        <is>
          <t>Property, Plant and Equipment, Useful Life</t>
        </is>
      </c>
      <c r="G35" s="4" t="inlineStr">
        <is>
          <t>1 year</t>
        </is>
      </c>
    </row>
    <row r="36">
      <c r="A36" s="4" t="inlineStr">
        <is>
          <t>Rays Technology Corporation ("Rays") | AHFL</t>
        </is>
      </c>
    </row>
    <row r="37">
      <c r="A37" s="3" t="inlineStr">
        <is>
          <t>Disclosure of Summary Of Significant Accounting Policies</t>
        </is>
      </c>
    </row>
    <row r="38">
      <c r="A38" s="4" t="inlineStr">
        <is>
          <t>Ownership percentage</t>
        </is>
      </c>
      <c r="B38" s="4" t="inlineStr">
        <is>
          <t>90.00%</t>
        </is>
      </c>
      <c r="C38" s="4" t="inlineStr">
        <is>
          <t>90.00%</t>
        </is>
      </c>
    </row>
    <row r="39">
      <c r="A39" s="4" t="inlineStr">
        <is>
          <t>Consideration for insurance brokerage licenses</t>
        </is>
      </c>
      <c r="B39" s="5" t="n">
        <v>9177</v>
      </c>
      <c r="C39" s="5" t="n">
        <v>270000</v>
      </c>
    </row>
    <row r="40">
      <c r="A40" s="4" t="inlineStr">
        <is>
          <t>Number of shares acquired | shares</t>
        </is>
      </c>
      <c r="B40" s="6" t="n">
        <v>27000</v>
      </c>
      <c r="C40" s="6" t="n">
        <v>27000</v>
      </c>
    </row>
    <row r="41">
      <c r="A41" s="4" t="inlineStr">
        <is>
          <t>AHFL | AIlife</t>
        </is>
      </c>
    </row>
    <row r="42">
      <c r="A42" s="3" t="inlineStr">
        <is>
          <t>Disclosure of Summary Of Significant Accounting Policies</t>
        </is>
      </c>
    </row>
    <row r="43">
      <c r="A43" s="4" t="inlineStr">
        <is>
          <t>Capital contributions</t>
        </is>
      </c>
      <c r="L43" s="5" t="n">
        <v>485909</v>
      </c>
      <c r="M43" s="5" t="n">
        <v>15000000</v>
      </c>
    </row>
    <row r="44">
      <c r="A44" s="4" t="inlineStr">
        <is>
          <t>AIlife | Uniwill</t>
        </is>
      </c>
    </row>
    <row r="45">
      <c r="A45" s="3" t="inlineStr">
        <is>
          <t>Disclosure of Summary Of Significant Accounting Policies</t>
        </is>
      </c>
    </row>
    <row r="46">
      <c r="A46" s="4" t="inlineStr">
        <is>
          <t>Consideration for insurance brokerage licenses</t>
        </is>
      </c>
      <c r="D46" s="5" t="n">
        <v>14535</v>
      </c>
      <c r="E46" s="5" t="n">
        <v>450000</v>
      </c>
    </row>
    <row r="47">
      <c r="A47" s="4" t="inlineStr">
        <is>
          <t>Legal deposits</t>
        </is>
      </c>
      <c r="E47" s="5" t="n">
        <v>200000</v>
      </c>
      <c r="F47" s="5" t="n">
        <v>64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EQUIVALENTS (Details) - USD ($)</t>
        </is>
      </c>
      <c r="B1" s="2" t="inlineStr">
        <is>
          <t>Dec. 31, 2020</t>
        </is>
      </c>
      <c r="C1" s="2" t="inlineStr">
        <is>
          <t>Dec. 31, 2019</t>
        </is>
      </c>
      <c r="D1" s="2" t="inlineStr">
        <is>
          <t>Dec. 31, 2018</t>
        </is>
      </c>
    </row>
    <row r="2">
      <c r="A2" s="3" t="inlineStr">
        <is>
          <t>CASH, CASH EQUIVALENTS AND RESTRICTED CASH EQUIVALENTS</t>
        </is>
      </c>
    </row>
    <row r="3">
      <c r="A3" s="4" t="inlineStr">
        <is>
          <t>Cash on hand and in banks</t>
        </is>
      </c>
      <c r="B3" s="5" t="n">
        <v>9063338</v>
      </c>
      <c r="C3" s="5" t="n">
        <v>11151816</v>
      </c>
    </row>
    <row r="4">
      <c r="A4" s="4" t="inlineStr">
        <is>
          <t>Time deposits - with original maturities less than three months (see Note 3)</t>
        </is>
      </c>
      <c r="B4" s="6" t="n">
        <v>0</v>
      </c>
      <c r="C4" s="6" t="n">
        <v>1463192</v>
      </c>
    </row>
    <row r="5">
      <c r="A5" s="4" t="inlineStr">
        <is>
          <t>Total cash and cash equivalents</t>
        </is>
      </c>
      <c r="B5" s="6" t="n">
        <v>9063338</v>
      </c>
      <c r="C5" s="6" t="n">
        <v>12615008</v>
      </c>
    </row>
    <row r="6">
      <c r="A6" s="4" t="inlineStr">
        <is>
          <t>Restricted cash - noncurrent</t>
        </is>
      </c>
      <c r="B6" s="6" t="n">
        <v>66490</v>
      </c>
      <c r="C6" s="6" t="n">
        <v>43492</v>
      </c>
    </row>
    <row r="7">
      <c r="A7" s="4" t="inlineStr">
        <is>
          <t>Total cash, cash equivalents and restricted cash shown in the statements of cash flows</t>
        </is>
      </c>
      <c r="B7" s="5" t="n">
        <v>9129828</v>
      </c>
      <c r="C7" s="5" t="n">
        <v>12658500</v>
      </c>
      <c r="D7" s="5" t="n">
        <v>20639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IME DEPOSITS (Details) - USD ($)</t>
        </is>
      </c>
      <c r="B1" s="2" t="inlineStr">
        <is>
          <t>Dec. 31, 2020</t>
        </is>
      </c>
      <c r="C1" s="2" t="inlineStr">
        <is>
          <t>Dec. 31, 2019</t>
        </is>
      </c>
    </row>
    <row r="2">
      <c r="A2" s="3" t="inlineStr">
        <is>
          <t>TIME DEPOSITS</t>
        </is>
      </c>
    </row>
    <row r="3">
      <c r="A3" s="4" t="inlineStr">
        <is>
          <t>Total time deposits</t>
        </is>
      </c>
      <c r="B3" s="5" t="n">
        <v>53339508</v>
      </c>
      <c r="C3" s="5" t="n">
        <v>40194850</v>
      </c>
    </row>
    <row r="4">
      <c r="A4" s="4" t="inlineStr">
        <is>
          <t>Less: Time deposits - original maturities less than three months (see Note 2)</t>
        </is>
      </c>
      <c r="B4" s="6" t="n">
        <v>0</v>
      </c>
      <c r="C4" s="6" t="n">
        <v>-1463192</v>
      </c>
    </row>
    <row r="5">
      <c r="A5" s="4" t="inlineStr">
        <is>
          <t>Time deposits - original maturities over three months but less than one year</t>
        </is>
      </c>
      <c r="B5" s="5" t="n">
        <v>53339508</v>
      </c>
      <c r="C5" s="5" t="n">
        <v>38731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3033772</v>
      </c>
      <c r="C4" s="5" t="n">
        <v>5896789</v>
      </c>
    </row>
    <row r="5">
      <c r="A5" s="3" t="inlineStr">
        <is>
          <t>Adjustment to reconcile net income to net cash provided by operating activities:</t>
        </is>
      </c>
    </row>
    <row r="6">
      <c r="A6" s="4" t="inlineStr">
        <is>
          <t>Noncash stock-based compensation</t>
        </is>
      </c>
      <c r="B6" s="6" t="n">
        <v>1427603</v>
      </c>
    </row>
    <row r="7">
      <c r="A7" s="4" t="inlineStr">
        <is>
          <t>Depreciation and amortization</t>
        </is>
      </c>
      <c r="B7" s="6" t="n">
        <v>987689</v>
      </c>
      <c r="C7" s="6" t="n">
        <v>693459</v>
      </c>
    </row>
    <row r="8">
      <c r="A8" s="4" t="inlineStr">
        <is>
          <t>Net periodic pension cost</t>
        </is>
      </c>
      <c r="B8" s="6" t="n">
        <v>73421</v>
      </c>
      <c r="C8" s="6" t="n">
        <v>67089</v>
      </c>
    </row>
    <row r="9">
      <c r="A9" s="4" t="inlineStr">
        <is>
          <t>Amortization of bond premium</t>
        </is>
      </c>
      <c r="B9" s="6" t="n">
        <v>274</v>
      </c>
      <c r="C9" s="6" t="n">
        <v>261</v>
      </c>
    </row>
    <row r="10">
      <c r="A10" s="4" t="inlineStr">
        <is>
          <t>Gain on sales of marketable securities</t>
        </is>
      </c>
      <c r="B10" s="6" t="n">
        <v>-50401</v>
      </c>
      <c r="C10" s="6" t="n">
        <v>-19059</v>
      </c>
    </row>
    <row r="11">
      <c r="A11" s="4" t="inlineStr">
        <is>
          <t>Gain on valuation of financial assets</t>
        </is>
      </c>
      <c r="B11" s="6" t="n">
        <v>-111463</v>
      </c>
      <c r="C11" s="6" t="n">
        <v>-160193</v>
      </c>
    </row>
    <row r="12">
      <c r="A12" s="4" t="inlineStr">
        <is>
          <t>Gain on sales of financial assets</t>
        </is>
      </c>
      <c r="B12" s="6" t="n">
        <v>-50251</v>
      </c>
      <c r="C12" s="6" t="n">
        <v>-19059</v>
      </c>
    </row>
    <row r="13">
      <c r="A13" s="4" t="inlineStr">
        <is>
          <t>Loss on disposal of property and equipment</t>
        </is>
      </c>
      <c r="B13" s="6" t="n">
        <v>8967</v>
      </c>
      <c r="C13" s="6" t="n">
        <v>9676</v>
      </c>
    </row>
    <row r="14">
      <c r="A14" s="4" t="inlineStr">
        <is>
          <t>Deferred income tax</t>
        </is>
      </c>
      <c r="B14" s="6" t="n">
        <v>-420262</v>
      </c>
      <c r="C14" s="6" t="n">
        <v>-162575</v>
      </c>
    </row>
    <row r="15">
      <c r="A15" s="3" t="inlineStr">
        <is>
          <t>Changes in operating assets and liabilities:</t>
        </is>
      </c>
    </row>
    <row r="16">
      <c r="A16" s="4" t="inlineStr">
        <is>
          <t>Accounts receivable</t>
        </is>
      </c>
      <c r="B16" s="6" t="n">
        <v>-1253807</v>
      </c>
      <c r="C16" s="6" t="n">
        <v>-6710665</v>
      </c>
    </row>
    <row r="17">
      <c r="A17" s="4" t="inlineStr">
        <is>
          <t>Other current assets</t>
        </is>
      </c>
      <c r="B17" s="6" t="n">
        <v>563666</v>
      </c>
      <c r="C17" s="6" t="n">
        <v>-902894</v>
      </c>
    </row>
    <row r="18">
      <c r="A18" s="4" t="inlineStr">
        <is>
          <t>Other assets</t>
        </is>
      </c>
      <c r="B18" s="6" t="n">
        <v>-1322920</v>
      </c>
      <c r="C18" s="6" t="n">
        <v>-1289087</v>
      </c>
    </row>
    <row r="19">
      <c r="A19" s="4" t="inlineStr">
        <is>
          <t>Commissions payable to sales professionals</t>
        </is>
      </c>
      <c r="B19" s="6" t="n">
        <v>-1234427</v>
      </c>
      <c r="C19" s="6" t="n">
        <v>4249355</v>
      </c>
    </row>
    <row r="20">
      <c r="A20" s="4" t="inlineStr">
        <is>
          <t>Contract liabilities</t>
        </is>
      </c>
      <c r="B20" s="6" t="n">
        <v>-1812922</v>
      </c>
      <c r="C20" s="6" t="n">
        <v>-306961</v>
      </c>
    </row>
    <row r="21">
      <c r="A21" s="4" t="inlineStr">
        <is>
          <t>Income tax payable</t>
        </is>
      </c>
      <c r="B21" s="6" t="n">
        <v>517202</v>
      </c>
      <c r="C21" s="6" t="n">
        <v>565522</v>
      </c>
    </row>
    <row r="22">
      <c r="A22" s="4" t="inlineStr">
        <is>
          <t>Other current liabilities</t>
        </is>
      </c>
      <c r="B22" s="6" t="n">
        <v>3140436</v>
      </c>
      <c r="C22" s="6" t="n">
        <v>3023931</v>
      </c>
    </row>
    <row r="23">
      <c r="A23" s="4" t="inlineStr">
        <is>
          <t>Other liabilities</t>
        </is>
      </c>
      <c r="B23" s="6" t="n">
        <v>-253218</v>
      </c>
      <c r="C23" s="6" t="n">
        <v>457199</v>
      </c>
    </row>
    <row r="24">
      <c r="A24" s="4" t="inlineStr">
        <is>
          <t>Net cash provided by operating activities</t>
        </is>
      </c>
      <c r="B24" s="6" t="n">
        <v>3293760</v>
      </c>
      <c r="C24" s="6" t="n">
        <v>5411847</v>
      </c>
    </row>
    <row r="25">
      <c r="A25" s="3" t="inlineStr">
        <is>
          <t>Cash flows from investing activities:</t>
        </is>
      </c>
    </row>
    <row r="26">
      <c r="A26" s="4" t="inlineStr">
        <is>
          <t>Cash received from issuance of preferred stock</t>
        </is>
      </c>
      <c r="B26" s="6" t="n">
        <v>375</v>
      </c>
    </row>
    <row r="27">
      <c r="A27" s="4" t="inlineStr">
        <is>
          <t>Purchases of time deposits</t>
        </is>
      </c>
      <c r="B27" s="6" t="n">
        <v>-70684051</v>
      </c>
      <c r="C27" s="6" t="n">
        <v>-59492618</v>
      </c>
    </row>
    <row r="28">
      <c r="A28" s="4" t="inlineStr">
        <is>
          <t>Proceeds from maturities of time deposits</t>
        </is>
      </c>
      <c r="B28" s="6" t="n">
        <v>59244053</v>
      </c>
      <c r="C28" s="6" t="n">
        <v>47404072</v>
      </c>
    </row>
    <row r="29">
      <c r="A29" s="4" t="inlineStr">
        <is>
          <t>Purchases of marketable securities</t>
        </is>
      </c>
      <c r="B29" s="6" t="n">
        <v>-961416</v>
      </c>
      <c r="C29" s="6" t="n">
        <v>-598676</v>
      </c>
    </row>
    <row r="30">
      <c r="A30" s="4" t="inlineStr">
        <is>
          <t>Proceeds from sales of marketable securities</t>
        </is>
      </c>
      <c r="B30" s="6" t="n">
        <v>240063</v>
      </c>
      <c r="C30" s="6" t="n">
        <v>366451</v>
      </c>
    </row>
    <row r="31">
      <c r="A31" s="4" t="inlineStr">
        <is>
          <t>Purchase of property and equipment</t>
        </is>
      </c>
      <c r="B31" s="6" t="n">
        <v>-1611668</v>
      </c>
      <c r="C31" s="6" t="n">
        <v>-660011</v>
      </c>
    </row>
    <row r="32">
      <c r="A32" s="4" t="inlineStr">
        <is>
          <t>Purchase of intangible assets</t>
        </is>
      </c>
      <c r="B32" s="6" t="n">
        <v>-94214</v>
      </c>
      <c r="C32" s="6" t="n">
        <v>-192719</v>
      </c>
    </row>
    <row r="33">
      <c r="A33" s="4" t="inlineStr">
        <is>
          <t>Proceeds from disposal of equipment</t>
        </is>
      </c>
      <c r="B33" s="6" t="n">
        <v>36902</v>
      </c>
      <c r="C33" s="6" t="n">
        <v>35613</v>
      </c>
    </row>
    <row r="34">
      <c r="A34" s="4" t="inlineStr">
        <is>
          <t>Net cash used in investing activities</t>
        </is>
      </c>
      <c r="B34" s="6" t="n">
        <v>-13829956</v>
      </c>
      <c r="C34" s="6" t="n">
        <v>-13137888</v>
      </c>
    </row>
    <row r="35">
      <c r="A35" s="3" t="inlineStr">
        <is>
          <t>Cash flows from financing activities:</t>
        </is>
      </c>
    </row>
    <row r="36">
      <c r="A36" s="4" t="inlineStr">
        <is>
          <t>Proceeds from short-term loans</t>
        </is>
      </c>
      <c r="B36" s="6" t="n">
        <v>27280129</v>
      </c>
      <c r="C36" s="6" t="n">
        <v>31818847</v>
      </c>
    </row>
    <row r="37">
      <c r="A37" s="4" t="inlineStr">
        <is>
          <t>Repayment of short-term loans</t>
        </is>
      </c>
      <c r="B37" s="6" t="n">
        <v>-21500000</v>
      </c>
      <c r="C37" s="6" t="n">
        <v>-32153385</v>
      </c>
    </row>
    <row r="38">
      <c r="A38" s="4" t="inlineStr">
        <is>
          <t>Proceeds from related party borrowings</t>
        </is>
      </c>
      <c r="B38" s="6" t="n">
        <v>0</v>
      </c>
      <c r="C38" s="6" t="n">
        <v>73899</v>
      </c>
    </row>
    <row r="39">
      <c r="A39" s="4" t="inlineStr">
        <is>
          <t>Repayment to related party borrowings</t>
        </is>
      </c>
      <c r="B39" s="6" t="n">
        <v>-381327</v>
      </c>
      <c r="C39" s="6" t="n">
        <v>0</v>
      </c>
    </row>
    <row r="40">
      <c r="A40" s="4" t="inlineStr">
        <is>
          <t>Dividends paid to noncontrolling interest</t>
        </is>
      </c>
      <c r="B40" s="6" t="n">
        <v>0</v>
      </c>
      <c r="C40" s="6" t="n">
        <v>-93815</v>
      </c>
    </row>
    <row r="41">
      <c r="A41" s="4" t="inlineStr">
        <is>
          <t>Net cash provided by (used in) financing activities</t>
        </is>
      </c>
      <c r="B41" s="6" t="n">
        <v>5398802</v>
      </c>
      <c r="C41" s="6" t="n">
        <v>-354454</v>
      </c>
    </row>
    <row r="42">
      <c r="A42" s="4" t="inlineStr">
        <is>
          <t>Foreign currency translation</t>
        </is>
      </c>
      <c r="B42" s="6" t="n">
        <v>1608722</v>
      </c>
      <c r="C42" s="6" t="n">
        <v>99224</v>
      </c>
    </row>
    <row r="43">
      <c r="A43" s="4" t="inlineStr">
        <is>
          <t>Net decrease in cash, cash equivalents and restricted cash</t>
        </is>
      </c>
      <c r="B43" s="6" t="n">
        <v>-3528672</v>
      </c>
      <c r="C43" s="6" t="n">
        <v>-7981271</v>
      </c>
    </row>
    <row r="44">
      <c r="A44" s="4" t="inlineStr">
        <is>
          <t>Cash, cash equivalents and restricted cash, beginning balance</t>
        </is>
      </c>
      <c r="B44" s="6" t="n">
        <v>12658500</v>
      </c>
      <c r="C44" s="6" t="n">
        <v>20639771</v>
      </c>
    </row>
    <row r="45">
      <c r="A45" s="4" t="inlineStr">
        <is>
          <t>Cash, cash equivalents and restricted cash, ending balance</t>
        </is>
      </c>
      <c r="B45" s="6" t="n">
        <v>9129828</v>
      </c>
      <c r="C45" s="6" t="n">
        <v>12658500</v>
      </c>
    </row>
    <row r="46">
      <c r="A46" s="3" t="inlineStr">
        <is>
          <t>SUPPLEMENTARY DISCLOSURE OF CASH FLOW INFORMATION:</t>
        </is>
      </c>
    </row>
    <row r="47">
      <c r="A47" s="4" t="inlineStr">
        <is>
          <t>Interest paid</t>
        </is>
      </c>
      <c r="B47" s="6" t="n">
        <v>200900</v>
      </c>
      <c r="C47" s="6" t="n">
        <v>215945</v>
      </c>
    </row>
    <row r="48">
      <c r="A48" s="4" t="inlineStr">
        <is>
          <t>Income tax paid</t>
        </is>
      </c>
      <c r="B48" s="6" t="n">
        <v>3298391</v>
      </c>
      <c r="C48" s="6" t="n">
        <v>2064231</v>
      </c>
    </row>
    <row r="49">
      <c r="A49" s="3" t="inlineStr">
        <is>
          <t>Supplemental disclosures of non-cash investing and financing activities:</t>
        </is>
      </c>
    </row>
    <row r="50">
      <c r="A50" s="4" t="inlineStr">
        <is>
          <t>Right-of-use assets obtained in exchange for new operating lease liabilities</t>
        </is>
      </c>
      <c r="B50" s="6" t="n">
        <v>4010991</v>
      </c>
      <c r="C50" s="6" t="n">
        <v>3808361</v>
      </c>
    </row>
    <row r="51">
      <c r="A51" s="4" t="inlineStr">
        <is>
          <t>Lease liabilities recorded upon adoption of ASC 842</t>
        </is>
      </c>
      <c r="B51" s="6" t="n">
        <v>0</v>
      </c>
      <c r="C51" s="6" t="n">
        <v>3680135</v>
      </c>
    </row>
    <row r="52">
      <c r="A52" s="4" t="inlineStr">
        <is>
          <t>Right-of-use assets under operating leases recorded upon adoption of ASC 842</t>
        </is>
      </c>
      <c r="B52" s="5" t="n">
        <v>0</v>
      </c>
      <c r="C52" s="5" t="n">
        <v>4013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TIME DEPOSITS - Additional Information (Details) $ in Millions</t>
        </is>
      </c>
      <c r="B1" s="2" t="inlineStr">
        <is>
          <t>Dec. 31, 2020USD ($)</t>
        </is>
      </c>
      <c r="C1" s="2" t="inlineStr">
        <is>
          <t>Dec. 31, 2020TWD ($)</t>
        </is>
      </c>
      <c r="D1" s="2" t="inlineStr">
        <is>
          <t>Dec. 31, 2019USD ($)</t>
        </is>
      </c>
      <c r="E1" s="2" t="inlineStr">
        <is>
          <t>Dec. 31, 2019TWD ($)</t>
        </is>
      </c>
    </row>
    <row r="2">
      <c r="A2" s="4" t="inlineStr">
        <is>
          <t>Restricted Cash</t>
        </is>
      </c>
      <c r="B2" s="5" t="n">
        <v>15894545</v>
      </c>
      <c r="D2" s="5" t="n">
        <v>11920632</v>
      </c>
    </row>
    <row r="3">
      <c r="A3" s="4" t="inlineStr">
        <is>
          <t>Restricted time deposits</t>
        </is>
      </c>
      <c r="B3" s="6" t="n">
        <v>15930161</v>
      </c>
      <c r="C3" s="11" t="n">
        <v>447.3</v>
      </c>
      <c r="D3" s="5" t="n">
        <v>11920632</v>
      </c>
      <c r="E3" s="5" t="n">
        <v>357</v>
      </c>
    </row>
    <row r="4">
      <c r="A4" s="4" t="inlineStr">
        <is>
          <t>Time deposits pleged as collateral</t>
        </is>
      </c>
      <c r="B4" s="5" t="n">
        <v>35616</v>
      </c>
      <c r="C4" s="5" t="n">
        <v>1</v>
      </c>
    </row>
    <row r="5">
      <c r="A5" s="4" t="inlineStr">
        <is>
          <t>Minimum [Member]</t>
        </is>
      </c>
    </row>
    <row r="6">
      <c r="A6" s="4" t="inlineStr">
        <is>
          <t>Investment Interest Rate</t>
        </is>
      </c>
      <c r="B6" s="4" t="inlineStr">
        <is>
          <t>0.05%</t>
        </is>
      </c>
      <c r="C6" s="4" t="inlineStr">
        <is>
          <t>0.05%</t>
        </is>
      </c>
      <c r="D6" s="4" t="inlineStr">
        <is>
          <t>0.24%</t>
        </is>
      </c>
      <c r="E6" s="4" t="inlineStr">
        <is>
          <t>0.24%</t>
        </is>
      </c>
    </row>
    <row r="7">
      <c r="A7" s="4" t="inlineStr">
        <is>
          <t>Maximum [Member]</t>
        </is>
      </c>
    </row>
    <row r="8">
      <c r="A8" s="4" t="inlineStr">
        <is>
          <t>Investment Interest Rate</t>
        </is>
      </c>
      <c r="B8" s="4" t="inlineStr">
        <is>
          <t>2.60%</t>
        </is>
      </c>
      <c r="C8" s="4" t="inlineStr">
        <is>
          <t>2.60%</t>
        </is>
      </c>
      <c r="D8" s="4" t="inlineStr">
        <is>
          <t>3.53%</t>
        </is>
      </c>
      <c r="E8" s="4" t="inlineStr">
        <is>
          <t>3.5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ARKETABLE SECURITIES (Details) - USD ($)</t>
        </is>
      </c>
      <c r="B1" s="2" t="inlineStr">
        <is>
          <t>12 Months Ended</t>
        </is>
      </c>
    </row>
    <row r="2">
      <c r="B2" s="2" t="inlineStr">
        <is>
          <t>Dec. 31, 2020</t>
        </is>
      </c>
      <c r="C2" s="2" t="inlineStr">
        <is>
          <t>Dec. 31, 2019</t>
        </is>
      </c>
    </row>
    <row r="3">
      <c r="A3" s="3" t="inlineStr">
        <is>
          <t>Marketable Securities, Gain (Loss) [Abstract]</t>
        </is>
      </c>
    </row>
    <row r="4">
      <c r="A4" s="4" t="inlineStr">
        <is>
          <t>Net unrealized gains (losses) on marketable securities held</t>
        </is>
      </c>
      <c r="B4" s="5" t="n">
        <v>124825</v>
      </c>
      <c r="C4" s="5" t="n">
        <v>-389</v>
      </c>
    </row>
    <row r="5">
      <c r="A5" s="4" t="inlineStr">
        <is>
          <t>Net realized gains for marketable securities sold</t>
        </is>
      </c>
      <c r="B5" s="6" t="n">
        <v>50401</v>
      </c>
      <c r="C5" s="6" t="n">
        <v>19059</v>
      </c>
    </row>
    <row r="6">
      <c r="A6" s="4" t="inlineStr">
        <is>
          <t>Total net gains recognized in other income</t>
        </is>
      </c>
      <c r="B6" s="6" t="n">
        <v>175226</v>
      </c>
      <c r="C6" s="6" t="n">
        <v>18670</v>
      </c>
    </row>
    <row r="7">
      <c r="A7" s="4" t="inlineStr">
        <is>
          <t>Marketable securities, consisted of stock mutual funds,</t>
        </is>
      </c>
      <c r="B7" s="6" t="n">
        <v>1272573</v>
      </c>
      <c r="C7" s="6" t="n">
        <v>290153</v>
      </c>
    </row>
    <row r="8">
      <c r="A8" s="4" t="inlineStr">
        <is>
          <t>Payments to Acquire Marketable Securities</t>
        </is>
      </c>
      <c r="B8" s="5" t="n">
        <v>961416</v>
      </c>
      <c r="C8" s="5" t="n">
        <v>5986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3" t="inlineStr">
        <is>
          <t>Property, Plant and Equipment [Line Items]</t>
        </is>
      </c>
    </row>
    <row r="3">
      <c r="A3" s="4" t="inlineStr">
        <is>
          <t>Total</t>
        </is>
      </c>
      <c r="B3" s="5" t="n">
        <v>5333699</v>
      </c>
      <c r="C3" s="5" t="n">
        <v>3562901</v>
      </c>
    </row>
    <row r="4">
      <c r="A4" s="4" t="inlineStr">
        <is>
          <t>Less: accumulated depreciation</t>
        </is>
      </c>
      <c r="B4" s="6" t="n">
        <v>-2960454</v>
      </c>
      <c r="C4" s="6" t="n">
        <v>-2160035</v>
      </c>
    </row>
    <row r="5">
      <c r="A5" s="4" t="inlineStr">
        <is>
          <t>Total property, plant and equipment, net</t>
        </is>
      </c>
      <c r="B5" s="6" t="n">
        <v>2373245</v>
      </c>
      <c r="C5" s="6" t="n">
        <v>1402866</v>
      </c>
    </row>
    <row r="6">
      <c r="A6" s="4" t="inlineStr">
        <is>
          <t>Office Equipment [Member]</t>
        </is>
      </c>
    </row>
    <row r="7">
      <c r="A7" s="3" t="inlineStr">
        <is>
          <t>Property, Plant and Equipment [Line Items]</t>
        </is>
      </c>
    </row>
    <row r="8">
      <c r="A8" s="4" t="inlineStr">
        <is>
          <t>Total</t>
        </is>
      </c>
      <c r="B8" s="6" t="n">
        <v>2002634</v>
      </c>
      <c r="C8" s="6" t="n">
        <v>1442134</v>
      </c>
    </row>
    <row r="9">
      <c r="A9" s="4" t="inlineStr">
        <is>
          <t>Office Furniture [Member]</t>
        </is>
      </c>
    </row>
    <row r="10">
      <c r="A10" s="3" t="inlineStr">
        <is>
          <t>Property, Plant and Equipment [Line Items]</t>
        </is>
      </c>
    </row>
    <row r="11">
      <c r="A11" s="4" t="inlineStr">
        <is>
          <t>Total</t>
        </is>
      </c>
      <c r="B11" s="6" t="n">
        <v>102557</v>
      </c>
      <c r="C11" s="6" t="n">
        <v>117767</v>
      </c>
    </row>
    <row r="12">
      <c r="A12" s="4" t="inlineStr">
        <is>
          <t>Leasehold improvements [Member]</t>
        </is>
      </c>
    </row>
    <row r="13">
      <c r="A13" s="3" t="inlineStr">
        <is>
          <t>Property, Plant and Equipment [Line Items]</t>
        </is>
      </c>
    </row>
    <row r="14">
      <c r="A14" s="4" t="inlineStr">
        <is>
          <t>Total</t>
        </is>
      </c>
      <c r="B14" s="6" t="n">
        <v>2194531</v>
      </c>
      <c r="C14" s="6" t="n">
        <v>1197886</v>
      </c>
    </row>
    <row r="15">
      <c r="A15" s="4" t="inlineStr">
        <is>
          <t>Transportation equipment [Member]</t>
        </is>
      </c>
    </row>
    <row r="16">
      <c r="A16" s="3" t="inlineStr">
        <is>
          <t>Property, Plant and Equipment [Line Items]</t>
        </is>
      </c>
    </row>
    <row r="17">
      <c r="A17" s="4" t="inlineStr">
        <is>
          <t>Total</t>
        </is>
      </c>
      <c r="B17" s="6" t="n">
        <v>233731</v>
      </c>
      <c r="C17" s="6" t="n">
        <v>224669</v>
      </c>
    </row>
    <row r="18">
      <c r="A18" s="4" t="inlineStr">
        <is>
          <t>Other equipment [Member]</t>
        </is>
      </c>
    </row>
    <row r="19">
      <c r="A19" s="3" t="inlineStr">
        <is>
          <t>Property, Plant and Equipment [Line Items]</t>
        </is>
      </c>
    </row>
    <row r="20">
      <c r="A20" s="4" t="inlineStr">
        <is>
          <t>Total</t>
        </is>
      </c>
      <c r="B20" s="5" t="n">
        <v>800246</v>
      </c>
      <c r="C20" s="5" t="n">
        <v>5804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t>
        </is>
      </c>
      <c r="B1" s="2" t="inlineStr">
        <is>
          <t>12 Months Ended</t>
        </is>
      </c>
    </row>
    <row r="2">
      <c r="B2" s="2" t="inlineStr">
        <is>
          <t>Dec. 31, 2020</t>
        </is>
      </c>
      <c r="C2" s="2" t="inlineStr">
        <is>
          <t>Dec. 31, 2019</t>
        </is>
      </c>
    </row>
    <row r="3">
      <c r="A3" s="4" t="inlineStr">
        <is>
          <t>Property, Plant and Equipment [Member]</t>
        </is>
      </c>
    </row>
    <row r="4">
      <c r="A4" s="4" t="inlineStr">
        <is>
          <t>Depreciation</t>
        </is>
      </c>
      <c r="B4" s="5" t="n">
        <v>730263</v>
      </c>
      <c r="C4" s="5" t="n">
        <v>4522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any's intangible assets (Details) - USD ($)</t>
        </is>
      </c>
      <c r="B1" s="2" t="inlineStr">
        <is>
          <t>Dec. 31, 2020</t>
        </is>
      </c>
      <c r="C1" s="2" t="inlineStr">
        <is>
          <t>Dec. 31, 2019</t>
        </is>
      </c>
    </row>
    <row r="2">
      <c r="A2" s="3" t="inlineStr">
        <is>
          <t>INTANGIBLE ASSETS, NET</t>
        </is>
      </c>
    </row>
    <row r="3">
      <c r="A3" s="4" t="inlineStr">
        <is>
          <t>Software</t>
        </is>
      </c>
      <c r="B3" s="5" t="n">
        <v>2264482</v>
      </c>
      <c r="C3" s="5" t="n">
        <v>2030057</v>
      </c>
    </row>
    <row r="4">
      <c r="A4" s="4" t="inlineStr">
        <is>
          <t>Less: accumulated amortization</t>
        </is>
      </c>
      <c r="B4" s="6" t="n">
        <v>-1882735</v>
      </c>
      <c r="C4" s="6" t="n">
        <v>-1511793</v>
      </c>
    </row>
    <row r="5">
      <c r="A5" s="4" t="inlineStr">
        <is>
          <t>Total</t>
        </is>
      </c>
      <c r="B5" s="5" t="n">
        <v>381747</v>
      </c>
      <c r="C5" s="5" t="n">
        <v>5182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ssets amortization (Details) - USD ($)</t>
        </is>
      </c>
      <c r="B1" s="2" t="inlineStr">
        <is>
          <t>Dec. 31, 2020</t>
        </is>
      </c>
      <c r="C1" s="2" t="inlineStr">
        <is>
          <t>Dec. 31, 2019</t>
        </is>
      </c>
    </row>
    <row r="2">
      <c r="A2" s="3" t="inlineStr">
        <is>
          <t>INTANGIBLE ASSETS, NET</t>
        </is>
      </c>
    </row>
    <row r="3">
      <c r="A3" s="4" t="inlineStr">
        <is>
          <t>2021</t>
        </is>
      </c>
      <c r="B3" s="5" t="n">
        <v>174148</v>
      </c>
    </row>
    <row r="4">
      <c r="A4" s="4" t="inlineStr">
        <is>
          <t>2022</t>
        </is>
      </c>
      <c r="B4" s="6" t="n">
        <v>100419</v>
      </c>
    </row>
    <row r="5">
      <c r="A5" s="4" t="inlineStr">
        <is>
          <t>2023</t>
        </is>
      </c>
      <c r="B5" s="6" t="n">
        <v>68988</v>
      </c>
    </row>
    <row r="6">
      <c r="A6" s="4" t="inlineStr">
        <is>
          <t>2024</t>
        </is>
      </c>
      <c r="B6" s="6" t="n">
        <v>26698</v>
      </c>
    </row>
    <row r="7">
      <c r="A7" s="4" t="inlineStr">
        <is>
          <t>2025</t>
        </is>
      </c>
      <c r="B7" s="6" t="n">
        <v>11494</v>
      </c>
    </row>
    <row r="8">
      <c r="A8" s="4" t="inlineStr">
        <is>
          <t>Thereafter</t>
        </is>
      </c>
      <c r="B8" s="6" t="n">
        <v>0</v>
      </c>
    </row>
    <row r="9">
      <c r="A9" s="4" t="inlineStr">
        <is>
          <t>Total</t>
        </is>
      </c>
      <c r="B9" s="5" t="n">
        <v>381747</v>
      </c>
      <c r="C9" s="5" t="n">
        <v>518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0</t>
        </is>
      </c>
      <c r="C2" s="2" t="inlineStr">
        <is>
          <t>Dec. 31, 2019</t>
        </is>
      </c>
    </row>
    <row r="3">
      <c r="A3" s="4" t="inlineStr">
        <is>
          <t>Computer Software, Intangible Asset [Member]</t>
        </is>
      </c>
    </row>
    <row r="4">
      <c r="A4" s="4" t="inlineStr">
        <is>
          <t>Amortization of Intangible Assets</t>
        </is>
      </c>
      <c r="B4" s="5" t="n">
        <v>257426</v>
      </c>
      <c r="C4" s="5" t="n">
        <v>2411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ummary of Company's long-term investments (Details) - USD ($)</t>
        </is>
      </c>
      <c r="B1" s="2" t="inlineStr">
        <is>
          <t>Dec. 31, 2020</t>
        </is>
      </c>
      <c r="C1" s="2" t="inlineStr">
        <is>
          <t>Dec. 31, 2019</t>
        </is>
      </c>
    </row>
    <row r="2">
      <c r="A2" s="3" t="inlineStr">
        <is>
          <t>LONG-TERM INVESTMENTS</t>
        </is>
      </c>
    </row>
    <row r="3">
      <c r="A3" s="4" t="inlineStr">
        <is>
          <t>Equity investments under cost method</t>
        </is>
      </c>
      <c r="B3" s="5" t="n">
        <v>1368899</v>
      </c>
      <c r="C3" s="5" t="n">
        <v>1283168</v>
      </c>
    </row>
    <row r="4">
      <c r="A4" s="4" t="inlineStr">
        <is>
          <t>Government bonds held for available-for-sale</t>
        </is>
      </c>
      <c r="B4" s="6" t="n">
        <v>107096</v>
      </c>
      <c r="C4" s="6" t="n">
        <v>101203</v>
      </c>
    </row>
    <row r="5">
      <c r="A5" s="4" t="inlineStr">
        <is>
          <t>REITs</t>
        </is>
      </c>
      <c r="B5" s="6" t="n">
        <v>1359100</v>
      </c>
      <c r="C5" s="6" t="n">
        <v>1308711</v>
      </c>
    </row>
    <row r="6">
      <c r="A6" s="4" t="inlineStr">
        <is>
          <t>Total long-term investments</t>
        </is>
      </c>
      <c r="B6" s="5" t="n">
        <v>2835095</v>
      </c>
      <c r="C6" s="5" t="n">
        <v>2693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ONG-TERM INVESTMENTS - Summary of change in carrying value of Equity investments accounted for the cost method due to foreign currency translation (Details) - USD ($)</t>
        </is>
      </c>
      <c r="B1" s="2" t="inlineStr">
        <is>
          <t>12 Months Ended</t>
        </is>
      </c>
    </row>
    <row r="2">
      <c r="B2" s="2" t="inlineStr">
        <is>
          <t>Dec. 31, 2020</t>
        </is>
      </c>
      <c r="C2" s="2" t="inlineStr">
        <is>
          <t>Dec. 31, 2019</t>
        </is>
      </c>
    </row>
    <row r="3">
      <c r="A3" s="3" t="inlineStr">
        <is>
          <t>LONG-TERM INVESTMENTS</t>
        </is>
      </c>
    </row>
    <row r="4">
      <c r="A4" s="4" t="inlineStr">
        <is>
          <t>Investee Name</t>
        </is>
      </c>
      <c r="B4" s="4" t="inlineStr">
        <is>
          <t>Genius Insurance Broker Co., Ltd (“GIB”)</t>
        </is>
      </c>
    </row>
    <row r="5">
      <c r="A5" s="4" t="inlineStr">
        <is>
          <t>Investment Ownership Percentage</t>
        </is>
      </c>
      <c r="B5" s="4" t="inlineStr">
        <is>
          <t>11.73%</t>
        </is>
      </c>
      <c r="C5" s="4" t="inlineStr">
        <is>
          <t>15.64%</t>
        </is>
      </c>
    </row>
    <row r="6">
      <c r="A6" s="4" t="inlineStr">
        <is>
          <t>Long-Term Investment In Equity Amount</t>
        </is>
      </c>
      <c r="B6" s="5" t="n">
        <v>1368899</v>
      </c>
      <c r="C6" s="5" t="n">
        <v>12831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y of Government bonds fair value held for available-for-sale for unrealized gains and losses (Details) - USD ($)</t>
        </is>
      </c>
      <c r="B1" s="2" t="inlineStr">
        <is>
          <t>12 Months Ended</t>
        </is>
      </c>
    </row>
    <row r="2">
      <c r="B2" s="2" t="inlineStr">
        <is>
          <t>Dec. 31, 2020</t>
        </is>
      </c>
      <c r="C2" s="2" t="inlineStr">
        <is>
          <t>Dec. 31, 2019</t>
        </is>
      </c>
    </row>
    <row r="3">
      <c r="A3" s="3" t="inlineStr">
        <is>
          <t>Long Term Investment [Line Items]</t>
        </is>
      </c>
    </row>
    <row r="4">
      <c r="A4" s="4" t="inlineStr">
        <is>
          <t>Cost or Amortized Cost</t>
        </is>
      </c>
      <c r="B4" s="5" t="n">
        <v>106906</v>
      </c>
      <c r="C4" s="5" t="n">
        <v>100479</v>
      </c>
    </row>
    <row r="5">
      <c r="A5" s="4" t="inlineStr">
        <is>
          <t>Unrealized gains</t>
        </is>
      </c>
      <c r="B5" s="6" t="n">
        <v>190</v>
      </c>
      <c r="C5" s="6" t="n">
        <v>724</v>
      </c>
    </row>
    <row r="6">
      <c r="A6" s="4" t="inlineStr">
        <is>
          <t>Total Fair Value</t>
        </is>
      </c>
      <c r="B6" s="6" t="n">
        <v>107096</v>
      </c>
      <c r="C6" s="6" t="n">
        <v>101203</v>
      </c>
    </row>
    <row r="7">
      <c r="A7" s="4" t="inlineStr">
        <is>
          <t>US Treasury and Government [Member]</t>
        </is>
      </c>
    </row>
    <row r="8">
      <c r="A8" s="3" t="inlineStr">
        <is>
          <t>Long Term Investment [Line Items]</t>
        </is>
      </c>
    </row>
    <row r="9">
      <c r="A9" s="4" t="inlineStr">
        <is>
          <t>Cost or Amortized Cost</t>
        </is>
      </c>
      <c r="B9" s="6" t="n">
        <v>106906</v>
      </c>
      <c r="C9" s="6" t="n">
        <v>100479</v>
      </c>
    </row>
    <row r="10">
      <c r="A10" s="4" t="inlineStr">
        <is>
          <t>Unrealized gains</t>
        </is>
      </c>
      <c r="B10" s="6" t="n">
        <v>190</v>
      </c>
      <c r="C10" s="6" t="n">
        <v>724</v>
      </c>
    </row>
    <row r="11">
      <c r="A11" s="4" t="inlineStr">
        <is>
          <t>Unrealized losses</t>
        </is>
      </c>
      <c r="B11" s="6" t="n">
        <v>0</v>
      </c>
    </row>
    <row r="12">
      <c r="A12" s="4" t="inlineStr">
        <is>
          <t>Total Fair Value</t>
        </is>
      </c>
      <c r="B12" s="5" t="n">
        <v>107096</v>
      </c>
      <c r="C12" s="5" t="n">
        <v>101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 SUMMARY OF SIGNIFICANT ACCOUNTING POLICIES Nature of Operations China United Insurance Service, Inc. (“China United” or “CUII”), its subsidiaries and variable-interest entities (collectively referred to herein as the “Company”) primarily engages in brokerage and insurance agency services. The Company markets and sells to customers two broad categories of insurance products: life insurance products and property and casualty insurance products, both focused on meeting the particular insurance needs of individuals. The insurance products are underwritten by some of the leading insurance companies in Taiwan and China. The Company manages its business through aggregating them into three geographic operating segments, Taiwan, the PRC, and Hong Kong. The Company’s common stock currently trades over the counter under the ticker symbol “CUII” on the OTCQB. The coronavirus pandemic (“COVID-19”) has resulted in global economic disruptions. We had experienced some adverse impacts on our business in the PRC Segment, such as limited access to our staff in the PRC in the beginning of the outbreak and restrictions on business travel within the PRC and between Taiwan and the PRC. Even though the operations in the PRC segment fully resumed in the year 2020, the pandemic has created global economic uncertainties and led to negative impact on the financial markets. The extent of the COVID-19 impact to the Company will depend on numerous factors and developments related to COVID-19. Consequently, any potential impacts of COVID-19 remain highly uncertain and cannot be predicted with confidence. Acquisitions On May 27, 2020, the Company completed the acquisition of Rays Technology Corporation ("Rays") for its 90% equity interest. The consideration to acquire 27,000 shares of Ray was US$9,177 (NTD 270,000). The transaction is accounted for a business acquisition. However, the Company did not recognize any goodwill or gain on bargain purchase as a result of the net asset value acquired approximating to the consideration paid. In December 2020, the equity interest in Rays increased from 90% to 99% due to additional capital injections by the Company. In May 2019, the Company entered into an agreement to make capital contributions of $485,909 (NTD15 million) to AIlife International Investment Co., Limited (“AIlife”). After the contributions, the Company owned 93.75% of AIlife and acquired the remaining 6.25% interest in July 2019. The business objective of AIlife is to obtain a non-exclusive license covering certain information technology systems and generate revenues from marketing and making the technologies available to insurance intermediary companies. On June 4, 2019, AIlife entered into an acquisition agreement with the selling shareholder of Uniwill Insurance Broker Co., Ltd (“Uniwill”), Pursuant to the acquisition agreement, AIlife agreed to pay $14,535 (NTD 450,000) in exchange for the insurance brokerage licenses issued to Uniwill by the Taiwanese government, along with right to the Uniwill company name and $6,455 (NTD 200,000) of legal deposits. The Company has no intention of operating the Uniwill existing brokerage business nor retaining any of its sales personnel. Therefore, the transaction was accounted for an asset acquisition. The corporate structure as of March 19, 2021 is as follows: ​ ​ Principles of Consolidation The accompanying consolidated financial statements include the accounts of China United, its subsidiaries and variable interest entities as shown in Note 1. All significant intercompany transactions and balances have been eliminated in the consolidation. The Company consolidates variable interest entities where it has been determined that the Company is the primary beneficiary of those entities’ operations. Certain reclassifications have been made to the consolidated financial statements for prior year to the current year’s presentation. Such reclassifications have no effect on net income as previously reported. Use of Estimates The accompanying consolidated financial statements have been prepared in accordance with accounting principles generally accepted in the United States of America (“GAAP”) and the rules and regulations of the Securities and Exchange Commission (the “SEC”).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Variable Interest Entities Due to the legal restrictions on foreign ownership and investment in insurance agency and brokerage businesses in China, especially those on qualifications as well as capital requirement of the investors, China United, through its subsidiary, Zhengzhou Zhonglian Hengfu Business Consulting Co., Limited (“WFOE”), entered into Exclusive Business Cooperation Agreement (the “EBCA”), Power of Attorney, Option Agreement, and Share Pledge Agreement (collectively, the First VIE Agreements) on January 17, 2011 with Anhou and Anhou original shareholders so as to operate and conduct the insurance agency and brokerage business in the PRC. Pursuant to the EBCA, (a) WFOE has the right to provide Anhou with complete technical support, business support and related consulting services during the term of the EBCA; (b) Anhou agrees to accept all the consultations and services provided by WFOE. Anhou further agrees that unless with WFOE’s prior written consent, during the term of the EBCA, Anhou shall not directly or indirectly accept the same or any similar consultations and/or services provided by any third party and shall not establish similar cooperation relationship with any third party regarding the matters contemplated by the EBCA; (c) Anhou shall pay WFOE fees equal to 90% of the net income of Anhou, and the payment is quarterly; and (d) WFOE retains all exclusive and proprietary rights and interests in all rights, ownership, interests and intellectual properties arising out of or created during the performance of the EBCA. The term of the EBCA is 10 years and may be extended and determined by WFOE prior to the expiration thereof, and Anhou shall accept such extended term unconditionally. To extend the business within the PRC, Anhou intended to increase its registered capital to RMB 50 million (approximately $8 million) to meet the requirement of the China Insurance Regulatory Commission (the “CIRC”) so that it can set up new branches in any province beyond its current operations in China. China United increased the investment in Anhou through various loan agreements with the shareholders of Anhou. Due to the capital increase, a series of variable interest agreements (the “Second VIE Agreements”), which include Power of Attorneys, Exclusive Option Agreements, Share Pledge Agreements, were signed on October 24, 2013 and entered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Second VIE Agreements, WFOE is considered the primary beneficiary of Anhou and has effective control over Anhou. Accordingly, the results of operations, assets and liabilities of Anhou and its subsidiaries (collectively, the “Consolidated Affiliated Entities” or the “CAE”) are consolidated from the earliest period presented. The Company reviews the VIE’s status on an annual basis and determine if any events have occurred that could cause its primary beneficiary status to change, which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and (d) the legal entity receives an additional equity investment that is at risk, or the legal entity curtails or modifies its activities in a way that decreases its expected losses. For the years ended December 31, 2020 and 2019, no event took place that would change the Company’s primary beneficiary status. Noncontrolling Interests Noncontrolling interests represent amounts related to majority-owned subsidiaries in which the Company has a controlling financial interest. The amount of noncontrolling interest is consisted of the amount of such interests at the date of the Company's original acquisition of an equity interest and the noncontrolling holders' percentage share of income or losses from the subsidiaries. Foreign Currency China United’s financial statements are presented in U.S. dollars ($), which is the China United’s reporting and functional currency. The functional currencies of the China United’s subsidiaries are New Taiwan dollar (“NTD”), China yuan (“RMB”) and Hong Kong dollar (“HKD”). The resulting translation adjustments are reported under other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 ​ ​ ​ ​ ​ ​ ​ ​ ​ Years Ended December 31, ​ 2020 2019 Average rate: ​ ​ ​ ​ ​ ​ Taiwan dollar (NTD) ​ NTD 29.44185 NTD 30.88782 China yuan (RMB) ​ RMB 6.90013 RMB 6.90721 Hong Kong dollar (HKD) ​ HKD 7.75576 HKD 7.83459 United States dollar ($) ​ $ 1.00000 $ 1.00000 ​ ​ ​ ​ ​ ​ ​ ​ ​ ​ December 31, ​ 2020 2019 Exchange rate: ​ ​ ​ ​ ​ ​ Taiwan dollar (NTD) ​ NTD 28.07725 NTD 29.95314 China yuan (RMB) ​ RMB 6.52765 RMB 6.96676 Hong Kong dollar (HKD) ​ HKD 7.75249 HKD 7.78722 United States dollar ($) ​ $ 1.00000 ​ $ 1.00000 ​ Cash and Cash Equivalents Cash and cash equivalents include cash in banks, bank deposits, and highly liquid investments with maturities of three months or less at the date of origination. Restricted Cash Restricted cash represent amounts held in banks by the Company in conformity with Provisions of the Supervision and Administration of Specialized Insurance Agencies by the CIRC and a trust account held for bonus accrued for officers. Marketable Securities The Company invests part of its excessive cash in equity securities and money market funds. Marketable securities represent securities bought and held primarily for sale in the near-term to generate income on short-term price differences and are stated at fair value. Realized and unrealized gains and losses are recorded in other income (expense). Accounts Receivable and Allowance for Doubtful Accounts Accounts receivable include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20 and 2019. Property and Equipment Property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ranging from one Goodwill and Intangible Assets Goodwill represents the excess of acquisition cost over the fair value of the net assets in the acquisition of a business. Goodwill is not amortized but instead is evalua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Intangible assets, which primarily consist of software, are stated at cost, less accumulated amortization, and amortized over estimated useful lives ranging from 3 to 5 years. 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20 and 2019. Long-Term Investments Long-term investments include government bonds held as available-for-sale, investment in real estate investment trusts (“REITs”) measured at fair value through net income, and equity investments under cost method. Available-for-sale investments are carried at fair value and unrealized gains and losses as a result of changes in the fair value are recorded as a separate component within accumulated other comprehensive income (loss) in the accompanying consolidated balance sheets. The Company evaluates its available-for-sale debt securitie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in the consolidated statements of comprehensive loss. The Company measures equity investments in companies that do not have a readily determinable fair value in which it holds an interest of less than 20% using cost method, and no changes in fair value is recognized in net income (loss) for the equity investments accounted for the cost method. The Company's cost method investments are carried at cost and adjusted for other-than-temporary declines in fair value. The Company evaluates its investments for impairments annually and when factors indicate that a significant decrease in value has occurred. Factor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ost basis, the Company reduces the carrying amount of the investment to its quoted or estimated fair value, as applicable, and establish a new cost basis for the investment. Advertising Costs The Company expenses all advertising costs, which include promotions and branding, as incurred. The Company incurred $237,418 and $238,648 in advertising and marketing costs during the years ended December 31, 2020 and 2019, respectively. Revenue Recognition The Company’s revenue is derived from insurance agency and brokerage service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that could not be determined if a significant reversal of revenue would occur, the Company recognizes the commission after receiving insurance companies' notice.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For the years ended December 31, 2020 and 2019, the Company recorded revenue of $124,267,072 and $95,919,338, respectively. Disaggregation information of revenue is disclosed in Note 22. Stock-Based Compensation We have preferred stock-based compensation issued to non-related entities for Uniwill. The Company accounts for equity-based compensation cost in accordance with ASC 718, Compensation-Stock Compensation after adoption of ASC 2018-07,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Please see Note 12 for additional information.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The Company has elected to recognize a tax on global intangible low-taxed income ("GILTI"), which was imposed by the 2017 Tax Cuts and Jobs Act (the "2017 Tax Act"), as tax expense in the period the tax is incurr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consolidated statements of operations and other comprehensive income (loss).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December 31, 2020 and 2019, the Company does not have any potentially dilutive instrument. Concentration of Credit Risk The Company maintains cash and cash equivalents with banks or high credit, quality financial institutions in the USA, PRC, Hong Kong, and Taiwan with balances in excess of the limits insured by various governme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December 31, 2020, and 2019, approximately $2,229,000 and $2,293,000 of the Company’s cash and cash equivalents, time deposits, restricted cash, and register capital deposits held by financial institutions, was insured, and the remaining balance of approximately $63,222,000 and $50,108,000, was not insured. With respect to accounts receivable, the Company generally does not require collateral and does not have collectability concern. For the years ended December 31, 2020 and 2019, the Company earns commission revenues from an insurance company individually more than 10%of the total revenue of the Company were: ​ ​ ​ ​ ​ ​ ​ ​ ​ ​ ​ ​ ​ ​ ​ Years Ended December 31, ​ ​ ​ 2020 ​ 2019 ​ ​ ​ ​ ​ ​ % of Total ​ ​ ​ ​ % of Total ​ Amount Revenue Amount Revenue TransGlobe Life Insurance Inc. ​ $ 29,120,466 23 % $ 13,391,873 ​ 14 % Taiwan Life Insurance Co., Ltd. ​ 25,227,920 20 % 18,562,429 ​ 19 % Farglory Life Insurance Co., Ltd. ​ 15,336,439 12 % 16,452,723 ​ 17 % ​ As of December 31, 2020, and 2019, the Company’s accounts receivable due from an insurance company individually accounted more than 10% of the total account receivable were: ​ ​ ​ ​ ​ ​ ​ ​ ​ ​ ​ ​ ​ December 31, ​ ​ 2020 ​ 2019 ​ ​ ​ ​ % of Total ​ ​ ​ ​ % of Total ​ ​ ​ ​ Accounts ​ ​ ​ ​ Accounts ​ Amount Receivable Amount Receivable ​ TransGlobe Life Insurance Inc. $ 7,761,664 31 % $ 4,239,621 19 % Taiwan Life Insurance Co., Ltd. 4,557,862 18 % 4,012,914 18 % Farglory Life Insurance Co., Ltd. 2,787,586 11 % 2,664,140 12 % Shin Kong Life Insurance Co., Ltd. (*) (*) ​ 3,586,795 16 % AIA International Limited Taiwan Branch ​ (*) ​ (*) ​ ​ 2,447,051 ​ 11 % ​ ​ ​ ​ ​ ​ ​ ​ ​ ​ ​ (*) ​ The Company derives its revenue from insurance agency and brokerage services provided and operates their business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Operating Leases The Company determines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Recent Accounting Pronouncements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come Tax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 Reference Rate Reform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 Equity Securities, Equity-method Investments and Certain Derivatives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will be effective for the Company in the first quarter of 2021. While the Company is currently assessing the impact of the new guidance, it is not expected to have a material impact on our consolidated financial statement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LONG-TERM INVESTMENTS - Additional Information (Details)</t>
        </is>
      </c>
      <c r="B1" s="2" t="inlineStr">
        <is>
          <t>12 Months Ended</t>
        </is>
      </c>
    </row>
    <row r="2">
      <c r="B2" s="2" t="inlineStr">
        <is>
          <t>Dec. 31, 2020USD ($)</t>
        </is>
      </c>
      <c r="C2" s="2" t="inlineStr">
        <is>
          <t>Dec. 31, 2019USD ($)</t>
        </is>
      </c>
      <c r="D2" s="2" t="inlineStr">
        <is>
          <t>Dec. 31, 2020TWD ($)</t>
        </is>
      </c>
    </row>
    <row r="3">
      <c r="A3" s="3" t="inlineStr">
        <is>
          <t>LONG-TERM INVESTMENTS</t>
        </is>
      </c>
    </row>
    <row r="4">
      <c r="A4" s="4" t="inlineStr">
        <is>
          <t>Investment Ownership Percentage</t>
        </is>
      </c>
      <c r="B4" s="4" t="inlineStr">
        <is>
          <t>11.73%</t>
        </is>
      </c>
      <c r="C4" s="4" t="inlineStr">
        <is>
          <t>15.64%</t>
        </is>
      </c>
      <c r="D4" s="4" t="inlineStr">
        <is>
          <t>11.73%</t>
        </is>
      </c>
    </row>
    <row r="5">
      <c r="A5" s="4" t="inlineStr">
        <is>
          <t>Dividend income</t>
        </is>
      </c>
      <c r="B5" s="5" t="n">
        <v>325197</v>
      </c>
      <c r="C5" s="5" t="n">
        <v>311350</v>
      </c>
    </row>
    <row r="6">
      <c r="A6" s="4" t="inlineStr">
        <is>
          <t>Regulatory Requirements Minimum Amount</t>
        </is>
      </c>
      <c r="B6" s="6" t="n">
        <v>106848</v>
      </c>
      <c r="C6" s="6" t="n">
        <v>100156</v>
      </c>
      <c r="D6" s="5" t="n">
        <v>3000000</v>
      </c>
    </row>
    <row r="7">
      <c r="A7" s="4" t="inlineStr">
        <is>
          <t>Real Estate Investment Property, Net</t>
        </is>
      </c>
      <c r="B7" s="6" t="n">
        <v>1359100</v>
      </c>
      <c r="C7" s="6" t="n">
        <v>1308711</v>
      </c>
    </row>
    <row r="8">
      <c r="A8" s="4" t="inlineStr">
        <is>
          <t>Unrealized Gain (Loss) on Investments</t>
        </is>
      </c>
      <c r="B8" s="5" t="n">
        <v>50389</v>
      </c>
      <c r="C8" s="5" t="n">
        <v>1884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SSIONS PAYABLE TO SALES PROFESSIONALS (Details) - USD ($)</t>
        </is>
      </c>
      <c r="B1" s="2" t="inlineStr">
        <is>
          <t>Dec. 31, 2020</t>
        </is>
      </c>
      <c r="C1" s="2" t="inlineStr">
        <is>
          <t>Dec. 31, 2019</t>
        </is>
      </c>
    </row>
    <row r="2">
      <c r="A2" s="4" t="inlineStr">
        <is>
          <t>Commissions payable to sales professionals</t>
        </is>
      </c>
      <c r="B2" s="5" t="n">
        <v>12088291</v>
      </c>
      <c r="C2" s="5" t="n">
        <v>12545730</v>
      </c>
    </row>
    <row r="3">
      <c r="A3" s="4" t="inlineStr">
        <is>
          <t>Taiwan</t>
        </is>
      </c>
    </row>
    <row r="4">
      <c r="A4" s="4" t="inlineStr">
        <is>
          <t>Commissions payable to sales professionals</t>
        </is>
      </c>
      <c r="B4" s="6" t="n">
        <v>11814222</v>
      </c>
      <c r="C4" s="6" t="n">
        <v>12123149</v>
      </c>
    </row>
    <row r="5">
      <c r="A5" s="4" t="inlineStr">
        <is>
          <t>PRC</t>
        </is>
      </c>
    </row>
    <row r="6">
      <c r="A6" s="4" t="inlineStr">
        <is>
          <t>Commissions payable to sales professionals</t>
        </is>
      </c>
      <c r="B6" s="6" t="n">
        <v>274069</v>
      </c>
      <c r="C6" s="6" t="n">
        <v>422581</v>
      </c>
    </row>
    <row r="7">
      <c r="A7" s="4" t="inlineStr">
        <is>
          <t>Hong Kong</t>
        </is>
      </c>
    </row>
    <row r="8">
      <c r="A8" s="4" t="inlineStr">
        <is>
          <t>Commissions payable to sales professionals</t>
        </is>
      </c>
      <c r="B8" s="5" t="n">
        <v>0</v>
      </c>
      <c r="C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SHORT-TERM LOANS (Details) $ in Millions</t>
        </is>
      </c>
      <c r="B1" s="2" t="inlineStr">
        <is>
          <t>12 Months Ended</t>
        </is>
      </c>
    </row>
    <row r="2">
      <c r="B2" s="2" t="inlineStr">
        <is>
          <t>Dec. 31, 2020USD ($)</t>
        </is>
      </c>
      <c r="C2" s="2" t="inlineStr">
        <is>
          <t>Dec. 31, 2019USD ($)</t>
        </is>
      </c>
      <c r="D2" s="2" t="inlineStr">
        <is>
          <t>Dec. 31, 2020TTD ($)</t>
        </is>
      </c>
      <c r="E2" s="2" t="inlineStr">
        <is>
          <t>Dec. 31, 2019TTD ($)</t>
        </is>
      </c>
    </row>
    <row r="3">
      <c r="A3" s="3" t="inlineStr">
        <is>
          <t>Short-term Debt [Line Items]</t>
        </is>
      </c>
    </row>
    <row r="4">
      <c r="A4" s="4" t="inlineStr">
        <is>
          <t>Line of Credit, Current</t>
        </is>
      </c>
      <c r="B4" s="5" t="n">
        <v>14159108</v>
      </c>
      <c r="C4" s="5" t="n">
        <v>8100000</v>
      </c>
    </row>
    <row r="5">
      <c r="A5" s="4" t="inlineStr">
        <is>
          <t>Collateral value</t>
        </is>
      </c>
      <c r="B5" s="6" t="n">
        <v>15894545</v>
      </c>
      <c r="C5" s="6" t="n">
        <v>11920632</v>
      </c>
    </row>
    <row r="6">
      <c r="A6" s="4" t="inlineStr">
        <is>
          <t>Total short term loans</t>
        </is>
      </c>
      <c r="B6" s="6" t="n">
        <v>14159108</v>
      </c>
      <c r="C6" s="6" t="n">
        <v>8100000</v>
      </c>
    </row>
    <row r="7">
      <c r="A7" s="4" t="inlineStr">
        <is>
          <t>Credit facility, O-Bank</t>
        </is>
      </c>
    </row>
    <row r="8">
      <c r="A8" s="3" t="inlineStr">
        <is>
          <t>Short-term Debt [Line Items]</t>
        </is>
      </c>
    </row>
    <row r="9">
      <c r="A9" s="4" t="inlineStr">
        <is>
          <t>Line of Credit, Current</t>
        </is>
      </c>
      <c r="B9" s="6" t="n">
        <v>4000000</v>
      </c>
      <c r="C9" s="6" t="n">
        <v>2600000</v>
      </c>
    </row>
    <row r="10">
      <c r="A10" s="4" t="inlineStr">
        <is>
          <t>Collateral value</t>
        </is>
      </c>
      <c r="B10" s="6" t="n">
        <v>4915011</v>
      </c>
      <c r="C10" s="6" t="n">
        <v>3038079</v>
      </c>
    </row>
    <row r="11">
      <c r="A11" s="4" t="inlineStr">
        <is>
          <t>Credit facility, CUB</t>
        </is>
      </c>
    </row>
    <row r="12">
      <c r="A12" s="3" t="inlineStr">
        <is>
          <t>Short-term Debt [Line Items]</t>
        </is>
      </c>
    </row>
    <row r="13">
      <c r="A13" s="4" t="inlineStr">
        <is>
          <t>Line of Credit, Current</t>
        </is>
      </c>
      <c r="B13" s="6" t="n">
        <v>6019108</v>
      </c>
    </row>
    <row r="14">
      <c r="A14" s="4" t="inlineStr">
        <is>
          <t>Collateral value</t>
        </is>
      </c>
      <c r="B14" s="6" t="n">
        <v>6019108</v>
      </c>
    </row>
    <row r="15">
      <c r="A15" s="4" t="inlineStr">
        <is>
          <t>Line of Credit Facility, Maximum Borrowing Capacity</t>
        </is>
      </c>
      <c r="B15" s="6" t="n">
        <v>8900000</v>
      </c>
      <c r="D15" s="5" t="n">
        <v>250</v>
      </c>
    </row>
    <row r="16">
      <c r="A16" s="4" t="inlineStr">
        <is>
          <t>Credit facility, KGI</t>
        </is>
      </c>
    </row>
    <row r="17">
      <c r="A17" s="3" t="inlineStr">
        <is>
          <t>Short-term Debt [Line Items]</t>
        </is>
      </c>
    </row>
    <row r="18">
      <c r="A18" s="4" t="inlineStr">
        <is>
          <t>Line of Credit, Current</t>
        </is>
      </c>
      <c r="B18" s="6" t="n">
        <v>2100000</v>
      </c>
    </row>
    <row r="19">
      <c r="A19" s="4" t="inlineStr">
        <is>
          <t>Collateral value</t>
        </is>
      </c>
      <c r="B19" s="6" t="n">
        <v>2443003</v>
      </c>
    </row>
    <row r="20">
      <c r="A20" s="4" t="inlineStr">
        <is>
          <t>Credit facility, FEIB</t>
        </is>
      </c>
    </row>
    <row r="21">
      <c r="A21" s="3" t="inlineStr">
        <is>
          <t>Short-term Debt [Line Items]</t>
        </is>
      </c>
    </row>
    <row r="22">
      <c r="A22" s="4" t="inlineStr">
        <is>
          <t>Line of Credit, Current</t>
        </is>
      </c>
      <c r="B22" s="6" t="n">
        <v>840000</v>
      </c>
      <c r="C22" s="6" t="n">
        <v>2500000</v>
      </c>
    </row>
    <row r="23">
      <c r="A23" s="4" t="inlineStr">
        <is>
          <t>Collateral value</t>
        </is>
      </c>
      <c r="B23" s="6" t="n">
        <v>1132590</v>
      </c>
      <c r="C23" s="6" t="n">
        <v>3064787</v>
      </c>
    </row>
    <row r="24">
      <c r="A24" s="4" t="inlineStr">
        <is>
          <t>Credit facility, CTBC</t>
        </is>
      </c>
    </row>
    <row r="25">
      <c r="A25" s="3" t="inlineStr">
        <is>
          <t>Short-term Debt [Line Items]</t>
        </is>
      </c>
    </row>
    <row r="26">
      <c r="A26" s="4" t="inlineStr">
        <is>
          <t>Line of Credit, Current</t>
        </is>
      </c>
      <c r="B26" s="6" t="n">
        <v>1200000</v>
      </c>
      <c r="C26" s="6" t="n">
        <v>1500000</v>
      </c>
    </row>
    <row r="27">
      <c r="A27" s="4" t="inlineStr">
        <is>
          <t>Collateral value</t>
        </is>
      </c>
      <c r="B27" s="5" t="n">
        <v>1384833</v>
      </c>
      <c r="C27" s="6" t="n">
        <v>1736045</v>
      </c>
    </row>
    <row r="28">
      <c r="A28" s="4" t="inlineStr">
        <is>
          <t>Adjustable rates for loans | Credit facility, CUB</t>
        </is>
      </c>
    </row>
    <row r="29">
      <c r="A29" s="3" t="inlineStr">
        <is>
          <t>Short-term Debt [Line Items]</t>
        </is>
      </c>
    </row>
    <row r="30">
      <c r="A30" s="4" t="inlineStr">
        <is>
          <t>Debt Instrument, Description of Variable Rate Basis</t>
        </is>
      </c>
      <c r="B30" s="4" t="inlineStr">
        <is>
          <t>0.41%</t>
        </is>
      </c>
    </row>
    <row r="31">
      <c r="A31" s="4" t="inlineStr">
        <is>
          <t>1 month TAIBOR rate | Credit facility, CUB</t>
        </is>
      </c>
    </row>
    <row r="32">
      <c r="A32" s="3" t="inlineStr">
        <is>
          <t>Short-term Debt [Line Items]</t>
        </is>
      </c>
    </row>
    <row r="33">
      <c r="A33" s="4" t="inlineStr">
        <is>
          <t>Debt Instrument, Description of Variable Rate Basis</t>
        </is>
      </c>
      <c r="B33" s="4" t="inlineStr">
        <is>
          <t>0.80%</t>
        </is>
      </c>
    </row>
    <row r="34">
      <c r="A34" s="4" t="inlineStr">
        <is>
          <t>O Bank [Member]</t>
        </is>
      </c>
    </row>
    <row r="35">
      <c r="A35" s="3" t="inlineStr">
        <is>
          <t>Short-term Debt [Line Items]</t>
        </is>
      </c>
    </row>
    <row r="36">
      <c r="A36" s="4" t="inlineStr">
        <is>
          <t>Line of Credit Facility, Maximum Borrowing Capacity</t>
        </is>
      </c>
      <c r="B36" s="5" t="n">
        <v>4000000</v>
      </c>
      <c r="C36" s="5" t="n">
        <v>4000000</v>
      </c>
    </row>
    <row r="37">
      <c r="A37" s="4" t="inlineStr">
        <is>
          <t>Debt Instrument, Description of Variable Rate Basis</t>
        </is>
      </c>
      <c r="B37" s="4" t="inlineStr">
        <is>
          <t>0.50%</t>
        </is>
      </c>
      <c r="C37" s="4" t="inlineStr">
        <is>
          <t>0.50%</t>
        </is>
      </c>
    </row>
    <row r="38">
      <c r="A38" s="4" t="inlineStr">
        <is>
          <t>CTBC Bank [Member]</t>
        </is>
      </c>
    </row>
    <row r="39">
      <c r="A39" s="3" t="inlineStr">
        <is>
          <t>Short-term Debt [Line Items]</t>
        </is>
      </c>
    </row>
    <row r="40">
      <c r="A40" s="4" t="inlineStr">
        <is>
          <t>Line of Credit Facility, Maximum Borrowing Capacity</t>
        </is>
      </c>
      <c r="D40" s="12" t="n">
        <v>1.5</v>
      </c>
      <c r="E40" s="11" t="n">
        <v>1.5</v>
      </c>
    </row>
    <row r="41">
      <c r="A41" s="4" t="inlineStr">
        <is>
          <t>Debt Instrument, Description of Variable Rate Basis</t>
        </is>
      </c>
      <c r="C41" s="4" t="inlineStr">
        <is>
          <t>1.00%</t>
        </is>
      </c>
    </row>
    <row r="42">
      <c r="A42" s="4" t="inlineStr">
        <is>
          <t>Eastern International Bank [Member]</t>
        </is>
      </c>
    </row>
    <row r="43">
      <c r="A43" s="3" t="inlineStr">
        <is>
          <t>Short-term Debt [Line Items]</t>
        </is>
      </c>
    </row>
    <row r="44">
      <c r="A44" s="4" t="inlineStr">
        <is>
          <t>Line of Credit Facility, Maximum Borrowing Capacity</t>
        </is>
      </c>
      <c r="D44" s="12" t="n">
        <v>2.5</v>
      </c>
    </row>
    <row r="45">
      <c r="A45" s="4" t="inlineStr">
        <is>
          <t>Eastern International Bank [Member] | LIBOR</t>
        </is>
      </c>
    </row>
    <row r="46">
      <c r="A46" s="3" t="inlineStr">
        <is>
          <t>Short-term Debt [Line Items]</t>
        </is>
      </c>
    </row>
    <row r="47">
      <c r="A47" s="4" t="inlineStr">
        <is>
          <t>Debt Instrument, Description of Variable Rate Basis</t>
        </is>
      </c>
      <c r="B47" s="4" t="inlineStr">
        <is>
          <t>0.85%</t>
        </is>
      </c>
    </row>
    <row r="48">
      <c r="A48" s="4" t="inlineStr">
        <is>
          <t>KGI Commercial Bank Co Ltd [Member]</t>
        </is>
      </c>
    </row>
    <row r="49">
      <c r="A49" s="3" t="inlineStr">
        <is>
          <t>Short-term Debt [Line Items]</t>
        </is>
      </c>
    </row>
    <row r="50">
      <c r="A50" s="4" t="inlineStr">
        <is>
          <t>Line of Credit Facility, Maximum Borrowing Capacity</t>
        </is>
      </c>
      <c r="D50" s="11" t="n">
        <v>1.6</v>
      </c>
    </row>
    <row r="51">
      <c r="A51" s="4" t="inlineStr">
        <is>
          <t>Interest Expense, Short-term Borrowings</t>
        </is>
      </c>
      <c r="B51" s="5" t="n">
        <v>200900</v>
      </c>
      <c r="C51" s="5" t="n">
        <v>199979</v>
      </c>
    </row>
    <row r="52">
      <c r="A52" s="4" t="inlineStr">
        <is>
          <t>KGI Commercial Bank Co Ltd [Member] | LIBOR</t>
        </is>
      </c>
    </row>
    <row r="53">
      <c r="A53" s="3" t="inlineStr">
        <is>
          <t>Short-term Debt [Line Items]</t>
        </is>
      </c>
    </row>
    <row r="54">
      <c r="A54" s="4" t="inlineStr">
        <is>
          <t>Debt Instrument, Description of Variable Rate Basis</t>
        </is>
      </c>
      <c r="B54" s="4" t="inlineStr">
        <is>
          <t>0.90%</t>
        </is>
      </c>
    </row>
    <row r="55">
      <c r="A55" s="4" t="inlineStr">
        <is>
          <t>Loan A | Credit facility, KGI</t>
        </is>
      </c>
    </row>
    <row r="56">
      <c r="A56" s="3" t="inlineStr">
        <is>
          <t>Short-term Debt [Line Items]</t>
        </is>
      </c>
    </row>
    <row r="57">
      <c r="A57" s="4" t="inlineStr">
        <is>
          <t>Line of Credit, Current</t>
        </is>
      </c>
      <c r="C57" s="6" t="n">
        <v>1500000</v>
      </c>
    </row>
    <row r="58">
      <c r="A58" s="4" t="inlineStr">
        <is>
          <t>Collateral value</t>
        </is>
      </c>
      <c r="C58" s="6" t="n">
        <v>2295061</v>
      </c>
    </row>
    <row r="59">
      <c r="A59" s="4" t="inlineStr">
        <is>
          <t>Loan A | KGI Commercial Bank Co Ltd [Member]</t>
        </is>
      </c>
    </row>
    <row r="60">
      <c r="A60" s="3" t="inlineStr">
        <is>
          <t>Short-term Debt [Line Items]</t>
        </is>
      </c>
    </row>
    <row r="61">
      <c r="A61" s="4" t="inlineStr">
        <is>
          <t>Line of Credit Facility, Maximum Borrowing Capacity</t>
        </is>
      </c>
      <c r="C61" s="5" t="n">
        <v>1600000</v>
      </c>
    </row>
    <row r="62">
      <c r="A62" s="4" t="inlineStr">
        <is>
          <t>Loan A | KGI Commercial Bank Co Ltd [Member] | LIBOR</t>
        </is>
      </c>
    </row>
    <row r="63">
      <c r="A63" s="3" t="inlineStr">
        <is>
          <t>Short-term Debt [Line Items]</t>
        </is>
      </c>
    </row>
    <row r="64">
      <c r="A64" s="4" t="inlineStr">
        <is>
          <t>Debt Instrument, Description of Variable Rate Basis</t>
        </is>
      </c>
      <c r="C64" s="4" t="inlineStr">
        <is>
          <t>0.90%</t>
        </is>
      </c>
    </row>
    <row r="65">
      <c r="A65" s="4" t="inlineStr">
        <is>
          <t>Loan B | Credit facility, KGI</t>
        </is>
      </c>
    </row>
    <row r="66">
      <c r="A66" s="3" t="inlineStr">
        <is>
          <t>Short-term Debt [Line Items]</t>
        </is>
      </c>
    </row>
    <row r="67">
      <c r="A67" s="4" t="inlineStr">
        <is>
          <t>Collateral value</t>
        </is>
      </c>
      <c r="C67" s="5" t="n">
        <v>1786660</v>
      </c>
    </row>
    <row r="68">
      <c r="A68" s="4" t="inlineStr">
        <is>
          <t>Loan B | KGI Commercial Bank Co Ltd [Member]</t>
        </is>
      </c>
    </row>
    <row r="69">
      <c r="A69" s="3" t="inlineStr">
        <is>
          <t>Short-term Debt [Line Items]</t>
        </is>
      </c>
    </row>
    <row r="70">
      <c r="A70" s="4" t="inlineStr">
        <is>
          <t>Line of Credit Facility, Maximum Borrowing Capacity</t>
        </is>
      </c>
      <c r="C70" s="5" t="n">
        <v>1600000</v>
      </c>
    </row>
    <row r="71">
      <c r="A71" s="4" t="inlineStr">
        <is>
          <t>Loan B | KGI Commercial Bank Co Ltd [Member] | LIBOR | Loan Two [Member]</t>
        </is>
      </c>
    </row>
    <row r="72">
      <c r="A72" s="3" t="inlineStr">
        <is>
          <t>Short-term Debt [Line Items]</t>
        </is>
      </c>
    </row>
    <row r="73">
      <c r="A73" s="4" t="inlineStr">
        <is>
          <t>Debt Instrument, Description of Variable Rate Basis</t>
        </is>
      </c>
      <c r="C73" s="4" t="inlineStr">
        <is>
          <t>0.9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0</t>
        </is>
      </c>
      <c r="C1" s="2" t="inlineStr">
        <is>
          <t>Dec. 31, 2019</t>
        </is>
      </c>
    </row>
    <row r="2">
      <c r="A2" s="3" t="inlineStr">
        <is>
          <t>OTHER CURRENT LIABILITIES</t>
        </is>
      </c>
    </row>
    <row r="3">
      <c r="A3" s="4" t="inlineStr">
        <is>
          <t>Payroll payable and other benefits</t>
        </is>
      </c>
      <c r="B3" s="5" t="n">
        <v>1767417</v>
      </c>
      <c r="C3" s="5" t="n">
        <v>1317367</v>
      </c>
    </row>
    <row r="4">
      <c r="A4" s="4" t="inlineStr">
        <is>
          <t>Accrued bonus</t>
        </is>
      </c>
      <c r="B4" s="6" t="n">
        <v>7854488</v>
      </c>
      <c r="C4" s="6" t="n">
        <v>4961323</v>
      </c>
    </row>
    <row r="5">
      <c r="A5" s="4" t="inlineStr">
        <is>
          <t>Accrued business tax and tax withholdings</t>
        </is>
      </c>
      <c r="B5" s="6" t="n">
        <v>1643082</v>
      </c>
      <c r="C5" s="6" t="n">
        <v>1262570</v>
      </c>
    </row>
    <row r="6">
      <c r="A6" s="4" t="inlineStr">
        <is>
          <t>Accrued tax penalties</t>
        </is>
      </c>
      <c r="B6" s="6" t="n">
        <v>170016</v>
      </c>
    </row>
    <row r="7">
      <c r="A7" s="4" t="inlineStr">
        <is>
          <t>Other accrued expenses</t>
        </is>
      </c>
      <c r="B7" s="6" t="n">
        <v>2156031</v>
      </c>
      <c r="C7" s="6" t="n">
        <v>2333949</v>
      </c>
    </row>
    <row r="8">
      <c r="A8" s="4" t="inlineStr">
        <is>
          <t>Total other current liabilities</t>
        </is>
      </c>
      <c r="B8" s="5" t="n">
        <v>13591034</v>
      </c>
      <c r="C8" s="5" t="n">
        <v>9875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CURRENT LIABILITIES - Additional Information (Details) - USD ($)</t>
        </is>
      </c>
      <c r="B1" s="2" t="inlineStr">
        <is>
          <t>12 Months Ended</t>
        </is>
      </c>
    </row>
    <row r="2">
      <c r="B2" s="2" t="inlineStr">
        <is>
          <t>Dec. 31, 2020</t>
        </is>
      </c>
      <c r="C2" s="2" t="inlineStr">
        <is>
          <t>Dec. 31, 2019</t>
        </is>
      </c>
    </row>
    <row r="3">
      <c r="A3" s="3" t="inlineStr">
        <is>
          <t>Debt Instrument [Line Items]</t>
        </is>
      </c>
    </row>
    <row r="4">
      <c r="A4" s="4" t="inlineStr">
        <is>
          <t>Accrued bonus current</t>
        </is>
      </c>
      <c r="B4" s="5" t="n">
        <v>7854488</v>
      </c>
      <c r="C4" s="5" t="n">
        <v>4961323</v>
      </c>
    </row>
    <row r="5">
      <c r="A5" s="4" t="inlineStr">
        <is>
          <t>Accrued bonus non current</t>
        </is>
      </c>
      <c r="B5" s="6" t="n">
        <v>237440</v>
      </c>
      <c r="C5" s="6" t="n">
        <v>471466</v>
      </c>
    </row>
    <row r="6">
      <c r="A6" s="4" t="inlineStr">
        <is>
          <t>Accrued bonus amount</t>
        </is>
      </c>
      <c r="B6" s="6" t="n">
        <v>5948157</v>
      </c>
      <c r="C6" s="6" t="n">
        <v>4057515</v>
      </c>
    </row>
    <row r="7">
      <c r="A7" s="4" t="inlineStr">
        <is>
          <t>Compensation Plan [Member]</t>
        </is>
      </c>
    </row>
    <row r="8">
      <c r="A8" s="3" t="inlineStr">
        <is>
          <t>Debt Instrument [Line Items]</t>
        </is>
      </c>
    </row>
    <row r="9">
      <c r="A9" s="4" t="inlineStr">
        <is>
          <t>Accrued bonus current</t>
        </is>
      </c>
      <c r="B9" s="6" t="n">
        <v>1906331</v>
      </c>
      <c r="C9" s="6" t="n">
        <v>903808</v>
      </c>
    </row>
    <row r="10">
      <c r="A10" s="4" t="inlineStr">
        <is>
          <t>Accrued bonus non current</t>
        </is>
      </c>
      <c r="B10" s="6" t="n">
        <v>237440</v>
      </c>
      <c r="C10" s="6" t="n">
        <v>471466</v>
      </c>
    </row>
    <row r="11">
      <c r="A11" s="4" t="inlineStr">
        <is>
          <t>Bonus expense</t>
        </is>
      </c>
      <c r="B11" s="5" t="n">
        <v>919053</v>
      </c>
      <c r="C11" s="5" t="n">
        <v>8242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 Other noncurrent liabilities (Details) - USD ($)</t>
        </is>
      </c>
      <c r="B1" s="2" t="inlineStr">
        <is>
          <t>Dec. 31, 2020</t>
        </is>
      </c>
      <c r="C1" s="2" t="inlineStr">
        <is>
          <t>Dec. 31, 2019</t>
        </is>
      </c>
    </row>
    <row r="2">
      <c r="A2" s="3" t="inlineStr">
        <is>
          <t>OTHER LIABILITIES</t>
        </is>
      </c>
    </row>
    <row r="3">
      <c r="A3" s="4" t="inlineStr">
        <is>
          <t>Unearned revenue - noncurrent (Note 10)</t>
        </is>
      </c>
      <c r="B3" s="5" t="n">
        <v>0</v>
      </c>
      <c r="C3" s="5" t="n">
        <v>1049258</v>
      </c>
    </row>
    <row r="4">
      <c r="A4" s="4" t="inlineStr">
        <is>
          <t>Due to previous shareholders of AHFL</t>
        </is>
      </c>
      <c r="B4" s="6" t="n">
        <v>534240</v>
      </c>
      <c r="C4" s="6" t="n">
        <v>500782</v>
      </c>
    </row>
    <row r="5">
      <c r="A5" s="4" t="inlineStr">
        <is>
          <t>Accrued bonus-noncurrent (Note 10)</t>
        </is>
      </c>
      <c r="B5" s="6" t="n">
        <v>237440</v>
      </c>
      <c r="C5" s="6" t="n">
        <v>471466</v>
      </c>
    </row>
    <row r="6">
      <c r="A6" s="4" t="inlineStr">
        <is>
          <t>Net defined benefit liability</t>
        </is>
      </c>
      <c r="B6" s="6" t="n">
        <v>318542</v>
      </c>
      <c r="C6" s="6" t="n">
        <v>208230</v>
      </c>
    </row>
    <row r="7">
      <c r="A7" s="4" t="inlineStr">
        <is>
          <t>Total other liabilities</t>
        </is>
      </c>
      <c r="B7" s="5" t="n">
        <v>1090222</v>
      </c>
      <c r="C7" s="5" t="n">
        <v>11804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LIABILITIES - Additional Information (Details) $ in Millions</t>
        </is>
      </c>
      <c r="B1" s="2" t="inlineStr">
        <is>
          <t>12 Months Ended</t>
        </is>
      </c>
    </row>
    <row r="2">
      <c r="B2" s="2" t="inlineStr">
        <is>
          <t>Dec. 31, 2020USD ($)</t>
        </is>
      </c>
      <c r="C2" s="2" t="inlineStr">
        <is>
          <t>Dec. 31, 2019USD ($)</t>
        </is>
      </c>
      <c r="D2" s="2" t="inlineStr">
        <is>
          <t>Mar. 27, 2019TWD ($)</t>
        </is>
      </c>
    </row>
    <row r="3">
      <c r="A3" s="3" t="inlineStr">
        <is>
          <t>OTHER LIABILITIES</t>
        </is>
      </c>
    </row>
    <row r="4">
      <c r="A4" s="4" t="inlineStr">
        <is>
          <t>Payables due to related parties</t>
        </is>
      </c>
      <c r="B4" s="4" t="inlineStr">
        <is>
          <t>68.00%</t>
        </is>
      </c>
    </row>
    <row r="5">
      <c r="A5" s="4" t="inlineStr">
        <is>
          <t>Due to related parties and third parties</t>
        </is>
      </c>
      <c r="B5" s="4" t="inlineStr">
        <is>
          <t>32.00%</t>
        </is>
      </c>
    </row>
    <row r="6">
      <c r="A6" s="4" t="inlineStr">
        <is>
          <t>Amount due to previous shareholders to AHFL</t>
        </is>
      </c>
      <c r="B6" s="5" t="n">
        <v>534240</v>
      </c>
      <c r="C6" s="5" t="n">
        <v>500782</v>
      </c>
      <c r="D6" s="5" t="n">
        <v>15</v>
      </c>
    </row>
    <row r="7">
      <c r="A7" s="4" t="inlineStr">
        <is>
          <t>Liability, Defined Benefit Pension Plan, Noncurrent</t>
        </is>
      </c>
      <c r="B7" s="5" t="n">
        <v>318542</v>
      </c>
      <c r="C7" s="5" t="n">
        <v>2082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5" customWidth="1" min="3" max="3"/>
    <col width="21" customWidth="1" min="4" max="4"/>
  </cols>
  <sheetData>
    <row r="1">
      <c r="A1" s="1" t="inlineStr">
        <is>
          <t>STOCK-BASED COMPENSATION TO NONEMPLOYEES (Details) $ / shares in Units, $ in Millions</t>
        </is>
      </c>
      <c r="B1" s="2" t="inlineStr">
        <is>
          <t>12 Months Ended</t>
        </is>
      </c>
    </row>
    <row r="2">
      <c r="B2" s="2" t="inlineStr">
        <is>
          <t>Dec. 31, 2020USD ($)$ / shares</t>
        </is>
      </c>
      <c r="C2" s="2" t="inlineStr">
        <is>
          <t>Dec. 31, 2020TWD ($)</t>
        </is>
      </c>
      <c r="D2" s="2" t="inlineStr">
        <is>
          <t>Dec. 31, 2019USD ($)</t>
        </is>
      </c>
    </row>
    <row r="3">
      <c r="A3" s="3" t="inlineStr">
        <is>
          <t>Weighted average assumptions</t>
        </is>
      </c>
    </row>
    <row r="4">
      <c r="A4" s="4" t="inlineStr">
        <is>
          <t>Revenue</t>
        </is>
      </c>
      <c r="B4" s="5" t="n">
        <v>124267072</v>
      </c>
      <c r="D4" s="5" t="n">
        <v>95919338</v>
      </c>
    </row>
    <row r="5">
      <c r="A5" s="4" t="inlineStr">
        <is>
          <t>Initial preferred stock</t>
        </is>
      </c>
    </row>
    <row r="6">
      <c r="A6" s="3" t="inlineStr">
        <is>
          <t>Weighted average assumptions</t>
        </is>
      </c>
    </row>
    <row r="7">
      <c r="A7" s="4" t="inlineStr">
        <is>
          <t>Risk-free interest rate</t>
        </is>
      </c>
      <c r="B7" s="4" t="inlineStr">
        <is>
          <t>1.37%</t>
        </is>
      </c>
      <c r="C7" s="4" t="inlineStr">
        <is>
          <t>1.37%</t>
        </is>
      </c>
    </row>
    <row r="8">
      <c r="A8" s="4" t="inlineStr">
        <is>
          <t>Expected equity volatility</t>
        </is>
      </c>
      <c r="B8" s="4" t="inlineStr">
        <is>
          <t>30.00%</t>
        </is>
      </c>
      <c r="C8" s="4" t="inlineStr">
        <is>
          <t>30.00%</t>
        </is>
      </c>
    </row>
    <row r="9">
      <c r="A9" s="4" t="inlineStr">
        <is>
          <t>Expected revenue volatility</t>
        </is>
      </c>
      <c r="B9" s="12" t="n">
        <v>17.5</v>
      </c>
      <c r="C9" s="12" t="n">
        <v>17.5</v>
      </c>
    </row>
    <row r="10">
      <c r="A10" s="4" t="inlineStr">
        <is>
          <t>Discount rate</t>
        </is>
      </c>
      <c r="B10" s="4" t="inlineStr">
        <is>
          <t>18.00%</t>
        </is>
      </c>
      <c r="C10" s="4" t="inlineStr">
        <is>
          <t>18.00%</t>
        </is>
      </c>
    </row>
    <row r="11">
      <c r="A11" s="4" t="inlineStr">
        <is>
          <t>Expected term in years</t>
        </is>
      </c>
      <c r="B11" s="4" t="inlineStr">
        <is>
          <t>1 year 10 months 24 days</t>
        </is>
      </c>
      <c r="C11" s="4" t="inlineStr">
        <is>
          <t>1 year 10 months 24 days</t>
        </is>
      </c>
    </row>
    <row r="12">
      <c r="A12" s="4" t="inlineStr">
        <is>
          <t>Strike price | $ / shares</t>
        </is>
      </c>
      <c r="B12" s="5" t="n">
        <v>1000</v>
      </c>
    </row>
    <row r="13">
      <c r="A13" s="4" t="inlineStr">
        <is>
          <t>Revenue</t>
        </is>
      </c>
      <c r="C13" s="5" t="n">
        <v>250</v>
      </c>
    </row>
    <row r="14">
      <c r="A14" s="4" t="inlineStr">
        <is>
          <t>Incremental preferred stock</t>
        </is>
      </c>
    </row>
    <row r="15">
      <c r="A15" s="3" t="inlineStr">
        <is>
          <t>Weighted average assumptions</t>
        </is>
      </c>
    </row>
    <row r="16">
      <c r="A16" s="4" t="inlineStr">
        <is>
          <t>Risk-free interest rate</t>
        </is>
      </c>
      <c r="B16" s="4" t="inlineStr">
        <is>
          <t>1.50%</t>
        </is>
      </c>
      <c r="C16" s="4" t="inlineStr">
        <is>
          <t>1.50%</t>
        </is>
      </c>
    </row>
    <row r="17">
      <c r="A17" s="4" t="inlineStr">
        <is>
          <t>Expected equity volatility</t>
        </is>
      </c>
      <c r="B17" s="4" t="inlineStr">
        <is>
          <t>30.00%</t>
        </is>
      </c>
      <c r="C17" s="4" t="inlineStr">
        <is>
          <t>30.00%</t>
        </is>
      </c>
    </row>
    <row r="18">
      <c r="A18" s="4" t="inlineStr">
        <is>
          <t>Expected revenue volatility</t>
        </is>
      </c>
      <c r="B18" s="12" t="n">
        <v>17.5</v>
      </c>
      <c r="C18" s="12" t="n">
        <v>17.5</v>
      </c>
    </row>
    <row r="19">
      <c r="A19" s="4" t="inlineStr">
        <is>
          <t>Discount rate</t>
        </is>
      </c>
      <c r="B19" s="4" t="inlineStr">
        <is>
          <t>18.00%</t>
        </is>
      </c>
      <c r="C19" s="4" t="inlineStr">
        <is>
          <t>18.00%</t>
        </is>
      </c>
    </row>
    <row r="20">
      <c r="A20" s="4" t="inlineStr">
        <is>
          <t>Expected term in years</t>
        </is>
      </c>
      <c r="B20" s="4" t="inlineStr">
        <is>
          <t>7 years 9 months 18 days</t>
        </is>
      </c>
      <c r="C20" s="4" t="inlineStr">
        <is>
          <t>7 years 9 months 18 days</t>
        </is>
      </c>
    </row>
    <row r="21">
      <c r="A21" s="4" t="inlineStr">
        <is>
          <t>Strike price | $ / shares</t>
        </is>
      </c>
      <c r="B21" s="5" t="n">
        <v>1000</v>
      </c>
    </row>
    <row r="22">
      <c r="A22" s="4" t="inlineStr">
        <is>
          <t>Revenue</t>
        </is>
      </c>
      <c r="C22" s="5" t="n">
        <v>8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9" customWidth="1" min="1" max="1"/>
    <col width="21" customWidth="1" min="2" max="2"/>
    <col width="27" customWidth="1" min="3" max="3"/>
    <col width="27" customWidth="1" min="4" max="4"/>
    <col width="80" customWidth="1" min="5" max="5"/>
    <col width="80" customWidth="1" min="6" max="6"/>
    <col width="21" customWidth="1" min="7" max="7"/>
    <col width="21" customWidth="1" min="8" max="8"/>
    <col width="27" customWidth="1" min="9" max="9"/>
    <col width="21" customWidth="1" min="10" max="10"/>
    <col width="27" customWidth="1" min="11" max="11"/>
    <col width="27" customWidth="1" min="12" max="12"/>
  </cols>
  <sheetData>
    <row r="1">
      <c r="A1" s="1" t="inlineStr">
        <is>
          <t>STOCK-BASED COMPENSATION TO NONEMPLOYEES Additional (Details)</t>
        </is>
      </c>
      <c r="B1" s="2" t="inlineStr">
        <is>
          <t>Mar. 03, 2021USD ($)</t>
        </is>
      </c>
      <c r="C1" s="2" t="inlineStr">
        <is>
          <t>Mar. 03, 2021TWD ($)shares</t>
        </is>
      </c>
      <c r="D1" s="2" t="inlineStr">
        <is>
          <t>Feb. 10, 2020USD ($)shares</t>
        </is>
      </c>
      <c r="E1" s="2" t="inlineStr">
        <is>
          <t>Nov. 15, 2019USD ($)</t>
        </is>
      </c>
      <c r="F1" s="2" t="inlineStr">
        <is>
          <t>Nov. 15, 2019TWD ($)TTD ($)shares</t>
        </is>
      </c>
      <c r="G1" s="2" t="inlineStr">
        <is>
          <t>Aug. 15, 2019USD ($)</t>
        </is>
      </c>
      <c r="H1" s="2" t="inlineStr">
        <is>
          <t>Aug. 15, 2019TWD ($)</t>
        </is>
      </c>
      <c r="I1" s="2" t="inlineStr">
        <is>
          <t>Dec. 31, 2020USD ($)shares</t>
        </is>
      </c>
      <c r="J1" s="2" t="inlineStr">
        <is>
          <t>Dec. 31, 2020TWD ($)</t>
        </is>
      </c>
      <c r="K1" s="2" t="inlineStr">
        <is>
          <t>Dec. 31, 2019USD ($)shares</t>
        </is>
      </c>
      <c r="L1" s="2" t="inlineStr">
        <is>
          <t>Feb. 10, 2020TWD ($)shares</t>
        </is>
      </c>
    </row>
    <row r="2">
      <c r="A2" s="3" t="inlineStr">
        <is>
          <t>Share-based Compensation Arrangement by Share-based Payment Award [Line Items]</t>
        </is>
      </c>
    </row>
    <row r="3">
      <c r="A3" s="4" t="inlineStr">
        <is>
          <t>Preferred stock | shares</t>
        </is>
      </c>
      <c r="I3" s="6" t="n">
        <v>1000000</v>
      </c>
      <c r="K3" s="6" t="n">
        <v>1000000</v>
      </c>
    </row>
    <row r="4">
      <c r="A4" s="4" t="inlineStr">
        <is>
          <t>Preferred Stock, Voting Rights</t>
        </is>
      </c>
      <c r="E4" s="4" t="inlineStr">
        <is>
          <t>the voting rights owned by the Company and the Labor Parties should be 51:49 due to 1,000 voting right per preferred stock</t>
        </is>
      </c>
      <c r="F4" s="4" t="inlineStr">
        <is>
          <t>the voting rights owned by the Company and the Labor Parties should be 51:49 due to 1,000 voting right per preferred stock</t>
        </is>
      </c>
    </row>
    <row r="5">
      <c r="A5" s="4" t="inlineStr">
        <is>
          <t>Preferred stock value</t>
        </is>
      </c>
      <c r="I5" s="5" t="n">
        <v>10</v>
      </c>
      <c r="K5" s="5" t="n">
        <v>10</v>
      </c>
    </row>
    <row r="6">
      <c r="A6" s="4" t="inlineStr">
        <is>
          <t>compensation cost</t>
        </is>
      </c>
      <c r="I6" s="6" t="n">
        <v>1427603</v>
      </c>
    </row>
    <row r="7">
      <c r="A7" s="4" t="inlineStr">
        <is>
          <t>Revenue</t>
        </is>
      </c>
      <c r="I7" s="5" t="n">
        <v>124267072</v>
      </c>
      <c r="K7" s="5" t="n">
        <v>95919338</v>
      </c>
    </row>
    <row r="8">
      <c r="A8" s="4" t="inlineStr">
        <is>
          <t>Incremental preferred stock</t>
        </is>
      </c>
    </row>
    <row r="9">
      <c r="A9" s="3" t="inlineStr">
        <is>
          <t>Share-based Compensation Arrangement by Share-based Payment Award [Line Items]</t>
        </is>
      </c>
    </row>
    <row r="10">
      <c r="A10" s="4" t="inlineStr">
        <is>
          <t>Aggregate amount of increase in paid-in capital</t>
        </is>
      </c>
      <c r="B10" s="5" t="n">
        <v>16</v>
      </c>
      <c r="C10" s="5" t="n">
        <v>437</v>
      </c>
    </row>
    <row r="11">
      <c r="A11" s="4" t="inlineStr">
        <is>
          <t>Preferred stock | shares</t>
        </is>
      </c>
      <c r="C11" s="6" t="n">
        <v>28823</v>
      </c>
    </row>
    <row r="12">
      <c r="A12" s="4" t="inlineStr">
        <is>
          <t>compensation cost</t>
        </is>
      </c>
      <c r="B12" s="5" t="n">
        <v>447137</v>
      </c>
    </row>
    <row r="13">
      <c r="A13" s="4" t="inlineStr">
        <is>
          <t>Revenue</t>
        </is>
      </c>
      <c r="J13" s="5" t="n">
        <v>8700000000</v>
      </c>
    </row>
    <row r="14">
      <c r="A14" s="4" t="inlineStr">
        <is>
          <t>Uniwill</t>
        </is>
      </c>
    </row>
    <row r="15">
      <c r="A15" s="3" t="inlineStr">
        <is>
          <t>Share-based Compensation Arrangement by Share-based Payment Award [Line Items]</t>
        </is>
      </c>
    </row>
    <row r="16">
      <c r="A16" s="4" t="inlineStr">
        <is>
          <t>Aggregate amount of increase in paid-in capital</t>
        </is>
      </c>
      <c r="F16" s="5" t="n">
        <v>400000000</v>
      </c>
    </row>
    <row r="17">
      <c r="A17" s="4" t="inlineStr">
        <is>
          <t>Preferred stock | shares</t>
        </is>
      </c>
      <c r="D17" s="6" t="n">
        <v>9608</v>
      </c>
      <c r="L17" s="6" t="n">
        <v>9608</v>
      </c>
    </row>
    <row r="18">
      <c r="A18" s="4" t="inlineStr">
        <is>
          <t>Percentage of right to receive a distribution of the net-income of Uniwill</t>
        </is>
      </c>
      <c r="E18" s="4" t="inlineStr">
        <is>
          <t>50.00%</t>
        </is>
      </c>
      <c r="F18" s="4" t="inlineStr">
        <is>
          <t>50.00%</t>
        </is>
      </c>
    </row>
    <row r="19">
      <c r="A19" s="4" t="inlineStr">
        <is>
          <t>Limit to right to convert such preferred stock into common stock</t>
        </is>
      </c>
      <c r="F19" s="5" t="n">
        <v>250000000</v>
      </c>
    </row>
    <row r="20">
      <c r="A20" s="4" t="inlineStr">
        <is>
          <t>Preferred stock value</t>
        </is>
      </c>
      <c r="D20" s="5" t="n">
        <v>102</v>
      </c>
      <c r="L20" s="5" t="n">
        <v>3070</v>
      </c>
    </row>
    <row r="21">
      <c r="A21" s="4" t="inlineStr">
        <is>
          <t>compensation cost</t>
        </is>
      </c>
      <c r="D21" s="5" t="n">
        <v>980466</v>
      </c>
    </row>
    <row r="22">
      <c r="A22" s="4" t="inlineStr">
        <is>
          <t>AIlife | Uniwill</t>
        </is>
      </c>
    </row>
    <row r="23">
      <c r="A23" s="3" t="inlineStr">
        <is>
          <t>Share-based Compensation Arrangement by Share-based Payment Award [Line Items]</t>
        </is>
      </c>
    </row>
    <row r="24">
      <c r="A24" s="4" t="inlineStr">
        <is>
          <t>Aggregate amount of increase in paid-in capital</t>
        </is>
      </c>
      <c r="E24" s="5" t="n">
        <v>13300000</v>
      </c>
      <c r="F24" s="6" t="n">
        <v>400000000</v>
      </c>
      <c r="G24" s="5" t="n">
        <v>3300000</v>
      </c>
      <c r="H24" s="5" t="n">
        <v>100000000</v>
      </c>
    </row>
    <row r="25">
      <c r="A25" s="4" t="inlineStr">
        <is>
          <t>Labor Parties | Uniwill</t>
        </is>
      </c>
    </row>
    <row r="26">
      <c r="A26" s="3" t="inlineStr">
        <is>
          <t>Share-based Compensation Arrangement by Share-based Payment Award [Line Items]</t>
        </is>
      </c>
    </row>
    <row r="27">
      <c r="A27" s="4" t="inlineStr">
        <is>
          <t>Aggregate amount of increase in paid-in capital</t>
        </is>
      </c>
      <c r="F27" s="5" t="n">
        <v>100000000</v>
      </c>
    </row>
    <row r="28">
      <c r="A28" s="4" t="inlineStr">
        <is>
          <t>Preferred stock | shares</t>
        </is>
      </c>
      <c r="F28" s="6" t="n">
        <v>9608</v>
      </c>
    </row>
    <row r="29">
      <c r="A29" s="4" t="inlineStr">
        <is>
          <t>Maximum registered number of insurance business professional sales</t>
        </is>
      </c>
      <c r="F29" s="6" t="n">
        <v>200</v>
      </c>
    </row>
    <row r="30">
      <c r="A30" s="4" t="inlineStr">
        <is>
          <t>Business performance</t>
        </is>
      </c>
      <c r="F30" s="5" t="n">
        <v>5000000</v>
      </c>
    </row>
    <row r="31">
      <c r="A31" s="4" t="inlineStr">
        <is>
          <t>Labor Parties and AIlife</t>
        </is>
      </c>
    </row>
    <row r="32">
      <c r="A32" s="3" t="inlineStr">
        <is>
          <t>Share-based Compensation Arrangement by Share-based Payment Award [Line Items]</t>
        </is>
      </c>
    </row>
    <row r="33">
      <c r="A33" s="4" t="inlineStr">
        <is>
          <t>Final paid-up capital</t>
        </is>
      </c>
      <c r="C33" s="5" t="n">
        <v>400000000</v>
      </c>
    </row>
    <row r="34">
      <c r="A34" s="4" t="inlineStr">
        <is>
          <t>Paid-up Capital of Initial Stage</t>
        </is>
      </c>
      <c r="C34" s="5" t="n">
        <v>100000000</v>
      </c>
    </row>
    <row r="35">
      <c r="A35" s="4" t="inlineStr">
        <is>
          <t>Period for fulfilment</t>
        </is>
      </c>
      <c r="B35" s="4" t="inlineStr">
        <is>
          <t>8 years</t>
        </is>
      </c>
      <c r="C35" s="4" t="inlineStr">
        <is>
          <t>8 years</t>
        </is>
      </c>
    </row>
    <row r="36">
      <c r="A36" s="4" t="inlineStr">
        <is>
          <t>Revenue</t>
        </is>
      </c>
      <c r="C36" s="5" t="n">
        <v>87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STOCK - Additional Information (Details) - shares</t>
        </is>
      </c>
      <c r="B1" s="2" t="inlineStr">
        <is>
          <t>Dec. 31, 2020</t>
        </is>
      </c>
      <c r="C1" s="2" t="inlineStr">
        <is>
          <t>Dec. 31, 2019</t>
        </is>
      </c>
    </row>
    <row r="2">
      <c r="A2" s="3" t="inlineStr">
        <is>
          <t>Class of Stock [Line Items]</t>
        </is>
      </c>
    </row>
    <row r="3">
      <c r="A3" s="4" t="inlineStr">
        <is>
          <t>Preferred Stock, Shares Outstanding</t>
        </is>
      </c>
      <c r="B3" s="6" t="n">
        <v>1000000</v>
      </c>
      <c r="C3" s="6" t="n">
        <v>1000000</v>
      </c>
    </row>
    <row r="4">
      <c r="A4" s="4" t="inlineStr">
        <is>
          <t>Preferred Stock, Shares Issued</t>
        </is>
      </c>
      <c r="B4" s="6" t="n">
        <v>1000000</v>
      </c>
      <c r="C4" s="6" t="n">
        <v>1000000</v>
      </c>
    </row>
    <row r="5">
      <c r="A5" s="4" t="inlineStr">
        <is>
          <t>Series A Preferred Stock [Member]</t>
        </is>
      </c>
    </row>
    <row r="6">
      <c r="A6" s="3" t="inlineStr">
        <is>
          <t>Class of Stock [Line Items]</t>
        </is>
      </c>
    </row>
    <row r="7">
      <c r="A7" s="4" t="inlineStr">
        <is>
          <t>Preferred Stock, Shares Outstanding</t>
        </is>
      </c>
      <c r="B7" s="6" t="n">
        <v>1000000</v>
      </c>
      <c r="C7" s="6" t="n">
        <v>1000000</v>
      </c>
    </row>
    <row r="8">
      <c r="A8" s="4" t="inlineStr">
        <is>
          <t>Preferred Stock, Shares Issued</t>
        </is>
      </c>
      <c r="B8" s="6" t="n">
        <v>1000000</v>
      </c>
      <c r="C8" s="6"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EQUIVALENTS</t>
        </is>
      </c>
      <c r="B1" s="2" t="inlineStr">
        <is>
          <t>12 Months Ended</t>
        </is>
      </c>
    </row>
    <row r="2">
      <c r="B2" s="2" t="inlineStr">
        <is>
          <t>Dec. 31, 2020</t>
        </is>
      </c>
    </row>
    <row r="3">
      <c r="A3" s="3" t="inlineStr">
        <is>
          <t>CASH, CASH EQUIVALENTS AND RESTRICTED CASH EQUIVALENTS</t>
        </is>
      </c>
    </row>
    <row r="4">
      <c r="A4" s="4" t="inlineStr">
        <is>
          <t>CASH, CASH EQUIVALENTS AND RESTRICTED CASH EQUIVALENTS</t>
        </is>
      </c>
      <c r="B4" s="4" t="inlineStr">
        <is>
          <t>NOTE 2 – CASH, CASH EQUIVALENTS AND RESTRICTED CASH Cash, cash equivalents and restricted cash consisted of the following as of December 31, 2020 and 2019: ​ ​ ​ ​ ​ ​ ​ ​ ​ ​ December 31, ​ ​ 2020 ​ 2019 Cash and cash equivalents: ​ ​ ​ ​ ​ ​ Cash on hand and in banks ​ $ 9,063,338 ​ $ 11,151,816 Time deposits - with original maturities less than three months (see Note 3) ​ — ​ 1,463,192 ​ ​ 9,063,338 ​ 12,615,008 Restricted cash – noncurrent ​ 66,490 ​ 43,492 Total cash, cash equivalents and restricted cash shown in the statements of cash flows ​ $ 9,129,828 ​ $ 12,658,500 ​ Noncurrent restricted cash includes a mandatory deposit in the bank in conformity with Provisions of the Supervision and Administration of Specialized Insurance Agencies in PRC, which is not allowed to be withdrawn without the permission of the regulatory commission, and a trust account held for the bonus accrued for officers of Law Insurance Broker Co., Limited ("Law Brok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UTORY RESERVES - Additional Information (Details) - USD ($)</t>
        </is>
      </c>
      <c r="B1" s="2" t="inlineStr">
        <is>
          <t>12 Months Ended</t>
        </is>
      </c>
    </row>
    <row r="2">
      <c r="B2" s="2" t="inlineStr">
        <is>
          <t>Dec. 31, 2020</t>
        </is>
      </c>
      <c r="C2" s="2" t="inlineStr">
        <is>
          <t>Dec. 31, 2019</t>
        </is>
      </c>
    </row>
    <row r="3">
      <c r="A3" s="3" t="inlineStr">
        <is>
          <t>Equity [Abstract]</t>
        </is>
      </c>
    </row>
    <row r="4">
      <c r="A4" s="4" t="inlineStr">
        <is>
          <t>Statutory Common Reserve, Contribution Percentage Of Net Income</t>
        </is>
      </c>
      <c r="B4" s="4" t="inlineStr">
        <is>
          <t>10.00%</t>
        </is>
      </c>
    </row>
    <row r="5">
      <c r="A5" s="4" t="inlineStr">
        <is>
          <t>Statutory Common Reserve, Contribution Percentage On Net Profit</t>
        </is>
      </c>
      <c r="B5" s="4" t="inlineStr">
        <is>
          <t>10.00%</t>
        </is>
      </c>
    </row>
    <row r="6">
      <c r="A6" s="4" t="inlineStr">
        <is>
          <t>Statutory Common Reserve Limitation Minimum Percentage On Registered Capital</t>
        </is>
      </c>
      <c r="B6" s="4" t="inlineStr">
        <is>
          <t>25.00%</t>
        </is>
      </c>
    </row>
    <row r="7">
      <c r="A7" s="4" t="inlineStr">
        <is>
          <t>Statutory Common Reserve Limitation, Maximum Percentage On Registered Capital</t>
        </is>
      </c>
      <c r="B7" s="4" t="inlineStr">
        <is>
          <t>50.00%</t>
        </is>
      </c>
    </row>
    <row r="8">
      <c r="A8" s="4" t="inlineStr">
        <is>
          <t>Statutory Reserves</t>
        </is>
      </c>
      <c r="B8" s="5" t="n">
        <v>9463903</v>
      </c>
      <c r="C8" s="5" t="n">
        <v>82289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s>
  <sheetData>
    <row r="1">
      <c r="A1" s="1" t="inlineStr">
        <is>
          <t>NON-CONTROLLING INTERESTS (Details)</t>
        </is>
      </c>
      <c r="B1" s="2" t="inlineStr">
        <is>
          <t>12 Months Ended</t>
        </is>
      </c>
    </row>
    <row r="2">
      <c r="B2" s="2" t="inlineStr">
        <is>
          <t>Dec. 31, 2020USD ($)</t>
        </is>
      </c>
      <c r="C2" s="2" t="inlineStr">
        <is>
          <t>Dec. 31, 2020TTD ($)</t>
        </is>
      </c>
      <c r="D2" s="2" t="inlineStr">
        <is>
          <t>Dec. 31, 2019USD ($)</t>
        </is>
      </c>
      <c r="E2" s="2" t="inlineStr">
        <is>
          <t>Dec. 31, 2018USD ($)</t>
        </is>
      </c>
    </row>
    <row r="3">
      <c r="A3" s="3" t="inlineStr">
        <is>
          <t>Non-Controlling Interests [Line Items]</t>
        </is>
      </c>
    </row>
    <row r="4">
      <c r="A4" s="4" t="inlineStr">
        <is>
          <t>Contribution</t>
        </is>
      </c>
      <c r="B4" s="5" t="n">
        <v>1428622</v>
      </c>
    </row>
    <row r="5">
      <c r="A5" s="4" t="inlineStr">
        <is>
          <t>Net Income (Loss)</t>
        </is>
      </c>
      <c r="B5" s="6" t="n">
        <v>2103659</v>
      </c>
      <c r="D5" s="5" t="n">
        <v>2837941</v>
      </c>
    </row>
    <row r="6">
      <c r="A6" s="4" t="inlineStr">
        <is>
          <t>Other Comprehensive Income (Loss)</t>
        </is>
      </c>
      <c r="B6" s="6" t="n">
        <v>1550934</v>
      </c>
      <c r="D6" s="6" t="n">
        <v>417356</v>
      </c>
    </row>
    <row r="7">
      <c r="A7" s="4" t="inlineStr">
        <is>
          <t>Dividends</t>
        </is>
      </c>
      <c r="D7" s="6" t="n">
        <v>-93815</v>
      </c>
    </row>
    <row r="8">
      <c r="A8" s="4" t="inlineStr">
        <is>
          <t>Noncontrolling Interests</t>
        </is>
      </c>
      <c r="B8" s="5" t="n">
        <v>24595741</v>
      </c>
      <c r="D8" s="5" t="n">
        <v>19512526</v>
      </c>
      <c r="E8" s="5" t="n">
        <v>16351044</v>
      </c>
    </row>
    <row r="9">
      <c r="A9" s="4" t="inlineStr">
        <is>
          <t>Law Enterprise [Member]</t>
        </is>
      </c>
    </row>
    <row r="10">
      <c r="A10" s="3" t="inlineStr">
        <is>
          <t>Non-Controlling Interests [Line Items]</t>
        </is>
      </c>
    </row>
    <row r="11">
      <c r="A11" s="4" t="inlineStr">
        <is>
          <t>% of Non-controlling Interests</t>
        </is>
      </c>
      <c r="B11" s="4" t="inlineStr">
        <is>
          <t>34.05%</t>
        </is>
      </c>
      <c r="D11" s="4" t="inlineStr">
        <is>
          <t>34.05%</t>
        </is>
      </c>
    </row>
    <row r="12">
      <c r="A12" s="4" t="inlineStr">
        <is>
          <t>Contribution</t>
        </is>
      </c>
      <c r="C12" s="5" t="n">
        <v>0</v>
      </c>
    </row>
    <row r="13">
      <c r="A13" s="4" t="inlineStr">
        <is>
          <t>Net Income (Loss)</t>
        </is>
      </c>
      <c r="B13" s="5" t="n">
        <v>-241231</v>
      </c>
      <c r="D13" s="5" t="n">
        <v>-147948</v>
      </c>
    </row>
    <row r="14">
      <c r="A14" s="4" t="inlineStr">
        <is>
          <t>Other Comprehensive Income (Loss)</t>
        </is>
      </c>
      <c r="B14" s="6" t="n">
        <v>31238</v>
      </c>
      <c r="D14" s="6" t="n">
        <v>15541</v>
      </c>
    </row>
    <row r="15">
      <c r="A15" s="4" t="inlineStr">
        <is>
          <t>Noncontrolling Interests</t>
        </is>
      </c>
      <c r="B15" s="5" t="n">
        <v>-414957</v>
      </c>
      <c r="D15" s="5" t="n">
        <v>-204964</v>
      </c>
      <c r="E15" s="6" t="n">
        <v>-72557</v>
      </c>
    </row>
    <row r="16">
      <c r="A16" s="4" t="inlineStr">
        <is>
          <t>Law Broker</t>
        </is>
      </c>
    </row>
    <row r="17">
      <c r="A17" s="3" t="inlineStr">
        <is>
          <t>Non-Controlling Interests [Line Items]</t>
        </is>
      </c>
    </row>
    <row r="18">
      <c r="A18" s="4" t="inlineStr">
        <is>
          <t>% of Non-controlling Interests</t>
        </is>
      </c>
      <c r="B18" s="4" t="inlineStr">
        <is>
          <t>34.05%</t>
        </is>
      </c>
      <c r="D18" s="4" t="inlineStr">
        <is>
          <t>34.05%</t>
        </is>
      </c>
    </row>
    <row r="19">
      <c r="A19" s="4" t="inlineStr">
        <is>
          <t>Contribution</t>
        </is>
      </c>
      <c r="C19" s="6" t="n">
        <v>0</v>
      </c>
    </row>
    <row r="20">
      <c r="A20" s="4" t="inlineStr">
        <is>
          <t>Net Income (Loss)</t>
        </is>
      </c>
      <c r="B20" s="5" t="n">
        <v>4193314</v>
      </c>
      <c r="D20" s="5" t="n">
        <v>2985723</v>
      </c>
    </row>
    <row r="21">
      <c r="A21" s="4" t="inlineStr">
        <is>
          <t>Other Comprehensive Income (Loss)</t>
        </is>
      </c>
      <c r="B21" s="6" t="n">
        <v>1447854</v>
      </c>
      <c r="D21" s="6" t="n">
        <v>400719</v>
      </c>
    </row>
    <row r="22">
      <c r="A22" s="4" t="inlineStr">
        <is>
          <t>Noncontrolling Interests</t>
        </is>
      </c>
      <c r="B22" s="5" t="n">
        <v>25177272</v>
      </c>
      <c r="D22" s="5" t="n">
        <v>19536104</v>
      </c>
      <c r="E22" s="6" t="n">
        <v>16149662</v>
      </c>
    </row>
    <row r="23">
      <c r="A23" s="4" t="inlineStr">
        <is>
          <t>PFAL [Member]</t>
        </is>
      </c>
    </row>
    <row r="24">
      <c r="A24" s="3" t="inlineStr">
        <is>
          <t>Non-Controlling Interests [Line Items]</t>
        </is>
      </c>
    </row>
    <row r="25">
      <c r="A25" s="4" t="inlineStr">
        <is>
          <t>% of Non-controlling Interests</t>
        </is>
      </c>
      <c r="B25" s="4" t="inlineStr">
        <is>
          <t>49.00%</t>
        </is>
      </c>
      <c r="D25" s="4" t="inlineStr">
        <is>
          <t>49.00%</t>
        </is>
      </c>
    </row>
    <row r="26">
      <c r="A26" s="4" t="inlineStr">
        <is>
          <t>Contribution</t>
        </is>
      </c>
      <c r="C26" s="6" t="n">
        <v>0</v>
      </c>
    </row>
    <row r="27">
      <c r="A27" s="4" t="inlineStr">
        <is>
          <t>Net Income (Loss)</t>
        </is>
      </c>
      <c r="B27" s="5" t="n">
        <v>71713</v>
      </c>
      <c r="D27" s="5" t="n">
        <v>7086</v>
      </c>
    </row>
    <row r="28">
      <c r="A28" s="4" t="inlineStr">
        <is>
          <t>Other Comprehensive Income (Loss)</t>
        </is>
      </c>
      <c r="B28" s="6" t="n">
        <v>987</v>
      </c>
      <c r="D28" s="6" t="n">
        <v>1265</v>
      </c>
    </row>
    <row r="29">
      <c r="A29" s="4" t="inlineStr">
        <is>
          <t>Dividends</t>
        </is>
      </c>
      <c r="D29" s="6" t="n">
        <v>-93815</v>
      </c>
    </row>
    <row r="30">
      <c r="A30" s="4" t="inlineStr">
        <is>
          <t>Noncontrolling Interests</t>
        </is>
      </c>
      <c r="B30" s="5" t="n">
        <v>423978</v>
      </c>
      <c r="D30" s="5" t="n">
        <v>351278</v>
      </c>
      <c r="E30" s="6" t="n">
        <v>436742</v>
      </c>
    </row>
    <row r="31">
      <c r="A31" s="4" t="inlineStr">
        <is>
          <t>Uniwill</t>
        </is>
      </c>
    </row>
    <row r="32">
      <c r="A32" s="3" t="inlineStr">
        <is>
          <t>Non-Controlling Interests [Line Items]</t>
        </is>
      </c>
    </row>
    <row r="33">
      <c r="A33" s="4" t="inlineStr">
        <is>
          <t>% of Non-controlling Interests</t>
        </is>
      </c>
      <c r="B33" s="4" t="inlineStr">
        <is>
          <t>50.00%</t>
        </is>
      </c>
    </row>
    <row r="34">
      <c r="A34" s="4" t="inlineStr">
        <is>
          <t>Contribution</t>
        </is>
      </c>
      <c r="C34" s="6" t="n">
        <v>1427603</v>
      </c>
    </row>
    <row r="35">
      <c r="A35" s="4" t="inlineStr">
        <is>
          <t>Net Income (Loss)</t>
        </is>
      </c>
      <c r="B35" s="5" t="n">
        <v>-1918023</v>
      </c>
    </row>
    <row r="36">
      <c r="A36" s="4" t="inlineStr">
        <is>
          <t>Other Comprehensive Income (Loss)</t>
        </is>
      </c>
      <c r="B36" s="6" t="n">
        <v>69385</v>
      </c>
    </row>
    <row r="37">
      <c r="A37" s="4" t="inlineStr">
        <is>
          <t>Noncontrolling Interests</t>
        </is>
      </c>
      <c r="B37" s="5" t="n">
        <v>-421035</v>
      </c>
    </row>
    <row r="38">
      <c r="A38" s="4" t="inlineStr">
        <is>
          <t>Rays</t>
        </is>
      </c>
    </row>
    <row r="39">
      <c r="A39" s="3" t="inlineStr">
        <is>
          <t>Non-Controlling Interests [Line Items]</t>
        </is>
      </c>
    </row>
    <row r="40">
      <c r="A40" s="4" t="inlineStr">
        <is>
          <t>% of Non-controlling Interests</t>
        </is>
      </c>
      <c r="B40" s="4" t="inlineStr">
        <is>
          <t>1.00%</t>
        </is>
      </c>
    </row>
    <row r="41">
      <c r="A41" s="4" t="inlineStr">
        <is>
          <t>Contribution</t>
        </is>
      </c>
      <c r="C41" s="6" t="n">
        <v>1019</v>
      </c>
    </row>
    <row r="42">
      <c r="A42" s="4" t="inlineStr">
        <is>
          <t>Net Income (Loss)</t>
        </is>
      </c>
      <c r="B42" s="5" t="n">
        <v>-6791</v>
      </c>
    </row>
    <row r="43">
      <c r="A43" s="4" t="inlineStr">
        <is>
          <t>Other Comprehensive Income (Loss)</t>
        </is>
      </c>
      <c r="B43" s="6" t="n">
        <v>0</v>
      </c>
    </row>
    <row r="44">
      <c r="A44" s="4" t="inlineStr">
        <is>
          <t>Noncontrolling Interests</t>
        </is>
      </c>
      <c r="B44" s="5" t="n">
        <v>-5772</v>
      </c>
    </row>
    <row r="45">
      <c r="A45" s="4" t="inlineStr">
        <is>
          <t>MKI [Member]</t>
        </is>
      </c>
    </row>
    <row r="46">
      <c r="A46" s="3" t="inlineStr">
        <is>
          <t>Non-Controlling Interests [Line Items]</t>
        </is>
      </c>
    </row>
    <row r="47">
      <c r="A47" s="4" t="inlineStr">
        <is>
          <t>% of Non-controlling Interests</t>
        </is>
      </c>
      <c r="B47" s="4" t="inlineStr">
        <is>
          <t>49.00%</t>
        </is>
      </c>
      <c r="D47" s="4" t="inlineStr">
        <is>
          <t>49.00%</t>
        </is>
      </c>
    </row>
    <row r="48">
      <c r="A48" s="4" t="inlineStr">
        <is>
          <t>Contribution</t>
        </is>
      </c>
      <c r="C48" s="6" t="n">
        <v>0</v>
      </c>
    </row>
    <row r="49">
      <c r="A49" s="4" t="inlineStr">
        <is>
          <t>Net Income (Loss)</t>
        </is>
      </c>
      <c r="B49" s="5" t="n">
        <v>-1015</v>
      </c>
      <c r="D49" s="5" t="n">
        <v>2913</v>
      </c>
    </row>
    <row r="50">
      <c r="A50" s="4" t="inlineStr">
        <is>
          <t>Other Comprehensive Income (Loss)</t>
        </is>
      </c>
      <c r="B50" s="6" t="n">
        <v>0</v>
      </c>
    </row>
    <row r="51">
      <c r="A51" s="4" t="inlineStr">
        <is>
          <t>Noncontrolling Interests</t>
        </is>
      </c>
      <c r="B51" s="5" t="n">
        <v>-732</v>
      </c>
      <c r="D51" s="5" t="n">
        <v>283</v>
      </c>
      <c r="E51" s="6" t="n">
        <v>-2630</v>
      </c>
    </row>
    <row r="52">
      <c r="A52" s="4" t="inlineStr">
        <is>
          <t>PA Taiwan [Member]</t>
        </is>
      </c>
    </row>
    <row r="53">
      <c r="A53" s="3" t="inlineStr">
        <is>
          <t>Non-Controlling Interests [Line Items]</t>
        </is>
      </c>
    </row>
    <row r="54">
      <c r="A54" s="4" t="inlineStr">
        <is>
          <t>% of Non-controlling Interests</t>
        </is>
      </c>
      <c r="B54" s="4" t="inlineStr">
        <is>
          <t>49.00%</t>
        </is>
      </c>
      <c r="D54" s="4" t="inlineStr">
        <is>
          <t>49.00%</t>
        </is>
      </c>
    </row>
    <row r="55">
      <c r="A55" s="4" t="inlineStr">
        <is>
          <t>Contribution</t>
        </is>
      </c>
      <c r="C55" s="6" t="n">
        <v>0</v>
      </c>
    </row>
    <row r="56">
      <c r="A56" s="4" t="inlineStr">
        <is>
          <t>Net Income (Loss)</t>
        </is>
      </c>
      <c r="B56" s="5" t="n">
        <v>4227</v>
      </c>
      <c r="D56" s="5" t="n">
        <v>-9694</v>
      </c>
    </row>
    <row r="57">
      <c r="A57" s="4" t="inlineStr">
        <is>
          <t>Other Comprehensive Income (Loss)</t>
        </is>
      </c>
      <c r="B57" s="6" t="n">
        <v>291</v>
      </c>
      <c r="D57" s="6" t="n">
        <v>-75</v>
      </c>
    </row>
    <row r="58">
      <c r="A58" s="4" t="inlineStr">
        <is>
          <t>Noncontrolling Interests</t>
        </is>
      </c>
      <c r="B58" s="5" t="n">
        <v>-163013</v>
      </c>
      <c r="D58" s="5" t="n">
        <v>-167531</v>
      </c>
      <c r="E58" s="6" t="n">
        <v>-157762</v>
      </c>
    </row>
    <row r="59">
      <c r="A59" s="4" t="inlineStr">
        <is>
          <t>PTC Nanjing [Member]</t>
        </is>
      </c>
    </row>
    <row r="60">
      <c r="A60" s="3" t="inlineStr">
        <is>
          <t>Non-Controlling Interests [Line Items]</t>
        </is>
      </c>
    </row>
    <row r="61">
      <c r="A61" s="4" t="inlineStr">
        <is>
          <t>% of Non-controlling Interests</t>
        </is>
      </c>
      <c r="B61" s="4" t="inlineStr">
        <is>
          <t>49.00%</t>
        </is>
      </c>
      <c r="D61" s="4" t="inlineStr">
        <is>
          <t>49.00%</t>
        </is>
      </c>
    </row>
    <row r="62">
      <c r="A62" s="4" t="inlineStr">
        <is>
          <t>Contribution</t>
        </is>
      </c>
      <c r="C62" s="5" t="n">
        <v>0</v>
      </c>
    </row>
    <row r="63">
      <c r="A63" s="4" t="inlineStr">
        <is>
          <t>Net Income (Loss)</t>
        </is>
      </c>
      <c r="B63" s="5" t="n">
        <v>1465</v>
      </c>
      <c r="D63" s="5" t="n">
        <v>-139</v>
      </c>
    </row>
    <row r="64">
      <c r="A64" s="4" t="inlineStr">
        <is>
          <t>Other Comprehensive Income (Loss)</t>
        </is>
      </c>
      <c r="B64" s="5" t="n">
        <v>1179</v>
      </c>
      <c r="D64" s="6" t="n">
        <v>-94</v>
      </c>
    </row>
    <row r="65">
      <c r="A65" s="4" t="inlineStr">
        <is>
          <t>Noncontrolling Interests</t>
        </is>
      </c>
      <c r="D65" s="5" t="n">
        <v>-2644</v>
      </c>
      <c r="E65" s="5" t="n">
        <v>-24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RACTS WITH CUSTOMERS - Contract balance (Details) - USD ($)</t>
        </is>
      </c>
      <c r="B1" s="2" t="inlineStr">
        <is>
          <t>Dec. 31, 2020</t>
        </is>
      </c>
      <c r="C1" s="2" t="inlineStr">
        <is>
          <t>Dec. 31, 2019</t>
        </is>
      </c>
    </row>
    <row r="2">
      <c r="A2" s="3" t="inlineStr">
        <is>
          <t>CONTRACTS WITH CUSTOMERS</t>
        </is>
      </c>
    </row>
    <row r="3">
      <c r="A3" s="4" t="inlineStr">
        <is>
          <t>Accounts receivable</t>
        </is>
      </c>
      <c r="B3" s="5" t="n">
        <v>25346250</v>
      </c>
      <c r="C3" s="5" t="n">
        <v>22541558</v>
      </c>
    </row>
    <row r="4">
      <c r="A4" s="4" t="inlineStr">
        <is>
          <t>Contract assets</t>
        </is>
      </c>
      <c r="B4" s="6" t="n">
        <v>0</v>
      </c>
      <c r="C4" s="6" t="n">
        <v>0</v>
      </c>
    </row>
    <row r="5">
      <c r="A5" s="4" t="inlineStr">
        <is>
          <t>Contract liabilities - current</t>
        </is>
      </c>
      <c r="B5" s="6" t="n">
        <v>1119361</v>
      </c>
      <c r="C5" s="6" t="n">
        <v>1781975</v>
      </c>
    </row>
    <row r="6">
      <c r="A6" s="4" t="inlineStr">
        <is>
          <t>Contract liabilities - noncurrent</t>
        </is>
      </c>
      <c r="B6" s="5" t="n">
        <v>0</v>
      </c>
      <c r="C6" s="5" t="n">
        <v>10492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CONTRACTS WITH CUSTOMERS - Revenue and refund for each contract (Details)</t>
        </is>
      </c>
      <c r="B1" s="2" t="inlineStr">
        <is>
          <t>Jun. 14, 2017TWD ($)</t>
        </is>
      </c>
      <c r="C1" s="2" t="inlineStr">
        <is>
          <t>Dec. 31, 2020USD ($)</t>
        </is>
      </c>
      <c r="D1" s="2" t="inlineStr">
        <is>
          <t>Dec. 31, 2020TWD ($)</t>
        </is>
      </c>
      <c r="E1" s="2" t="inlineStr">
        <is>
          <t>Dec. 31, 2019USD ($)</t>
        </is>
      </c>
      <c r="F1" s="2" t="inlineStr">
        <is>
          <t>Dec. 31, 2019TWD ($)</t>
        </is>
      </c>
      <c r="G1" s="2" t="inlineStr">
        <is>
          <t>Dec. 31, 2018USD ($)</t>
        </is>
      </c>
      <c r="H1" s="2" t="inlineStr">
        <is>
          <t>Dec. 31, 2018TWD ($)</t>
        </is>
      </c>
      <c r="I1" s="2" t="inlineStr">
        <is>
          <t>Dec. 31, 2017USD ($)</t>
        </is>
      </c>
      <c r="J1" s="2" t="inlineStr">
        <is>
          <t>Dec. 31, 2017TWD ($)</t>
        </is>
      </c>
      <c r="K1" s="2" t="inlineStr">
        <is>
          <t>Dec. 31, 2016USD ($)</t>
        </is>
      </c>
      <c r="L1" s="2" t="inlineStr">
        <is>
          <t>Dec. 31, 2016TWD ($)</t>
        </is>
      </c>
      <c r="M1" s="2" t="inlineStr">
        <is>
          <t>Dec. 31, 2020TWD ($)</t>
        </is>
      </c>
      <c r="N1" s="2" t="inlineStr">
        <is>
          <t>Dec. 31, 2019TWD ($)</t>
        </is>
      </c>
      <c r="O1" s="2" t="inlineStr">
        <is>
          <t>Dec. 31, 2018TWD ($)</t>
        </is>
      </c>
      <c r="P1" s="2" t="inlineStr">
        <is>
          <t>Dec. 31, 2017TWD ($)</t>
        </is>
      </c>
      <c r="Q1" s="2" t="inlineStr">
        <is>
          <t>Dec. 31, 2016TWD ($)</t>
        </is>
      </c>
      <c r="R1" s="2" t="inlineStr">
        <is>
          <t>Feb. 23, 2016USD ($)</t>
        </is>
      </c>
      <c r="S1" s="2" t="inlineStr">
        <is>
          <t>Feb. 23, 2016TWD ($)</t>
        </is>
      </c>
      <c r="T1" s="2" t="inlineStr">
        <is>
          <t>Dec. 03, 2015USD ($)</t>
        </is>
      </c>
      <c r="U1" s="2" t="inlineStr">
        <is>
          <t>Dec. 03, 2015TWD ($)</t>
        </is>
      </c>
      <c r="V1" s="2" t="inlineStr">
        <is>
          <t>Jun. 10, 2013USD ($)</t>
        </is>
      </c>
      <c r="W1" s="2" t="inlineStr">
        <is>
          <t>Jun. 10, 2013TWD ($)</t>
        </is>
      </c>
    </row>
    <row r="2">
      <c r="A2" s="4" t="inlineStr">
        <is>
          <t>Basic Business Promotion Fees</t>
        </is>
      </c>
      <c r="B2" s="5" t="n">
        <v>33000000</v>
      </c>
    </row>
    <row r="3">
      <c r="A3" s="4" t="inlineStr">
        <is>
          <t>Revenue Amount</t>
        </is>
      </c>
      <c r="C3" s="5" t="n">
        <v>415186</v>
      </c>
      <c r="D3" s="5" t="n">
        <v>12223829</v>
      </c>
      <c r="E3" s="5" t="n">
        <v>306961</v>
      </c>
      <c r="F3" s="5" t="n">
        <v>9481371</v>
      </c>
    </row>
    <row r="4">
      <c r="A4" s="4" t="inlineStr">
        <is>
          <t>Contract liabilities - noncurrent</t>
        </is>
      </c>
      <c r="C4" s="6" t="n">
        <v>0</v>
      </c>
      <c r="E4" s="6" t="n">
        <v>1049258</v>
      </c>
    </row>
    <row r="5">
      <c r="A5" s="4" t="inlineStr">
        <is>
          <t>Contract liabilities - current</t>
        </is>
      </c>
      <c r="C5" s="5" t="n">
        <v>1119361</v>
      </c>
      <c r="E5" s="6" t="n">
        <v>1781975</v>
      </c>
    </row>
    <row r="6">
      <c r="A6" s="4" t="inlineStr">
        <is>
          <t>Strategic Alliance Agreement [Member]</t>
        </is>
      </c>
    </row>
    <row r="7">
      <c r="A7" s="4" t="inlineStr">
        <is>
          <t>Execution Fees</t>
        </is>
      </c>
      <c r="M7" s="5" t="n">
        <v>250000000</v>
      </c>
    </row>
    <row r="8">
      <c r="A8" s="4" t="inlineStr">
        <is>
          <t>Revenue Amount</t>
        </is>
      </c>
      <c r="D8" s="6" t="n">
        <v>85554959</v>
      </c>
    </row>
    <row r="9">
      <c r="A9" s="4" t="inlineStr">
        <is>
          <t>Revenue VAT Amount</t>
        </is>
      </c>
      <c r="D9" s="5" t="n">
        <v>4277747</v>
      </c>
    </row>
    <row r="10">
      <c r="A10" s="4" t="inlineStr">
        <is>
          <t>Refund Amount</t>
        </is>
      </c>
      <c r="M10" s="6" t="n">
        <v>121111707</v>
      </c>
    </row>
    <row r="11">
      <c r="A11" s="4" t="inlineStr">
        <is>
          <t>Refund VAT Amount</t>
        </is>
      </c>
      <c r="M11" s="6" t="n">
        <v>6055587</v>
      </c>
    </row>
    <row r="12">
      <c r="A12" s="4" t="inlineStr">
        <is>
          <t>Strategic Alliance Agreement [Member]</t>
        </is>
      </c>
    </row>
    <row r="13">
      <c r="A13" s="4" t="inlineStr">
        <is>
          <t>Execution Fees</t>
        </is>
      </c>
      <c r="V13" s="5" t="n">
        <v>8326700</v>
      </c>
      <c r="W13" s="5" t="n">
        <v>250000000</v>
      </c>
    </row>
    <row r="14">
      <c r="A14" s="4" t="inlineStr">
        <is>
          <t>Refund Amount</t>
        </is>
      </c>
      <c r="W14" s="5" t="n">
        <v>11904762</v>
      </c>
    </row>
    <row r="15">
      <c r="A15" s="4" t="inlineStr">
        <is>
          <t>First Year [Member]</t>
        </is>
      </c>
    </row>
    <row r="16">
      <c r="A16" s="4" t="inlineStr">
        <is>
          <t>Basic Business Promotion Fees</t>
        </is>
      </c>
      <c r="B16" s="6" t="n">
        <v>50000000</v>
      </c>
    </row>
    <row r="17">
      <c r="A17" s="4" t="inlineStr">
        <is>
          <t>First Year [Member] | Strategic Alliance Agreement [Member]</t>
        </is>
      </c>
    </row>
    <row r="18">
      <c r="A18" s="4" t="inlineStr">
        <is>
          <t>Contract Initiation Date</t>
        </is>
      </c>
      <c r="C18" s="4" t="inlineStr">
        <is>
          <t>Apr. 15,
		2013</t>
        </is>
      </c>
      <c r="D18" s="4" t="inlineStr">
        <is>
          <t>Apr. 15,
		2013</t>
        </is>
      </c>
    </row>
    <row r="19">
      <c r="A19" s="4" t="inlineStr">
        <is>
          <t>Contract Maturity Date</t>
        </is>
      </c>
      <c r="C19" s="4" t="inlineStr">
        <is>
          <t>Sep. 30,
		2014</t>
        </is>
      </c>
      <c r="D19" s="4" t="inlineStr">
        <is>
          <t>Sep. 30,
		2014</t>
        </is>
      </c>
    </row>
    <row r="20">
      <c r="A20" s="4" t="inlineStr">
        <is>
          <t>Execution Fees</t>
        </is>
      </c>
      <c r="M20" s="6" t="n">
        <v>50000000</v>
      </c>
    </row>
    <row r="21">
      <c r="A21" s="4" t="inlineStr">
        <is>
          <t>Revenue Amount</t>
        </is>
      </c>
      <c r="D21" s="5" t="n">
        <v>27137958</v>
      </c>
    </row>
    <row r="22">
      <c r="A22" s="4" t="inlineStr">
        <is>
          <t>Revenue VAT Amount</t>
        </is>
      </c>
      <c r="D22" s="6" t="n">
        <v>1356898</v>
      </c>
    </row>
    <row r="23">
      <c r="A23" s="4" t="inlineStr">
        <is>
          <t>Refund Amount</t>
        </is>
      </c>
      <c r="M23" s="6" t="n">
        <v>20481090</v>
      </c>
    </row>
    <row r="24">
      <c r="A24" s="4" t="inlineStr">
        <is>
          <t>Refund VAT Amount</t>
        </is>
      </c>
      <c r="M24" s="6" t="n">
        <v>1024054</v>
      </c>
    </row>
    <row r="25">
      <c r="A25" s="4" t="inlineStr">
        <is>
          <t>First Year [Member] | Strategic Alliance Agreement [Member]</t>
        </is>
      </c>
    </row>
    <row r="26">
      <c r="A26" s="4" t="inlineStr">
        <is>
          <t>Revenue Amount</t>
        </is>
      </c>
      <c r="C26" s="5" t="n">
        <v>892742</v>
      </c>
      <c r="D26" s="5" t="n">
        <v>27137958</v>
      </c>
    </row>
    <row r="27">
      <c r="A27" s="4" t="inlineStr">
        <is>
          <t>Second Year [Member]</t>
        </is>
      </c>
    </row>
    <row r="28">
      <c r="A28" s="4" t="inlineStr">
        <is>
          <t>Basic Business Promotion Fees</t>
        </is>
      </c>
      <c r="B28" s="5" t="n">
        <v>35000000</v>
      </c>
    </row>
    <row r="29">
      <c r="A29" s="4" t="inlineStr">
        <is>
          <t>Second Year [Member] | Strategic Alliance Agreement [Member]</t>
        </is>
      </c>
    </row>
    <row r="30">
      <c r="A30" s="4" t="inlineStr">
        <is>
          <t>Contract Initiation Date</t>
        </is>
      </c>
      <c r="C30" s="4" t="inlineStr">
        <is>
          <t>Jan. 1,
		2016</t>
        </is>
      </c>
      <c r="D30" s="4" t="inlineStr">
        <is>
          <t>Jan. 1,
		2016</t>
        </is>
      </c>
    </row>
    <row r="31">
      <c r="A31" s="4" t="inlineStr">
        <is>
          <t>Contract Maturity Date</t>
        </is>
      </c>
      <c r="C31" s="4" t="inlineStr">
        <is>
          <t>Dec. 31,
		2016</t>
        </is>
      </c>
      <c r="D31" s="4" t="inlineStr">
        <is>
          <t>Dec. 31,
		2016</t>
        </is>
      </c>
    </row>
    <row r="32">
      <c r="A32" s="4" t="inlineStr">
        <is>
          <t>Execution Fees</t>
        </is>
      </c>
      <c r="M32" s="6" t="n">
        <v>35000000</v>
      </c>
    </row>
    <row r="33">
      <c r="A33" s="4" t="inlineStr">
        <is>
          <t>Revenue Amount</t>
        </is>
      </c>
      <c r="D33" s="5" t="n">
        <v>12855000</v>
      </c>
    </row>
    <row r="34">
      <c r="A34" s="4" t="inlineStr">
        <is>
          <t>Revenue VAT Amount</t>
        </is>
      </c>
      <c r="D34" s="5" t="n">
        <v>642750</v>
      </c>
    </row>
    <row r="35">
      <c r="A35" s="4" t="inlineStr">
        <is>
          <t>Refund Amount</t>
        </is>
      </c>
      <c r="M35" s="6" t="n">
        <v>20478333</v>
      </c>
    </row>
    <row r="36">
      <c r="A36" s="4" t="inlineStr">
        <is>
          <t>Refund VAT Amount</t>
        </is>
      </c>
      <c r="M36" s="6" t="n">
        <v>1023917</v>
      </c>
    </row>
    <row r="37">
      <c r="A37" s="4" t="inlineStr">
        <is>
          <t>Second Year [Member] | Strategic Alliance Agreement [Member]</t>
        </is>
      </c>
    </row>
    <row r="38">
      <c r="A38" s="4" t="inlineStr">
        <is>
          <t>Revenue Amount</t>
        </is>
      </c>
      <c r="K38" s="5" t="n">
        <v>422883</v>
      </c>
      <c r="L38" s="5" t="n">
        <v>12855000</v>
      </c>
    </row>
    <row r="39">
      <c r="A39" s="4" t="inlineStr">
        <is>
          <t>Refund Amount</t>
        </is>
      </c>
      <c r="K39" s="5" t="n">
        <v>690537</v>
      </c>
    </row>
    <row r="40">
      <c r="A40" s="4" t="inlineStr">
        <is>
          <t>Third Year [Member] | Strategic Alliance Agreement [Member]</t>
        </is>
      </c>
    </row>
    <row r="41">
      <c r="A41" s="4" t="inlineStr">
        <is>
          <t>Contract Initiation Date</t>
        </is>
      </c>
      <c r="C41" s="4" t="inlineStr">
        <is>
          <t>Jan. 1,
		2017</t>
        </is>
      </c>
      <c r="D41" s="4" t="inlineStr">
        <is>
          <t>Jan. 1,
		2017</t>
        </is>
      </c>
    </row>
    <row r="42">
      <c r="A42" s="4" t="inlineStr">
        <is>
          <t>Contract Maturity Date</t>
        </is>
      </c>
      <c r="C42" s="4" t="inlineStr">
        <is>
          <t>Dec. 31,
		2017</t>
        </is>
      </c>
      <c r="D42" s="4" t="inlineStr">
        <is>
          <t>Dec. 31,
		2017</t>
        </is>
      </c>
    </row>
    <row r="43">
      <c r="A43" s="4" t="inlineStr">
        <is>
          <t>Execution Fees</t>
        </is>
      </c>
      <c r="M43" s="6" t="n">
        <v>33000000</v>
      </c>
    </row>
    <row r="44">
      <c r="A44" s="4" t="inlineStr">
        <is>
          <t>Revenue Amount</t>
        </is>
      </c>
      <c r="D44" s="5" t="n">
        <v>12628201</v>
      </c>
    </row>
    <row r="45">
      <c r="A45" s="4" t="inlineStr">
        <is>
          <t>Revenue VAT Amount</t>
        </is>
      </c>
      <c r="D45" s="5" t="n">
        <v>631410</v>
      </c>
    </row>
    <row r="46">
      <c r="A46" s="4" t="inlineStr">
        <is>
          <t>Refund Amount</t>
        </is>
      </c>
      <c r="M46" s="6" t="n">
        <v>18800370</v>
      </c>
    </row>
    <row r="47">
      <c r="A47" s="4" t="inlineStr">
        <is>
          <t>Refund VAT Amount</t>
        </is>
      </c>
      <c r="M47" s="6" t="n">
        <v>940019</v>
      </c>
    </row>
    <row r="48">
      <c r="A48" s="4" t="inlineStr">
        <is>
          <t>Third Year [Member] | Strategic Alliance Agreement [Member]</t>
        </is>
      </c>
    </row>
    <row r="49">
      <c r="A49" s="4" t="inlineStr">
        <is>
          <t>Revenue Amount</t>
        </is>
      </c>
      <c r="I49" s="5" t="n">
        <v>415423</v>
      </c>
      <c r="J49" s="5" t="n">
        <v>12628201</v>
      </c>
    </row>
    <row r="50">
      <c r="A50" s="4" t="inlineStr">
        <is>
          <t>Refund Amount</t>
        </is>
      </c>
      <c r="I50" s="5" t="n">
        <v>633955</v>
      </c>
      <c r="P50" s="5" t="n">
        <v>18800370</v>
      </c>
      <c r="Q50" s="5" t="n">
        <v>20478333</v>
      </c>
    </row>
    <row r="51">
      <c r="A51" s="4" t="inlineStr">
        <is>
          <t>Fourth Year [Member] | Strategic Alliance Agreement [Member]</t>
        </is>
      </c>
    </row>
    <row r="52">
      <c r="A52" s="4" t="inlineStr">
        <is>
          <t>Contract Initiation Date</t>
        </is>
      </c>
      <c r="C52" s="4" t="inlineStr">
        <is>
          <t>Jan. 1,
		2018</t>
        </is>
      </c>
      <c r="D52" s="4" t="inlineStr">
        <is>
          <t>Jan. 1,
		2018</t>
        </is>
      </c>
    </row>
    <row r="53">
      <c r="A53" s="4" t="inlineStr">
        <is>
          <t>Contract Maturity Date</t>
        </is>
      </c>
      <c r="C53" s="4" t="inlineStr">
        <is>
          <t>Dec. 31,
		2018</t>
        </is>
      </c>
      <c r="D53" s="4" t="inlineStr">
        <is>
          <t>Dec. 31,
		2018</t>
        </is>
      </c>
    </row>
    <row r="54">
      <c r="A54" s="4" t="inlineStr">
        <is>
          <t>Execution Fees</t>
        </is>
      </c>
      <c r="M54" s="6" t="n">
        <v>33000000</v>
      </c>
    </row>
    <row r="55">
      <c r="A55" s="4" t="inlineStr">
        <is>
          <t>Revenue Amount</t>
        </is>
      </c>
      <c r="D55" s="5" t="n">
        <v>11228600</v>
      </c>
    </row>
    <row r="56">
      <c r="A56" s="4" t="inlineStr">
        <is>
          <t>Revenue VAT Amount</t>
        </is>
      </c>
      <c r="D56" s="5" t="n">
        <v>561429</v>
      </c>
    </row>
    <row r="57">
      <c r="A57" s="4" t="inlineStr">
        <is>
          <t>Refund Amount</t>
        </is>
      </c>
      <c r="M57" s="6" t="n">
        <v>20199971</v>
      </c>
    </row>
    <row r="58">
      <c r="A58" s="4" t="inlineStr">
        <is>
          <t>Refund VAT Amount</t>
        </is>
      </c>
      <c r="M58" s="6" t="n">
        <v>1010000</v>
      </c>
    </row>
    <row r="59">
      <c r="A59" s="4" t="inlineStr">
        <is>
          <t>Fourth Year [Member] | Strategic Alliance Agreement [Member]</t>
        </is>
      </c>
    </row>
    <row r="60">
      <c r="A60" s="4" t="inlineStr">
        <is>
          <t>Revenue Amount</t>
        </is>
      </c>
      <c r="G60" s="5" t="n">
        <v>372650</v>
      </c>
      <c r="H60" s="5" t="n">
        <v>11228600</v>
      </c>
    </row>
    <row r="61">
      <c r="A61" s="4" t="inlineStr">
        <is>
          <t>Refund Amount</t>
        </is>
      </c>
      <c r="G61" s="5" t="n">
        <v>670389</v>
      </c>
      <c r="O61" s="5" t="n">
        <v>20199971</v>
      </c>
    </row>
    <row r="62">
      <c r="A62" s="4" t="inlineStr">
        <is>
          <t>Fifth Year [Member] | Strategic Alliance Agreement [Member]</t>
        </is>
      </c>
    </row>
    <row r="63">
      <c r="A63" s="4" t="inlineStr">
        <is>
          <t>Contract Initiation Date</t>
        </is>
      </c>
      <c r="C63" s="4" t="inlineStr">
        <is>
          <t>Jan. 1,
		2019</t>
        </is>
      </c>
      <c r="D63" s="4" t="inlineStr">
        <is>
          <t>Jan. 1,
		2019</t>
        </is>
      </c>
    </row>
    <row r="64">
      <c r="A64" s="4" t="inlineStr">
        <is>
          <t>Contract Maturity Date</t>
        </is>
      </c>
      <c r="C64" s="4" t="inlineStr">
        <is>
          <t>Dec. 31,
		2019</t>
        </is>
      </c>
      <c r="D64" s="4" t="inlineStr">
        <is>
          <t>Dec. 31,
		2019</t>
        </is>
      </c>
    </row>
    <row r="65">
      <c r="A65" s="4" t="inlineStr">
        <is>
          <t>Execution Fees</t>
        </is>
      </c>
      <c r="M65" s="6" t="n">
        <v>33000000</v>
      </c>
    </row>
    <row r="66">
      <c r="A66" s="4" t="inlineStr">
        <is>
          <t>Revenue Amount</t>
        </is>
      </c>
      <c r="D66" s="5" t="n">
        <v>9481371</v>
      </c>
    </row>
    <row r="67">
      <c r="A67" s="4" t="inlineStr">
        <is>
          <t>Revenue VAT Amount</t>
        </is>
      </c>
      <c r="D67" s="5" t="n">
        <v>474069</v>
      </c>
    </row>
    <row r="68">
      <c r="A68" s="4" t="inlineStr">
        <is>
          <t>Refund Amount</t>
        </is>
      </c>
      <c r="M68" s="6" t="n">
        <v>21947200</v>
      </c>
    </row>
    <row r="69">
      <c r="A69" s="4" t="inlineStr">
        <is>
          <t>Refund VAT Amount</t>
        </is>
      </c>
      <c r="M69" s="6" t="n">
        <v>1097360</v>
      </c>
    </row>
    <row r="70">
      <c r="A70" s="4" t="inlineStr">
        <is>
          <t>Fifth Year [Member] | Strategic Alliance Agreement [Member]</t>
        </is>
      </c>
    </row>
    <row r="71">
      <c r="A71" s="4" t="inlineStr">
        <is>
          <t>Revenue Amount</t>
        </is>
      </c>
      <c r="E71" s="6" t="n">
        <v>306961</v>
      </c>
      <c r="F71" s="5" t="n">
        <v>9481371</v>
      </c>
    </row>
    <row r="72">
      <c r="A72" s="4" t="inlineStr">
        <is>
          <t>Refund Amount</t>
        </is>
      </c>
      <c r="E72" s="5" t="n">
        <v>710545</v>
      </c>
      <c r="N72" s="5" t="n">
        <v>21947200</v>
      </c>
    </row>
    <row r="73">
      <c r="A73" s="4" t="inlineStr">
        <is>
          <t>Sixth Year [Member] | Strategic Alliance Agreement [Member]</t>
        </is>
      </c>
    </row>
    <row r="74">
      <c r="A74" s="4" t="inlineStr">
        <is>
          <t>Contract Initiation Date</t>
        </is>
      </c>
      <c r="C74" s="4" t="inlineStr">
        <is>
          <t>Jan. 1,
		2020</t>
        </is>
      </c>
      <c r="D74" s="4" t="inlineStr">
        <is>
          <t>Jan. 1,
		2020</t>
        </is>
      </c>
    </row>
    <row r="75">
      <c r="A75" s="4" t="inlineStr">
        <is>
          <t>Contract Maturity Date</t>
        </is>
      </c>
      <c r="C75" s="4" t="inlineStr">
        <is>
          <t>Dec. 31,
		2020</t>
        </is>
      </c>
      <c r="D75" s="4" t="inlineStr">
        <is>
          <t>Dec. 31,
		2020</t>
        </is>
      </c>
    </row>
    <row r="76">
      <c r="A76" s="4" t="inlineStr">
        <is>
          <t>Execution Fees</t>
        </is>
      </c>
      <c r="M76" s="6" t="n">
        <v>33000000</v>
      </c>
    </row>
    <row r="77">
      <c r="A77" s="4" t="inlineStr">
        <is>
          <t>Revenue Amount</t>
        </is>
      </c>
      <c r="D77" s="5" t="n">
        <v>12223829</v>
      </c>
    </row>
    <row r="78">
      <c r="A78" s="4" t="inlineStr">
        <is>
          <t>Revenue VAT Amount</t>
        </is>
      </c>
      <c r="D78" s="6" t="n">
        <v>611191</v>
      </c>
    </row>
    <row r="79">
      <c r="A79" s="4" t="inlineStr">
        <is>
          <t>Refund Amount</t>
        </is>
      </c>
      <c r="M79" s="6" t="n">
        <v>19204743</v>
      </c>
    </row>
    <row r="80">
      <c r="A80" s="4" t="inlineStr">
        <is>
          <t>Refund VAT Amount</t>
        </is>
      </c>
      <c r="M80" s="6" t="n">
        <v>960237</v>
      </c>
    </row>
    <row r="81">
      <c r="A81" s="4" t="inlineStr">
        <is>
          <t>Sixth Year [Member] | Strategic Alliance Agreement [Member]</t>
        </is>
      </c>
    </row>
    <row r="82">
      <c r="A82" s="4" t="inlineStr">
        <is>
          <t>Revenue Amount</t>
        </is>
      </c>
      <c r="C82" s="5" t="n">
        <v>380864</v>
      </c>
      <c r="D82" s="5" t="n">
        <v>11213344</v>
      </c>
    </row>
    <row r="83">
      <c r="A83" s="4" t="inlineStr">
        <is>
          <t>Refund Amount</t>
        </is>
      </c>
      <c r="C83" s="5" t="n">
        <v>686615</v>
      </c>
      <c r="M83" s="6" t="n">
        <v>20215227</v>
      </c>
    </row>
    <row r="84">
      <c r="A84" s="4" t="inlineStr">
        <is>
          <t>Seventh Year [Member] | Strategic Alliance Agreement [Member]</t>
        </is>
      </c>
    </row>
    <row r="85">
      <c r="A85" s="4" t="inlineStr">
        <is>
          <t>Contract Initiation Date</t>
        </is>
      </c>
      <c r="C85" s="4" t="inlineStr">
        <is>
          <t>Jan. 1,
		2021</t>
        </is>
      </c>
      <c r="D85" s="4" t="inlineStr">
        <is>
          <t>Jan. 1,
		2021</t>
        </is>
      </c>
    </row>
    <row r="86">
      <c r="A86" s="4" t="inlineStr">
        <is>
          <t>Contract Maturity Date</t>
        </is>
      </c>
      <c r="C86" s="4" t="inlineStr">
        <is>
          <t>Dec. 31,
		2021</t>
        </is>
      </c>
      <c r="D86" s="4" t="inlineStr">
        <is>
          <t>Dec. 31,
		2021</t>
        </is>
      </c>
    </row>
    <row r="87">
      <c r="A87" s="4" t="inlineStr">
        <is>
          <t>Execution Fees</t>
        </is>
      </c>
      <c r="M87" s="6" t="n">
        <v>33000000</v>
      </c>
    </row>
    <row r="88">
      <c r="A88" s="4" t="inlineStr">
        <is>
          <t>Revenue Amount</t>
        </is>
      </c>
      <c r="D88" s="5" t="n">
        <v>0</v>
      </c>
    </row>
    <row r="89">
      <c r="A89" s="4" t="inlineStr">
        <is>
          <t>Revenue VAT Amount</t>
        </is>
      </c>
      <c r="D89" s="6" t="n">
        <v>0</v>
      </c>
    </row>
    <row r="90">
      <c r="A90" s="4" t="inlineStr">
        <is>
          <t>Refund Amount</t>
        </is>
      </c>
      <c r="M90" s="6" t="n">
        <v>0</v>
      </c>
    </row>
    <row r="91">
      <c r="A91" s="4" t="inlineStr">
        <is>
          <t>Refund VAT Amount</t>
        </is>
      </c>
      <c r="M91" s="6" t="n">
        <v>0</v>
      </c>
    </row>
    <row r="92">
      <c r="A92" s="4" t="inlineStr">
        <is>
          <t>AIATW [Member]</t>
        </is>
      </c>
    </row>
    <row r="93">
      <c r="A93" s="4" t="inlineStr">
        <is>
          <t>Revenue Amount</t>
        </is>
      </c>
      <c r="C93" s="5" t="n">
        <v>415186</v>
      </c>
      <c r="D93" s="5" t="n">
        <v>12223829</v>
      </c>
    </row>
    <row r="94">
      <c r="A94" s="4" t="inlineStr">
        <is>
          <t>Refund Amount</t>
        </is>
      </c>
      <c r="C94" s="5" t="n">
        <v>652294</v>
      </c>
      <c r="M94" s="5" t="n">
        <v>19204743</v>
      </c>
      <c r="R94" s="5" t="n">
        <v>530056</v>
      </c>
      <c r="S94" s="5" t="n">
        <v>15719185</v>
      </c>
      <c r="T94" s="5" t="n">
        <v>160573</v>
      </c>
      <c r="U94" s="5" t="n">
        <v>47619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Operating lease right-of-use assets and lease liabilities (Details) - USD ($)</t>
        </is>
      </c>
      <c r="B1" s="2" t="inlineStr">
        <is>
          <t>Dec. 31, 2020</t>
        </is>
      </c>
      <c r="C1" s="2" t="inlineStr">
        <is>
          <t>Dec. 31, 2019</t>
        </is>
      </c>
      <c r="D1" s="2" t="inlineStr">
        <is>
          <t>Jan. 01, 2019</t>
        </is>
      </c>
    </row>
    <row r="2">
      <c r="A2" s="3" t="inlineStr">
        <is>
          <t>LEASE</t>
        </is>
      </c>
    </row>
    <row r="3">
      <c r="A3" s="4" t="inlineStr">
        <is>
          <t>Right-of-use assets under operating leases</t>
        </is>
      </c>
      <c r="B3" s="5" t="n">
        <v>6524555</v>
      </c>
      <c r="C3" s="5" t="n">
        <v>5522665</v>
      </c>
      <c r="D3" s="5" t="n">
        <v>4000000</v>
      </c>
    </row>
    <row r="4">
      <c r="A4" s="4" t="inlineStr">
        <is>
          <t>Operating lease liabilities - current</t>
        </is>
      </c>
      <c r="B4" s="6" t="n">
        <v>3043056</v>
      </c>
      <c r="C4" s="6" t="n">
        <v>2242034</v>
      </c>
    </row>
    <row r="5">
      <c r="A5" s="4" t="inlineStr">
        <is>
          <t>Operating lease liabilities - noncurrent</t>
        </is>
      </c>
      <c r="B5" s="5" t="n">
        <v>3440343</v>
      </c>
      <c r="C5" s="5" t="n">
        <v>30486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 - Lease term and discount rate (Details)</t>
        </is>
      </c>
      <c r="B1" s="2" t="inlineStr">
        <is>
          <t>Dec. 31, 2020</t>
        </is>
      </c>
      <c r="C1" s="2" t="inlineStr">
        <is>
          <t>Dec. 31, 2019</t>
        </is>
      </c>
    </row>
    <row r="2">
      <c r="A2" s="3" t="inlineStr">
        <is>
          <t>LEASE</t>
        </is>
      </c>
    </row>
    <row r="3">
      <c r="A3" s="4" t="inlineStr">
        <is>
          <t>Weighted average remaining lease term, Operating lease</t>
        </is>
      </c>
      <c r="B3" s="4" t="inlineStr">
        <is>
          <t>2 years 7 months 20 days</t>
        </is>
      </c>
      <c r="C3" s="4" t="inlineStr">
        <is>
          <t>2 years 10 months 28 days</t>
        </is>
      </c>
    </row>
    <row r="4">
      <c r="A4" s="4" t="inlineStr">
        <is>
          <t>Weighted average discount rate, Operating lease</t>
        </is>
      </c>
      <c r="B4" s="4" t="inlineStr">
        <is>
          <t>3.15%</t>
        </is>
      </c>
      <c r="C4" s="4" t="inlineStr">
        <is>
          <t>2.8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LEASE - Supplemental cash flow information related to leases (Details)</t>
        </is>
      </c>
      <c r="B1" s="2" t="inlineStr">
        <is>
          <t>12 Months Ended</t>
        </is>
      </c>
    </row>
    <row r="2">
      <c r="B2" s="2" t="inlineStr">
        <is>
          <t>Dec. 31, 2020USD ($)</t>
        </is>
      </c>
      <c r="C2" s="2" t="inlineStr">
        <is>
          <t>Dec. 31, 2020TTD ($)</t>
        </is>
      </c>
      <c r="D2" s="2" t="inlineStr">
        <is>
          <t>Dec. 31, 2019USD ($)</t>
        </is>
      </c>
      <c r="E2" s="2" t="inlineStr">
        <is>
          <t>Dec. 31, 2019TTD ($)</t>
        </is>
      </c>
    </row>
    <row r="3">
      <c r="A3" s="3" t="inlineStr">
        <is>
          <t>Cash paid for amounts included in the measurement of lease liabilities</t>
        </is>
      </c>
    </row>
    <row r="4">
      <c r="A4" s="4" t="inlineStr">
        <is>
          <t>Operating cash flows related to operating leases</t>
        </is>
      </c>
      <c r="B4" s="5" t="n">
        <v>3310015</v>
      </c>
      <c r="D4" s="5" t="n">
        <v>2655644</v>
      </c>
    </row>
    <row r="5">
      <c r="A5" s="4" t="inlineStr">
        <is>
          <t>Amortization of right-of-use assets under operating leases</t>
        </is>
      </c>
      <c r="C5" s="5" t="n">
        <v>3009101</v>
      </c>
      <c r="E5" s="5" t="n">
        <v>2298902</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 - Minimum future lease payments (Details) - USD ($)</t>
        </is>
      </c>
      <c r="B1" s="2" t="inlineStr">
        <is>
          <t>Dec. 31, 2020</t>
        </is>
      </c>
      <c r="C1" s="2" t="inlineStr">
        <is>
          <t>Jan. 01, 2019</t>
        </is>
      </c>
    </row>
    <row r="2">
      <c r="A2" s="3" t="inlineStr">
        <is>
          <t>LEASE</t>
        </is>
      </c>
    </row>
    <row r="3">
      <c r="A3" s="4" t="inlineStr">
        <is>
          <t>2021</t>
        </is>
      </c>
      <c r="B3" s="5" t="n">
        <v>3193794</v>
      </c>
    </row>
    <row r="4">
      <c r="A4" s="4" t="inlineStr">
        <is>
          <t>2022</t>
        </is>
      </c>
      <c r="B4" s="6" t="n">
        <v>1956905</v>
      </c>
    </row>
    <row r="5">
      <c r="A5" s="4" t="inlineStr">
        <is>
          <t>2023</t>
        </is>
      </c>
      <c r="B5" s="6" t="n">
        <v>973182</v>
      </c>
    </row>
    <row r="6">
      <c r="A6" s="4" t="inlineStr">
        <is>
          <t>2024</t>
        </is>
      </c>
      <c r="B6" s="6" t="n">
        <v>543751</v>
      </c>
    </row>
    <row r="7">
      <c r="A7" s="4" t="inlineStr">
        <is>
          <t>2025</t>
        </is>
      </c>
      <c r="B7" s="6" t="n">
        <v>91980</v>
      </c>
    </row>
    <row r="8">
      <c r="A8" s="4" t="inlineStr">
        <is>
          <t>Thereafter</t>
        </is>
      </c>
      <c r="B8" s="6" t="n">
        <v>0</v>
      </c>
    </row>
    <row r="9">
      <c r="A9" s="4" t="inlineStr">
        <is>
          <t>Total minimum lease payments</t>
        </is>
      </c>
      <c r="B9" s="6" t="n">
        <v>6759612</v>
      </c>
    </row>
    <row r="10">
      <c r="A10" s="4" t="inlineStr">
        <is>
          <t>Less: Interest</t>
        </is>
      </c>
      <c r="B10" s="6" t="n">
        <v>-276213</v>
      </c>
    </row>
    <row r="11">
      <c r="A11" s="4" t="inlineStr">
        <is>
          <t>Present value of future minimum lease payments</t>
        </is>
      </c>
      <c r="B11" s="5" t="n">
        <v>6483399</v>
      </c>
      <c r="C11" s="5" t="n">
        <v>37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 - Additional Information (Details) - USD ($)</t>
        </is>
      </c>
      <c r="B1" s="2" t="inlineStr">
        <is>
          <t>12 Months Ended</t>
        </is>
      </c>
    </row>
    <row r="2">
      <c r="B2" s="2" t="inlineStr">
        <is>
          <t>Dec. 31, 2020</t>
        </is>
      </c>
      <c r="C2" s="2" t="inlineStr">
        <is>
          <t>Dec. 31, 2019</t>
        </is>
      </c>
      <c r="D2" s="2" t="inlineStr">
        <is>
          <t>Jan. 01, 2019</t>
        </is>
      </c>
    </row>
    <row r="3">
      <c r="A3" s="4" t="inlineStr">
        <is>
          <t>Operating lease right-of-use assets</t>
        </is>
      </c>
      <c r="B3" s="5" t="n">
        <v>6524555</v>
      </c>
      <c r="C3" s="5" t="n">
        <v>5522665</v>
      </c>
      <c r="D3" s="5" t="n">
        <v>4000000</v>
      </c>
    </row>
    <row r="4">
      <c r="A4" s="4" t="inlineStr">
        <is>
          <t>Operating Lease, Liability</t>
        </is>
      </c>
      <c r="B4" s="6" t="n">
        <v>6483399</v>
      </c>
      <c r="D4" s="5" t="n">
        <v>3700000</v>
      </c>
    </row>
    <row r="5">
      <c r="A5" s="4" t="inlineStr">
        <is>
          <t>Operating Lease, Cost</t>
        </is>
      </c>
      <c r="B5" s="5" t="n">
        <v>3455588</v>
      </c>
      <c r="C5" s="5" t="n">
        <v>2202195</v>
      </c>
    </row>
    <row r="6">
      <c r="A6" s="4" t="inlineStr">
        <is>
          <t>Minimum [Member]</t>
        </is>
      </c>
    </row>
    <row r="7">
      <c r="A7" s="4" t="inlineStr">
        <is>
          <t>Lessor, Operating Lease, Term of Contract</t>
        </is>
      </c>
      <c r="B7" s="4" t="inlineStr">
        <is>
          <t>1 year</t>
        </is>
      </c>
    </row>
    <row r="8">
      <c r="A8" s="4" t="inlineStr">
        <is>
          <t>Maximum [Member]</t>
        </is>
      </c>
    </row>
    <row r="9">
      <c r="A9" s="4" t="inlineStr">
        <is>
          <t>Lessor, Operating Lease, Term of Contract</t>
        </is>
      </c>
      <c r="B9" s="4" t="inlineStr">
        <is>
          <t>6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4" t="inlineStr">
        <is>
          <t>Current income provision</t>
        </is>
      </c>
      <c r="B3" s="5" t="n">
        <v>3936977</v>
      </c>
      <c r="C3" s="5" t="n">
        <v>2866872</v>
      </c>
    </row>
    <row r="4">
      <c r="A4" s="4" t="inlineStr">
        <is>
          <t>Deferred income benefit</t>
        </is>
      </c>
      <c r="B4" s="6" t="n">
        <v>-529109</v>
      </c>
      <c r="C4" s="6" t="n">
        <v>-162575</v>
      </c>
    </row>
    <row r="5">
      <c r="A5" s="4" t="inlineStr">
        <is>
          <t>Income tax provision</t>
        </is>
      </c>
      <c r="B5" s="6" t="n">
        <v>3407868</v>
      </c>
      <c r="C5" s="6" t="n">
        <v>2704297</v>
      </c>
    </row>
    <row r="6">
      <c r="A6" s="4" t="inlineStr">
        <is>
          <t>U.S. Federal</t>
        </is>
      </c>
    </row>
    <row r="7">
      <c r="A7" s="4" t="inlineStr">
        <is>
          <t>Current income provision</t>
        </is>
      </c>
      <c r="B7" s="6" t="n">
        <v>0</v>
      </c>
      <c r="C7" s="6" t="n">
        <v>0</v>
      </c>
    </row>
    <row r="8">
      <c r="A8" s="4" t="inlineStr">
        <is>
          <t>Deferred income benefit</t>
        </is>
      </c>
      <c r="B8" s="6" t="n">
        <v>0</v>
      </c>
      <c r="C8" s="6" t="n">
        <v>0</v>
      </c>
    </row>
    <row r="9">
      <c r="A9" s="4" t="inlineStr">
        <is>
          <t>U.S. State</t>
        </is>
      </c>
    </row>
    <row r="10">
      <c r="A10" s="4" t="inlineStr">
        <is>
          <t>Current income provision</t>
        </is>
      </c>
      <c r="B10" s="6" t="n">
        <v>0</v>
      </c>
      <c r="C10" s="6" t="n">
        <v>0</v>
      </c>
    </row>
    <row r="11">
      <c r="A11" s="4" t="inlineStr">
        <is>
          <t>Deferred income benefit</t>
        </is>
      </c>
      <c r="B11" s="6" t="n">
        <v>0</v>
      </c>
      <c r="C11" s="6" t="n">
        <v>0</v>
      </c>
    </row>
    <row r="12">
      <c r="A12" s="4" t="inlineStr">
        <is>
          <t>Foreign</t>
        </is>
      </c>
    </row>
    <row r="13">
      <c r="A13" s="4" t="inlineStr">
        <is>
          <t>Current income provision</t>
        </is>
      </c>
      <c r="B13" s="6" t="n">
        <v>3936977</v>
      </c>
      <c r="C13" s="6" t="n">
        <v>2866872</v>
      </c>
    </row>
    <row r="14">
      <c r="A14" s="4" t="inlineStr">
        <is>
          <t>Deferred income benefit</t>
        </is>
      </c>
      <c r="B14" s="5" t="n">
        <v>-529109</v>
      </c>
      <c r="C14" s="5" t="n">
        <v>-1625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0</t>
        </is>
      </c>
    </row>
    <row r="3">
      <c r="A3" s="3" t="inlineStr">
        <is>
          <t>TIME DEPOSITS</t>
        </is>
      </c>
    </row>
    <row r="4">
      <c r="A4" s="4" t="inlineStr">
        <is>
          <t>TIME DEPOSITS</t>
        </is>
      </c>
      <c r="B4" s="4" t="inlineStr">
        <is>
          <t>NOTE 3 – TIME DEPOSITS ​ Time deposits are short-term bank deposits with maturities of more than three months but less than one year at the date of origination and consisted of the following: ​ ​ ​ ​ ​ ​ ​ ​ ​ ​ December 31, ​ 2020 ​ 2019 ​ ​ ​ ​ ​ ​ ​ Total time deposits ​ $ 53,339,508 ​ $ 40,194,850 Less: time deposits – original maturities less than three months (see Note 2) ​ — ​ (1,463,192) Time deposits – original maturities over three months but less than one year ​ $ 53,339,508 ​ $ 38,731,658 ​ The deposits are presented at their cost, including accrued interest. The deposits bear annual interest rates ranging from 0.05% to 2.60% and from 0.24% to 3.53% during 2020 and 2019, respectively. The Company had a total of $15,930,161 (NTD 447.3 million) and $11,920,632 (NTD 357.0 million) restricted time deposits, respectively, as of December 31, 2020 and 2019. During 2020, time deposits of $35,616 (NTD 1 million) was pledged as collateral for the Company’s credit card. In addition, the Company had time deposits of $15,894,545 and $11,920,632 pledged as collateral for short-term loans, respectively, as of December 31, 2020 and 2019. See Note 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Deferred tax assets and liabilities (Details) - USD ($)</t>
        </is>
      </c>
      <c r="B1" s="2" t="inlineStr">
        <is>
          <t>Dec. 31, 2020</t>
        </is>
      </c>
      <c r="C1" s="2" t="inlineStr">
        <is>
          <t>Dec. 31, 2019</t>
        </is>
      </c>
    </row>
    <row r="2">
      <c r="A2" s="3" t="inlineStr">
        <is>
          <t>Deferred tax assets</t>
        </is>
      </c>
    </row>
    <row r="3">
      <c r="A3" s="4" t="inlineStr">
        <is>
          <t>Net operating loss carryforwards</t>
        </is>
      </c>
      <c r="B3" s="5" t="n">
        <v>2159332</v>
      </c>
      <c r="C3" s="5" t="n">
        <v>1151941</v>
      </c>
    </row>
    <row r="4">
      <c r="A4" s="4" t="inlineStr">
        <is>
          <t>Unrealized foreign currency exchange loss</t>
        </is>
      </c>
      <c r="B4" s="6" t="n">
        <v>255905</v>
      </c>
      <c r="C4" s="6" t="n">
        <v>134474</v>
      </c>
    </row>
    <row r="5">
      <c r="A5" s="4" t="inlineStr">
        <is>
          <t>Accrued bonus to Law Broker's officer</t>
        </is>
      </c>
      <c r="B5" s="6" t="n">
        <v>386693</v>
      </c>
      <c r="C5" s="6" t="n">
        <v>241930</v>
      </c>
    </row>
    <row r="6">
      <c r="A6" s="4" t="inlineStr">
        <is>
          <t>Preferred stock-based compensation cost</t>
        </is>
      </c>
      <c r="B6" s="6" t="n">
        <v>299887</v>
      </c>
    </row>
    <row r="7">
      <c r="A7" s="4" t="inlineStr">
        <is>
          <t>Others</t>
        </is>
      </c>
      <c r="B7" s="6" t="n">
        <v>79030</v>
      </c>
      <c r="C7" s="6" t="n">
        <v>64960</v>
      </c>
    </row>
    <row r="8">
      <c r="A8" s="4" t="inlineStr">
        <is>
          <t>Total</t>
        </is>
      </c>
      <c r="B8" s="6" t="n">
        <v>3180847</v>
      </c>
      <c r="C8" s="6" t="n">
        <v>1593305</v>
      </c>
    </row>
    <row r="9">
      <c r="A9" s="4" t="inlineStr">
        <is>
          <t>Valuation allowance</t>
        </is>
      </c>
      <c r="B9" s="6" t="n">
        <v>-2158957</v>
      </c>
      <c r="C9" s="6" t="n">
        <v>-1151941</v>
      </c>
    </row>
    <row r="10">
      <c r="A10" s="4" t="inlineStr">
        <is>
          <t>Net deferred tax assets - noncurrent</t>
        </is>
      </c>
      <c r="B10" s="6" t="n">
        <v>1021890</v>
      </c>
      <c r="C10" s="6" t="n">
        <v>441364</v>
      </c>
    </row>
    <row r="11">
      <c r="A11" s="4" t="inlineStr">
        <is>
          <t>Net deferred tax assets - noncurrent</t>
        </is>
      </c>
      <c r="B11" s="6" t="n">
        <v>1021890</v>
      </c>
      <c r="C11" s="5" t="n">
        <v>441364</v>
      </c>
    </row>
    <row r="12">
      <c r="A12" s="4" t="inlineStr">
        <is>
          <t>Deferred tax liabilities - noncurrent</t>
        </is>
      </c>
      <c r="B12"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Effective Income tax rate reconciliation (Details)</t>
        </is>
      </c>
      <c r="B1" s="2" t="inlineStr">
        <is>
          <t>12 Months Ended</t>
        </is>
      </c>
    </row>
    <row r="2">
      <c r="B2" s="2" t="inlineStr">
        <is>
          <t>Dec. 31, 2020</t>
        </is>
      </c>
      <c r="C2" s="2" t="inlineStr">
        <is>
          <t>Dec. 31, 2019</t>
        </is>
      </c>
    </row>
    <row r="3">
      <c r="A3" s="3" t="inlineStr">
        <is>
          <t>INCOME TAX</t>
        </is>
      </c>
    </row>
    <row r="4">
      <c r="A4" s="4" t="inlineStr">
        <is>
          <t>US statutory rate</t>
        </is>
      </c>
      <c r="B4" s="4" t="inlineStr">
        <is>
          <t>21.00%</t>
        </is>
      </c>
      <c r="C4" s="4" t="inlineStr">
        <is>
          <t>21.00%</t>
        </is>
      </c>
    </row>
    <row r="5">
      <c r="A5" s="4" t="inlineStr">
        <is>
          <t>Tax rate difference</t>
        </is>
      </c>
      <c r="B5" s="4" t="inlineStr">
        <is>
          <t>(1.00%)</t>
        </is>
      </c>
      <c r="C5" s="4" t="inlineStr">
        <is>
          <t>(1.00%)</t>
        </is>
      </c>
    </row>
    <row r="6">
      <c r="A6" s="4" t="inlineStr">
        <is>
          <t>Tax base difference</t>
        </is>
      </c>
      <c r="B6" s="4" t="inlineStr">
        <is>
          <t>0.00%</t>
        </is>
      </c>
      <c r="C6" s="4" t="inlineStr">
        <is>
          <t>1.00%</t>
        </is>
      </c>
    </row>
    <row r="7">
      <c r="A7" s="4" t="inlineStr">
        <is>
          <t>Income tax on undistributed earnings</t>
        </is>
      </c>
      <c r="B7" s="4" t="inlineStr">
        <is>
          <t>8.00%</t>
        </is>
      </c>
      <c r="C7" s="4" t="inlineStr">
        <is>
          <t>5.00%</t>
        </is>
      </c>
    </row>
    <row r="8">
      <c r="A8" s="4" t="inlineStr">
        <is>
          <t>Change in valuation allowance</t>
        </is>
      </c>
      <c r="B8" s="4" t="inlineStr">
        <is>
          <t>21.00%</t>
        </is>
      </c>
      <c r="C8" s="4" t="inlineStr">
        <is>
          <t>6.00%</t>
        </is>
      </c>
    </row>
    <row r="9">
      <c r="A9" s="4" t="inlineStr">
        <is>
          <t>Non-deductible and non-taxable items</t>
        </is>
      </c>
      <c r="B9" s="4" t="inlineStr">
        <is>
          <t>1.00%</t>
        </is>
      </c>
      <c r="C9" s="4" t="inlineStr">
        <is>
          <t>(1.00%)</t>
        </is>
      </c>
    </row>
    <row r="10">
      <c r="A10" s="4" t="inlineStr">
        <is>
          <t>True up of prior year income tax</t>
        </is>
      </c>
      <c r="B10" s="4" t="inlineStr">
        <is>
          <t>(2.00%)</t>
        </is>
      </c>
      <c r="C10" s="4" t="inlineStr">
        <is>
          <t>0.00%</t>
        </is>
      </c>
    </row>
    <row r="11">
      <c r="A11" s="4" t="inlineStr">
        <is>
          <t>Withholding taxes</t>
        </is>
      </c>
      <c r="B11" s="4" t="inlineStr">
        <is>
          <t>5.00%</t>
        </is>
      </c>
      <c r="C11" s="4" t="inlineStr">
        <is>
          <t>0.00%</t>
        </is>
      </c>
    </row>
    <row r="12">
      <c r="A12" s="4" t="inlineStr">
        <is>
          <t>Effective tax rate</t>
        </is>
      </c>
      <c r="B12" s="4" t="inlineStr">
        <is>
          <t>53.00%</t>
        </is>
      </c>
      <c r="C12" s="4" t="inlineStr">
        <is>
          <t>31.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0</t>
        </is>
      </c>
      <c r="C2" s="2" t="inlineStr">
        <is>
          <t>Dec. 31, 2019</t>
        </is>
      </c>
    </row>
    <row r="3">
      <c r="A3" s="3" t="inlineStr">
        <is>
          <t>Schedule of Income Tax [Line Items]</t>
        </is>
      </c>
    </row>
    <row r="4">
      <c r="A4" s="4" t="inlineStr">
        <is>
          <t>Tax per financial statements</t>
        </is>
      </c>
      <c r="B4" s="4" t="inlineStr">
        <is>
          <t>53.00%</t>
        </is>
      </c>
      <c r="C4" s="4" t="inlineStr">
        <is>
          <t>31.00%</t>
        </is>
      </c>
    </row>
    <row r="5">
      <c r="A5" s="4" t="inlineStr">
        <is>
          <t>Effective Income Tax Rate Reconciliation, Change in Deferred Tax Assets Valuation Allowance, Percent</t>
        </is>
      </c>
      <c r="B5" s="4" t="inlineStr">
        <is>
          <t>21.00%</t>
        </is>
      </c>
      <c r="C5" s="4" t="inlineStr">
        <is>
          <t>6.00%</t>
        </is>
      </c>
    </row>
    <row r="6">
      <c r="A6" s="4" t="inlineStr">
        <is>
          <t>Deferred Tax Assets, Other</t>
        </is>
      </c>
      <c r="B6" s="5" t="n">
        <v>79030</v>
      </c>
      <c r="C6" s="5" t="n">
        <v>64960</v>
      </c>
    </row>
    <row r="7">
      <c r="A7" s="4" t="inlineStr">
        <is>
          <t>Effective Income Tax Rate Reconciliation, At Federal Statutory Income Tax Rate</t>
        </is>
      </c>
      <c r="B7" s="4" t="inlineStr">
        <is>
          <t>21.00%</t>
        </is>
      </c>
      <c r="C7" s="4" t="inlineStr">
        <is>
          <t>21.00%</t>
        </is>
      </c>
    </row>
    <row r="8">
      <c r="A8" s="4" t="inlineStr">
        <is>
          <t>Percentage Of Undistributed Earnings</t>
        </is>
      </c>
      <c r="B8" s="4" t="inlineStr">
        <is>
          <t>5.00%</t>
        </is>
      </c>
    </row>
    <row r="9">
      <c r="A9" s="4" t="inlineStr">
        <is>
          <t>Undistributed Earnings, Diluted</t>
        </is>
      </c>
      <c r="B9" s="5" t="n">
        <v>1199195</v>
      </c>
    </row>
    <row r="10">
      <c r="A10" s="4" t="inlineStr">
        <is>
          <t>Income Tax Expense (Benefit)</t>
        </is>
      </c>
      <c r="B10" s="6" t="n">
        <v>3407868</v>
      </c>
      <c r="C10" s="5" t="n">
        <v>2704297</v>
      </c>
    </row>
    <row r="11">
      <c r="A11" s="4" t="inlineStr">
        <is>
          <t>Accrued Income Taxes, Noncurrent</t>
        </is>
      </c>
      <c r="B11" s="6" t="n">
        <v>719515</v>
      </c>
      <c r="C11" s="6" t="n">
        <v>815451</v>
      </c>
    </row>
    <row r="12">
      <c r="A12" s="4" t="inlineStr">
        <is>
          <t>Accrued Income Taxes, Current</t>
        </is>
      </c>
      <c r="B12" s="6" t="n">
        <v>3146018</v>
      </c>
      <c r="C12" s="6" t="n">
        <v>2389304</v>
      </c>
    </row>
    <row r="13">
      <c r="A13" s="4" t="inlineStr">
        <is>
          <t>Taxes Payable, Current</t>
        </is>
      </c>
      <c r="B13" s="6" t="n">
        <v>153787</v>
      </c>
      <c r="C13" s="6" t="n">
        <v>101518</v>
      </c>
    </row>
    <row r="14">
      <c r="A14" s="4" t="inlineStr">
        <is>
          <t>Unrecognized Tax Benefits</t>
        </is>
      </c>
      <c r="B14" s="5" t="n">
        <v>0</v>
      </c>
      <c r="C14" s="6" t="n">
        <v>0</v>
      </c>
    </row>
    <row r="15">
      <c r="A15" s="4" t="inlineStr">
        <is>
          <t>New Taiwan dollar (NTD)</t>
        </is>
      </c>
    </row>
    <row r="16">
      <c r="A16" s="3" t="inlineStr">
        <is>
          <t>Schedule of Income Tax [Line Items]</t>
        </is>
      </c>
    </row>
    <row r="17">
      <c r="A17" s="4" t="inlineStr">
        <is>
          <t>Additional Income Tax Rate On Undistributed Earnings</t>
        </is>
      </c>
      <c r="B17" s="4" t="inlineStr">
        <is>
          <t>5.00%</t>
        </is>
      </c>
    </row>
    <row r="18">
      <c r="A18" s="4" t="inlineStr">
        <is>
          <t>Effective Income Tax Rate Reconciliation, At Federal Statutory Income Tax Rate</t>
        </is>
      </c>
      <c r="B18" s="4" t="inlineStr">
        <is>
          <t>20.00%</t>
        </is>
      </c>
    </row>
    <row r="19">
      <c r="A19" s="4" t="inlineStr">
        <is>
          <t>Taxes Payable, Current</t>
        </is>
      </c>
      <c r="B19" s="5" t="n">
        <v>2978617</v>
      </c>
      <c r="C19" s="6" t="n">
        <v>2230793</v>
      </c>
    </row>
    <row r="20">
      <c r="A20" s="4" t="inlineStr">
        <is>
          <t>Unrecognized Tax Benefits, Income Tax Penalties Expense</t>
        </is>
      </c>
      <c r="B20" s="6" t="n">
        <v>145000</v>
      </c>
    </row>
    <row r="21">
      <c r="A21" s="4" t="inlineStr">
        <is>
          <t>Supplementary tax payment</t>
        </is>
      </c>
      <c r="B21" s="5" t="n">
        <v>281605</v>
      </c>
    </row>
    <row r="22">
      <c r="A22" s="4" t="inlineStr">
        <is>
          <t>Hong Kong</t>
        </is>
      </c>
    </row>
    <row r="23">
      <c r="A23" s="3" t="inlineStr">
        <is>
          <t>Schedule of Income Tax [Line Items]</t>
        </is>
      </c>
    </row>
    <row r="24">
      <c r="A24" s="4" t="inlineStr">
        <is>
          <t>Tax per financial statements</t>
        </is>
      </c>
      <c r="B24" s="4" t="inlineStr">
        <is>
          <t>8.25%</t>
        </is>
      </c>
    </row>
    <row r="25">
      <c r="A25" s="4" t="inlineStr">
        <is>
          <t>Taxes Payable, Current</t>
        </is>
      </c>
      <c r="B25" s="5" t="n">
        <v>13613</v>
      </c>
      <c r="C25" s="5" t="n">
        <v>56993</v>
      </c>
    </row>
    <row r="26">
      <c r="A26" s="4" t="inlineStr">
        <is>
          <t>Subsidiary [Member]</t>
        </is>
      </c>
    </row>
    <row r="27">
      <c r="A27" s="3" t="inlineStr">
        <is>
          <t>Schedule of Income Tax [Line Items]</t>
        </is>
      </c>
    </row>
    <row r="28">
      <c r="A28" s="4" t="inlineStr">
        <is>
          <t>Tax per financial statements</t>
        </is>
      </c>
      <c r="B28" s="4" t="inlineStr">
        <is>
          <t>25.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USD ($)</t>
        </is>
      </c>
      <c r="B1" s="2" t="inlineStr">
        <is>
          <t>Dec. 31, 2020</t>
        </is>
      </c>
      <c r="C1" s="2" t="inlineStr">
        <is>
          <t>Dec. 31, 2019</t>
        </is>
      </c>
    </row>
    <row r="2">
      <c r="A2" s="3" t="inlineStr">
        <is>
          <t>Related Party Transaction [Line Items]</t>
        </is>
      </c>
    </row>
    <row r="3">
      <c r="A3" s="4" t="inlineStr">
        <is>
          <t>Less: Accrued bonus for Ms. Chao - noncurrent (Note 9)</t>
        </is>
      </c>
      <c r="B3" s="5" t="n">
        <v>-237440</v>
      </c>
      <c r="C3" s="5" t="n">
        <v>-471466</v>
      </c>
    </row>
    <row r="4">
      <c r="A4" s="4" t="inlineStr">
        <is>
          <t>Due to related parties, Total</t>
        </is>
      </c>
      <c r="B4" s="6" t="n">
        <v>94047</v>
      </c>
      <c r="C4" s="6" t="n">
        <v>462859</v>
      </c>
    </row>
    <row r="5">
      <c r="A5" s="4" t="inlineStr">
        <is>
          <t>Mr.Mao [Member]</t>
        </is>
      </c>
    </row>
    <row r="6">
      <c r="A6" s="3" t="inlineStr">
        <is>
          <t>Related Party Transaction [Line Items]</t>
        </is>
      </c>
    </row>
    <row r="7">
      <c r="A7" s="4" t="inlineStr">
        <is>
          <t>Due to related parties, Total</t>
        </is>
      </c>
      <c r="C7" s="6" t="n">
        <v>373183</v>
      </c>
    </row>
    <row r="8">
      <c r="A8" s="4" t="inlineStr">
        <is>
          <t>Ms. Lu [Member]</t>
        </is>
      </c>
    </row>
    <row r="9">
      <c r="A9" s="3" t="inlineStr">
        <is>
          <t>Related Party Transaction [Line Items]</t>
        </is>
      </c>
    </row>
    <row r="10">
      <c r="A10" s="4" t="inlineStr">
        <is>
          <t>Due to related parties, Total</t>
        </is>
      </c>
      <c r="B10" s="6" t="n">
        <v>78541</v>
      </c>
      <c r="C10" s="6" t="n">
        <v>85074</v>
      </c>
    </row>
    <row r="11">
      <c r="A11" s="4" t="inlineStr">
        <is>
          <t>Others [Member]</t>
        </is>
      </c>
    </row>
    <row r="12">
      <c r="A12" s="3" t="inlineStr">
        <is>
          <t>Related Party Transaction [Line Items]</t>
        </is>
      </c>
    </row>
    <row r="13">
      <c r="A13" s="4" t="inlineStr">
        <is>
          <t>Due to related parties, Total</t>
        </is>
      </c>
      <c r="B13" s="5" t="n">
        <v>15506</v>
      </c>
      <c r="C13" s="5" t="n">
        <v>46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0</t>
        </is>
      </c>
      <c r="C2" s="2" t="inlineStr">
        <is>
          <t>Dec. 31, 2019</t>
        </is>
      </c>
    </row>
    <row r="3">
      <c r="A3" s="3" t="inlineStr">
        <is>
          <t>Related Party Transaction [Line Items]</t>
        </is>
      </c>
    </row>
    <row r="4">
      <c r="A4" s="4" t="inlineStr">
        <is>
          <t>Cost of Goods and Services Sold</t>
        </is>
      </c>
      <c r="B4" s="5" t="n">
        <v>87695053</v>
      </c>
      <c r="C4" s="5" t="n">
        <v>65342976</v>
      </c>
    </row>
    <row r="5">
      <c r="A5" s="4" t="inlineStr">
        <is>
          <t>Due to Related Parties, Current</t>
        </is>
      </c>
      <c r="B5" s="6" t="n">
        <v>94047</v>
      </c>
      <c r="C5" s="6" t="n">
        <v>462859</v>
      </c>
    </row>
    <row r="6">
      <c r="A6" s="4" t="inlineStr">
        <is>
          <t>Mr.Mao [Member]</t>
        </is>
      </c>
    </row>
    <row r="7">
      <c r="A7" s="3" t="inlineStr">
        <is>
          <t>Related Party Transaction [Line Items]</t>
        </is>
      </c>
    </row>
    <row r="8">
      <c r="A8" s="4" t="inlineStr">
        <is>
          <t>Due to Related Parties, Current</t>
        </is>
      </c>
      <c r="C8" s="6" t="n">
        <v>373183</v>
      </c>
    </row>
    <row r="9">
      <c r="A9" s="4" t="inlineStr">
        <is>
          <t>Ms. Lu [Member]</t>
        </is>
      </c>
    </row>
    <row r="10">
      <c r="A10" s="3" t="inlineStr">
        <is>
          <t>Related Party Transaction [Line Items]</t>
        </is>
      </c>
    </row>
    <row r="11">
      <c r="A11" s="4" t="inlineStr">
        <is>
          <t>Due to Related Parties, Current</t>
        </is>
      </c>
      <c r="B11" s="5" t="n">
        <v>78541</v>
      </c>
      <c r="C11" s="5" t="n">
        <v>850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t>
        </is>
      </c>
    </row>
    <row r="4">
      <c r="A4" s="4" t="inlineStr">
        <is>
          <t>Surplus Bonus Percentage</t>
        </is>
      </c>
      <c r="B4" s="4" t="inlineStr">
        <is>
          <t>1.25%</t>
        </is>
      </c>
    </row>
    <row r="5">
      <c r="A5" s="4" t="inlineStr">
        <is>
          <t>Compensation expenses</t>
        </is>
      </c>
      <c r="B5" s="5" t="n">
        <v>200558</v>
      </c>
      <c r="C5" s="5" t="n">
        <v>160613</v>
      </c>
    </row>
    <row r="6">
      <c r="A6" s="4" t="inlineStr">
        <is>
          <t>Performance Bonus</t>
        </is>
      </c>
      <c r="B6" s="5" t="n">
        <v>718495</v>
      </c>
      <c r="C6" s="5" t="n">
        <v>663601</v>
      </c>
    </row>
    <row r="7">
      <c r="A7" s="4" t="inlineStr">
        <is>
          <t>Number of years</t>
        </is>
      </c>
      <c r="B7" s="4" t="inlineStr">
        <is>
          <t>3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0</t>
        </is>
      </c>
      <c r="C1" s="2" t="inlineStr">
        <is>
          <t>Dec. 31, 2019</t>
        </is>
      </c>
    </row>
    <row r="2">
      <c r="A2" s="3" t="inlineStr">
        <is>
          <t>Long-term investments:</t>
        </is>
      </c>
    </row>
    <row r="3">
      <c r="A3" s="4" t="inlineStr">
        <is>
          <t>Government bonds held for available-for-sale</t>
        </is>
      </c>
      <c r="B3" s="5" t="n">
        <v>107096</v>
      </c>
      <c r="C3" s="5" t="n">
        <v>101203</v>
      </c>
    </row>
    <row r="4">
      <c r="A4" s="4" t="inlineStr">
        <is>
          <t>Carrying amount</t>
        </is>
      </c>
    </row>
    <row r="5">
      <c r="A5" s="3" t="inlineStr">
        <is>
          <t>Assets</t>
        </is>
      </c>
    </row>
    <row r="6">
      <c r="A6" s="4" t="inlineStr">
        <is>
          <t>Total cash equivalents and time deposits</t>
        </is>
      </c>
      <c r="B6" s="6" t="n">
        <v>53339508</v>
      </c>
      <c r="C6" s="6" t="n">
        <v>40194850</v>
      </c>
    </row>
    <row r="7">
      <c r="A7" s="3" t="inlineStr">
        <is>
          <t>Marketable securities:</t>
        </is>
      </c>
    </row>
    <row r="8">
      <c r="A8" s="4" t="inlineStr">
        <is>
          <t>Stock mutual funds</t>
        </is>
      </c>
      <c r="B8" s="6" t="n">
        <v>1272573</v>
      </c>
      <c r="C8" s="6" t="n">
        <v>290153</v>
      </c>
    </row>
    <row r="9">
      <c r="A9" s="3" t="inlineStr">
        <is>
          <t>Long-term investments:</t>
        </is>
      </c>
    </row>
    <row r="10">
      <c r="A10" s="4" t="inlineStr">
        <is>
          <t>Government bonds held for available-for-sale</t>
        </is>
      </c>
      <c r="B10" s="6" t="n">
        <v>107096</v>
      </c>
      <c r="C10" s="6" t="n">
        <v>101203</v>
      </c>
    </row>
    <row r="11">
      <c r="A11" s="4" t="inlineStr">
        <is>
          <t>REITs</t>
        </is>
      </c>
      <c r="B11" s="6" t="n">
        <v>1359100</v>
      </c>
      <c r="C11" s="6" t="n">
        <v>1308711</v>
      </c>
    </row>
    <row r="12">
      <c r="A12" s="4" t="inlineStr">
        <is>
          <t>Total assets measured at fair value</t>
        </is>
      </c>
      <c r="B12" s="6" t="n">
        <v>56078277</v>
      </c>
      <c r="C12" s="6" t="n">
        <v>41894917</v>
      </c>
    </row>
    <row r="13">
      <c r="A13" s="4" t="inlineStr">
        <is>
          <t>Fair Value, Inputs, Level 1 | Fair Value | Recurring</t>
        </is>
      </c>
    </row>
    <row r="14">
      <c r="A14" s="3" t="inlineStr">
        <is>
          <t>Assets</t>
        </is>
      </c>
    </row>
    <row r="15">
      <c r="A15" s="4" t="inlineStr">
        <is>
          <t>Total cash equivalents and time deposits</t>
        </is>
      </c>
      <c r="B15" s="6" t="n">
        <v>53339508</v>
      </c>
      <c r="C15" s="6" t="n">
        <v>40194850</v>
      </c>
    </row>
    <row r="16">
      <c r="A16" s="3" t="inlineStr">
        <is>
          <t>Marketable securities:</t>
        </is>
      </c>
    </row>
    <row r="17">
      <c r="A17" s="4" t="inlineStr">
        <is>
          <t>Stock mutual funds</t>
        </is>
      </c>
      <c r="B17" s="6" t="n">
        <v>1272573</v>
      </c>
      <c r="C17" s="6" t="n">
        <v>290153</v>
      </c>
    </row>
    <row r="18">
      <c r="A18" s="3" t="inlineStr">
        <is>
          <t>Long-term investments:</t>
        </is>
      </c>
    </row>
    <row r="19">
      <c r="A19" s="4" t="inlineStr">
        <is>
          <t>Government bonds held for available-for-sale</t>
        </is>
      </c>
      <c r="B19" s="6" t="n">
        <v>0</v>
      </c>
      <c r="C19" s="6" t="n">
        <v>0</v>
      </c>
    </row>
    <row r="20">
      <c r="A20" s="4" t="inlineStr">
        <is>
          <t>REITs</t>
        </is>
      </c>
      <c r="B20" s="6" t="n">
        <v>1359100</v>
      </c>
      <c r="C20" s="6" t="n">
        <v>1308711</v>
      </c>
    </row>
    <row r="21">
      <c r="A21" s="4" t="inlineStr">
        <is>
          <t>Total assets measured at fair value</t>
        </is>
      </c>
      <c r="B21" s="6" t="n">
        <v>55971181</v>
      </c>
      <c r="C21" s="6" t="n">
        <v>41793714</v>
      </c>
    </row>
    <row r="22">
      <c r="A22" s="4" t="inlineStr">
        <is>
          <t>Fair Value, Inputs, Level 2 | Fair Value | Recurring</t>
        </is>
      </c>
    </row>
    <row r="23">
      <c r="A23" s="3" t="inlineStr">
        <is>
          <t>Assets</t>
        </is>
      </c>
    </row>
    <row r="24">
      <c r="A24" s="4" t="inlineStr">
        <is>
          <t>Total cash equivalents and time deposits</t>
        </is>
      </c>
      <c r="B24" s="6" t="n">
        <v>0</v>
      </c>
      <c r="C24" s="6" t="n">
        <v>0</v>
      </c>
    </row>
    <row r="25">
      <c r="A25" s="3" t="inlineStr">
        <is>
          <t>Marketable securities:</t>
        </is>
      </c>
    </row>
    <row r="26">
      <c r="A26" s="4" t="inlineStr">
        <is>
          <t>Stock mutual funds</t>
        </is>
      </c>
      <c r="B26" s="6" t="n">
        <v>0</v>
      </c>
      <c r="C26" s="6" t="n">
        <v>0</v>
      </c>
    </row>
    <row r="27">
      <c r="A27" s="3" t="inlineStr">
        <is>
          <t>Long-term investments:</t>
        </is>
      </c>
    </row>
    <row r="28">
      <c r="A28" s="4" t="inlineStr">
        <is>
          <t>Government bonds held for available-for-sale</t>
        </is>
      </c>
      <c r="B28" s="6" t="n">
        <v>107096</v>
      </c>
      <c r="C28" s="6" t="n">
        <v>101203</v>
      </c>
    </row>
    <row r="29">
      <c r="A29" s="4" t="inlineStr">
        <is>
          <t>REITs</t>
        </is>
      </c>
      <c r="B29" s="6" t="n">
        <v>0</v>
      </c>
      <c r="C29" s="6" t="n">
        <v>0</v>
      </c>
    </row>
    <row r="30">
      <c r="A30" s="4" t="inlineStr">
        <is>
          <t>Total assets measured at fair value</t>
        </is>
      </c>
      <c r="B30" s="6" t="n">
        <v>107096</v>
      </c>
      <c r="C30" s="6" t="n">
        <v>101203</v>
      </c>
    </row>
    <row r="31">
      <c r="A31" s="4" t="inlineStr">
        <is>
          <t>Fair Value, Inputs, Level 3 | Fair Value | Recurring</t>
        </is>
      </c>
    </row>
    <row r="32">
      <c r="A32" s="3" t="inlineStr">
        <is>
          <t>Assets</t>
        </is>
      </c>
    </row>
    <row r="33">
      <c r="A33" s="4" t="inlineStr">
        <is>
          <t>Total cash equivalents and time deposits</t>
        </is>
      </c>
      <c r="B33" s="6" t="n">
        <v>0</v>
      </c>
      <c r="C33" s="6" t="n">
        <v>0</v>
      </c>
    </row>
    <row r="34">
      <c r="A34" s="3" t="inlineStr">
        <is>
          <t>Marketable securities:</t>
        </is>
      </c>
    </row>
    <row r="35">
      <c r="A35" s="4" t="inlineStr">
        <is>
          <t>Stock mutual funds</t>
        </is>
      </c>
      <c r="B35" s="6" t="n">
        <v>0</v>
      </c>
      <c r="C35" s="6" t="n">
        <v>0</v>
      </c>
    </row>
    <row r="36">
      <c r="A36" s="3" t="inlineStr">
        <is>
          <t>Long-term investments:</t>
        </is>
      </c>
    </row>
    <row r="37">
      <c r="A37" s="4" t="inlineStr">
        <is>
          <t>Government bonds held for available-for-sale</t>
        </is>
      </c>
      <c r="B37" s="6" t="n">
        <v>0</v>
      </c>
      <c r="C37" s="6" t="n">
        <v>0</v>
      </c>
    </row>
    <row r="38">
      <c r="A38" s="4" t="inlineStr">
        <is>
          <t>REITs</t>
        </is>
      </c>
      <c r="B38" s="6" t="n">
        <v>0</v>
      </c>
      <c r="C38" s="5" t="n">
        <v>0</v>
      </c>
    </row>
    <row r="39">
      <c r="A39" s="4" t="inlineStr">
        <is>
          <t>Total assets measured at fair value</t>
        </is>
      </c>
      <c r="B39"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by major customers by reporting segments (Details) - USD ($)</t>
        </is>
      </c>
      <c r="B1" s="2" t="inlineStr">
        <is>
          <t>12 Months Ended</t>
        </is>
      </c>
    </row>
    <row r="2">
      <c r="B2" s="2" t="inlineStr">
        <is>
          <t>Dec. 31, 2020</t>
        </is>
      </c>
      <c r="C2" s="2" t="inlineStr">
        <is>
          <t>Dec. 31, 2019</t>
        </is>
      </c>
    </row>
    <row r="3">
      <c r="A3" s="3" t="inlineStr">
        <is>
          <t>Revenue</t>
        </is>
      </c>
    </row>
    <row r="4">
      <c r="A4" s="4" t="inlineStr">
        <is>
          <t>Revenue</t>
        </is>
      </c>
      <c r="B4" s="5" t="n">
        <v>124267072</v>
      </c>
      <c r="C4" s="5" t="n">
        <v>95919338</v>
      </c>
    </row>
    <row r="5">
      <c r="A5" s="3" t="inlineStr">
        <is>
          <t>Income (loss) from operations</t>
        </is>
      </c>
    </row>
    <row r="6">
      <c r="A6" s="4" t="inlineStr">
        <is>
          <t>Total income from operations</t>
        </is>
      </c>
      <c r="B6" s="6" t="n">
        <v>6390632</v>
      </c>
      <c r="C6" s="6" t="n">
        <v>7654527</v>
      </c>
    </row>
    <row r="7">
      <c r="A7" s="3" t="inlineStr">
        <is>
          <t>Net income (loss)</t>
        </is>
      </c>
    </row>
    <row r="8">
      <c r="A8" s="4" t="inlineStr">
        <is>
          <t>Total net income</t>
        </is>
      </c>
      <c r="B8" s="6" t="n">
        <v>3033772</v>
      </c>
      <c r="C8" s="6" t="n">
        <v>5896789</v>
      </c>
    </row>
    <row r="9">
      <c r="A9" s="4" t="inlineStr">
        <is>
          <t>Elimination adjustment</t>
        </is>
      </c>
    </row>
    <row r="10">
      <c r="A10" s="3" t="inlineStr">
        <is>
          <t>Revenue</t>
        </is>
      </c>
    </row>
    <row r="11">
      <c r="A11" s="4" t="inlineStr">
        <is>
          <t>Revenue</t>
        </is>
      </c>
      <c r="B11" s="6" t="n">
        <v>-1619297</v>
      </c>
      <c r="C11" s="6" t="n">
        <v>-297298</v>
      </c>
    </row>
    <row r="12">
      <c r="A12" s="3" t="inlineStr">
        <is>
          <t>Income (loss) from operations</t>
        </is>
      </c>
    </row>
    <row r="13">
      <c r="A13" s="4" t="inlineStr">
        <is>
          <t>Total income from operations</t>
        </is>
      </c>
      <c r="B13" s="6" t="n">
        <v>1282824</v>
      </c>
      <c r="C13" s="6" t="n">
        <v>166519</v>
      </c>
    </row>
    <row r="14">
      <c r="A14" s="3" t="inlineStr">
        <is>
          <t>Net income (loss)</t>
        </is>
      </c>
    </row>
    <row r="15">
      <c r="A15" s="4" t="inlineStr">
        <is>
          <t>Total net income</t>
        </is>
      </c>
      <c r="B15" s="6" t="n">
        <v>82634</v>
      </c>
      <c r="C15" s="6" t="n">
        <v>14079</v>
      </c>
    </row>
    <row r="16">
      <c r="A16" s="4" t="inlineStr">
        <is>
          <t>New Taiwan dollar (NTD)</t>
        </is>
      </c>
    </row>
    <row r="17">
      <c r="A17" s="3" t="inlineStr">
        <is>
          <t>Revenue</t>
        </is>
      </c>
    </row>
    <row r="18">
      <c r="A18" s="4" t="inlineStr">
        <is>
          <t>Revenue</t>
        </is>
      </c>
      <c r="B18" s="6" t="n">
        <v>119143726</v>
      </c>
      <c r="C18" s="6" t="n">
        <v>87415243</v>
      </c>
    </row>
    <row r="19">
      <c r="A19" s="3" t="inlineStr">
        <is>
          <t>Income (loss) from operations</t>
        </is>
      </c>
    </row>
    <row r="20">
      <c r="A20" s="4" t="inlineStr">
        <is>
          <t>Total income from operations</t>
        </is>
      </c>
      <c r="B20" s="6" t="n">
        <v>5124493</v>
      </c>
      <c r="C20" s="6" t="n">
        <v>7278045</v>
      </c>
    </row>
    <row r="21">
      <c r="A21" s="3" t="inlineStr">
        <is>
          <t>Net income (loss)</t>
        </is>
      </c>
    </row>
    <row r="22">
      <c r="A22" s="4" t="inlineStr">
        <is>
          <t>Total net income</t>
        </is>
      </c>
      <c r="B22" s="6" t="n">
        <v>3321374</v>
      </c>
      <c r="C22" s="6" t="n">
        <v>5692137</v>
      </c>
    </row>
    <row r="23">
      <c r="A23" s="4" t="inlineStr">
        <is>
          <t>PRC</t>
        </is>
      </c>
    </row>
    <row r="24">
      <c r="A24" s="3" t="inlineStr">
        <is>
          <t>Revenue</t>
        </is>
      </c>
    </row>
    <row r="25">
      <c r="A25" s="4" t="inlineStr">
        <is>
          <t>Revenue</t>
        </is>
      </c>
      <c r="B25" s="6" t="n">
        <v>6426670</v>
      </c>
      <c r="C25" s="6" t="n">
        <v>8517475</v>
      </c>
    </row>
    <row r="26">
      <c r="A26" s="3" t="inlineStr">
        <is>
          <t>Income (loss) from operations</t>
        </is>
      </c>
    </row>
    <row r="27">
      <c r="A27" s="4" t="inlineStr">
        <is>
          <t>Total income from operations</t>
        </is>
      </c>
      <c r="B27" s="6" t="n">
        <v>-145748</v>
      </c>
      <c r="C27" s="6" t="n">
        <v>181330</v>
      </c>
    </row>
    <row r="28">
      <c r="A28" s="3" t="inlineStr">
        <is>
          <t>Net income (loss)</t>
        </is>
      </c>
    </row>
    <row r="29">
      <c r="A29" s="4" t="inlineStr">
        <is>
          <t>Total net income</t>
        </is>
      </c>
      <c r="B29" s="6" t="n">
        <v>-516589</v>
      </c>
      <c r="C29" s="6" t="n">
        <v>176112</v>
      </c>
    </row>
    <row r="30">
      <c r="A30" s="4" t="inlineStr">
        <is>
          <t>Hong Kong</t>
        </is>
      </c>
    </row>
    <row r="31">
      <c r="A31" s="3" t="inlineStr">
        <is>
          <t>Revenue</t>
        </is>
      </c>
    </row>
    <row r="32">
      <c r="A32" s="4" t="inlineStr">
        <is>
          <t>Revenue</t>
        </is>
      </c>
      <c r="B32" s="6" t="n">
        <v>315973</v>
      </c>
      <c r="C32" s="6" t="n">
        <v>283918</v>
      </c>
    </row>
    <row r="33">
      <c r="A33" s="3" t="inlineStr">
        <is>
          <t>Income (loss) from operations</t>
        </is>
      </c>
    </row>
    <row r="34">
      <c r="A34" s="4" t="inlineStr">
        <is>
          <t>Total income from operations</t>
        </is>
      </c>
      <c r="B34" s="6" t="n">
        <v>129063</v>
      </c>
      <c r="C34" s="6" t="n">
        <v>28633</v>
      </c>
    </row>
    <row r="35">
      <c r="A35" s="3" t="inlineStr">
        <is>
          <t>Net income (loss)</t>
        </is>
      </c>
    </row>
    <row r="36">
      <c r="A36" s="4" t="inlineStr">
        <is>
          <t>Total net income</t>
        </is>
      </c>
      <c r="B36" s="5" t="n">
        <v>146353</v>
      </c>
      <c r="C36" s="5" t="n">
        <v>1446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Long term liabilities (Details) - USD ($)</t>
        </is>
      </c>
      <c r="B1" s="2" t="inlineStr">
        <is>
          <t>Dec. 31, 2020</t>
        </is>
      </c>
      <c r="C1" s="2" t="inlineStr">
        <is>
          <t>Dec. 31, 2019</t>
        </is>
      </c>
    </row>
    <row r="2">
      <c r="A2" s="3" t="inlineStr">
        <is>
          <t>Long-lived assets</t>
        </is>
      </c>
    </row>
    <row r="3">
      <c r="A3" s="4" t="inlineStr">
        <is>
          <t>Total long-lived assets</t>
        </is>
      </c>
      <c r="B3" s="5" t="n">
        <v>2373245</v>
      </c>
      <c r="C3" s="5" t="n">
        <v>1402866</v>
      </c>
    </row>
    <row r="4">
      <c r="A4" s="3" t="inlineStr">
        <is>
          <t>Reportable assets</t>
        </is>
      </c>
    </row>
    <row r="5">
      <c r="A5" s="4" t="inlineStr">
        <is>
          <t>Total reportable assets</t>
        </is>
      </c>
      <c r="B5" s="6" t="n">
        <v>107728229</v>
      </c>
      <c r="C5" s="6" t="n">
        <v>89242422</v>
      </c>
    </row>
    <row r="6">
      <c r="A6" s="3" t="inlineStr">
        <is>
          <t>Capital Investment</t>
        </is>
      </c>
    </row>
    <row r="7">
      <c r="A7" s="4" t="inlineStr">
        <is>
          <t>Total capital investments</t>
        </is>
      </c>
      <c r="B7" s="6" t="n">
        <v>1611668</v>
      </c>
      <c r="C7" s="6" t="n">
        <v>660011</v>
      </c>
    </row>
    <row r="8">
      <c r="A8" s="4" t="inlineStr">
        <is>
          <t>Elimination adjustment</t>
        </is>
      </c>
    </row>
    <row r="9">
      <c r="A9" s="3" t="inlineStr">
        <is>
          <t>Long-lived assets</t>
        </is>
      </c>
    </row>
    <row r="10">
      <c r="A10" s="4" t="inlineStr">
        <is>
          <t>Total long-lived assets</t>
        </is>
      </c>
      <c r="B10" s="6" t="n">
        <v>-2906</v>
      </c>
      <c r="C10" s="6" t="n">
        <v>-2907</v>
      </c>
    </row>
    <row r="11">
      <c r="A11" s="3" t="inlineStr">
        <is>
          <t>Reportable assets</t>
        </is>
      </c>
    </row>
    <row r="12">
      <c r="A12" s="4" t="inlineStr">
        <is>
          <t>Total reportable assets</t>
        </is>
      </c>
      <c r="B12" s="6" t="n">
        <v>-77373957</v>
      </c>
      <c r="C12" s="6" t="n">
        <v>-68571003</v>
      </c>
    </row>
    <row r="13">
      <c r="A13" s="3" t="inlineStr">
        <is>
          <t>Capital Investment</t>
        </is>
      </c>
    </row>
    <row r="14">
      <c r="A14" s="4" t="inlineStr">
        <is>
          <t>Total capital investments</t>
        </is>
      </c>
      <c r="B14" s="6" t="n">
        <v>0</v>
      </c>
      <c r="C14" s="6" t="n">
        <v>0</v>
      </c>
    </row>
    <row r="15">
      <c r="A15" s="4" t="inlineStr">
        <is>
          <t>New Taiwan dollar (NTD)</t>
        </is>
      </c>
    </row>
    <row r="16">
      <c r="A16" s="3" t="inlineStr">
        <is>
          <t>Long-lived assets</t>
        </is>
      </c>
    </row>
    <row r="17">
      <c r="A17" s="4" t="inlineStr">
        <is>
          <t>Total long-lived assets</t>
        </is>
      </c>
      <c r="B17" s="6" t="n">
        <v>2198739</v>
      </c>
      <c r="C17" s="6" t="n">
        <v>1280728</v>
      </c>
    </row>
    <row r="18">
      <c r="A18" s="3" t="inlineStr">
        <is>
          <t>Reportable assets</t>
        </is>
      </c>
    </row>
    <row r="19">
      <c r="A19" s="4" t="inlineStr">
        <is>
          <t>Total reportable assets</t>
        </is>
      </c>
      <c r="B19" s="6" t="n">
        <v>171037252</v>
      </c>
      <c r="C19" s="6" t="n">
        <v>144663045</v>
      </c>
    </row>
    <row r="20">
      <c r="A20" s="3" t="inlineStr">
        <is>
          <t>Capital Investment</t>
        </is>
      </c>
    </row>
    <row r="21">
      <c r="A21" s="4" t="inlineStr">
        <is>
          <t>Total capital investments</t>
        </is>
      </c>
      <c r="B21" s="6" t="n">
        <v>1522189</v>
      </c>
      <c r="C21" s="6" t="n">
        <v>602442</v>
      </c>
    </row>
    <row r="22">
      <c r="A22" s="4" t="inlineStr">
        <is>
          <t>PRC</t>
        </is>
      </c>
    </row>
    <row r="23">
      <c r="A23" s="3" t="inlineStr">
        <is>
          <t>Long-lived assets</t>
        </is>
      </c>
    </row>
    <row r="24">
      <c r="A24" s="4" t="inlineStr">
        <is>
          <t>Total long-lived assets</t>
        </is>
      </c>
      <c r="B24" s="6" t="n">
        <v>175748</v>
      </c>
      <c r="C24" s="6" t="n">
        <v>124443</v>
      </c>
    </row>
    <row r="25">
      <c r="A25" s="3" t="inlineStr">
        <is>
          <t>Reportable assets</t>
        </is>
      </c>
    </row>
    <row r="26">
      <c r="A26" s="4" t="inlineStr">
        <is>
          <t>Total reportable assets</t>
        </is>
      </c>
      <c r="B26" s="6" t="n">
        <v>13149306</v>
      </c>
      <c r="C26" s="6" t="n">
        <v>12349634</v>
      </c>
    </row>
    <row r="27">
      <c r="A27" s="3" t="inlineStr">
        <is>
          <t>Capital Investment</t>
        </is>
      </c>
    </row>
    <row r="28">
      <c r="A28" s="4" t="inlineStr">
        <is>
          <t>Total capital investments</t>
        </is>
      </c>
      <c r="B28" s="6" t="n">
        <v>87903</v>
      </c>
      <c r="C28" s="6" t="n">
        <v>57569</v>
      </c>
    </row>
    <row r="29">
      <c r="A29" s="4" t="inlineStr">
        <is>
          <t>Hong Kong</t>
        </is>
      </c>
    </row>
    <row r="30">
      <c r="A30" s="3" t="inlineStr">
        <is>
          <t>Long-lived assets</t>
        </is>
      </c>
    </row>
    <row r="31">
      <c r="A31" s="4" t="inlineStr">
        <is>
          <t>Total long-lived assets</t>
        </is>
      </c>
      <c r="B31" s="6" t="n">
        <v>1664</v>
      </c>
      <c r="C31" s="6" t="n">
        <v>602</v>
      </c>
    </row>
    <row r="32">
      <c r="A32" s="3" t="inlineStr">
        <is>
          <t>Reportable assets</t>
        </is>
      </c>
    </row>
    <row r="33">
      <c r="A33" s="4" t="inlineStr">
        <is>
          <t>Total reportable assets</t>
        </is>
      </c>
      <c r="B33" s="6" t="n">
        <v>915628</v>
      </c>
      <c r="C33" s="6" t="n">
        <v>800746</v>
      </c>
    </row>
    <row r="34">
      <c r="A34" s="3" t="inlineStr">
        <is>
          <t>Capital Investment</t>
        </is>
      </c>
    </row>
    <row r="35">
      <c r="A35" s="4" t="inlineStr">
        <is>
          <t>Total capital investments</t>
        </is>
      </c>
      <c r="B35" s="5" t="n">
        <v>1576</v>
      </c>
      <c r="C3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STATEMENTS - Condensed Balance Sheets (Details) - USD ($)</t>
        </is>
      </c>
      <c r="B1" s="2" t="inlineStr">
        <is>
          <t>Dec. 31, 2020</t>
        </is>
      </c>
      <c r="C1" s="2" t="inlineStr">
        <is>
          <t>Dec. 31, 2019</t>
        </is>
      </c>
      <c r="D1" s="2" t="inlineStr">
        <is>
          <t>Dec. 31, 2018</t>
        </is>
      </c>
    </row>
    <row r="2">
      <c r="A2" s="3" t="inlineStr">
        <is>
          <t>Current assets</t>
        </is>
      </c>
    </row>
    <row r="3">
      <c r="A3" s="4" t="inlineStr">
        <is>
          <t>Other current assets</t>
        </is>
      </c>
      <c r="B3" s="5" t="n">
        <v>1491168</v>
      </c>
      <c r="C3" s="5" t="n">
        <v>1810962</v>
      </c>
    </row>
    <row r="4">
      <c r="A4" s="4" t="inlineStr">
        <is>
          <t>Total current assets</t>
        </is>
      </c>
      <c r="B4" s="6" t="n">
        <v>90512837</v>
      </c>
      <c r="C4" s="6" t="n">
        <v>75989339</v>
      </c>
    </row>
    <row r="5">
      <c r="A5" s="4" t="inlineStr">
        <is>
          <t>TOTAL ASSETS</t>
        </is>
      </c>
      <c r="B5" s="6" t="n">
        <v>107728229</v>
      </c>
      <c r="C5" s="6" t="n">
        <v>89242422</v>
      </c>
    </row>
    <row r="6">
      <c r="A6" s="3" t="inlineStr">
        <is>
          <t>Current liabilities</t>
        </is>
      </c>
    </row>
    <row r="7">
      <c r="A7" s="4" t="inlineStr">
        <is>
          <t>Short-term loans</t>
        </is>
      </c>
      <c r="B7" s="6" t="n">
        <v>14159108</v>
      </c>
      <c r="C7" s="6" t="n">
        <v>8100000</v>
      </c>
    </row>
    <row r="8">
      <c r="A8" s="4" t="inlineStr">
        <is>
          <t>Income tax payable - current</t>
        </is>
      </c>
      <c r="B8" s="6" t="n">
        <v>3146018</v>
      </c>
      <c r="C8" s="6" t="n">
        <v>2389304</v>
      </c>
    </row>
    <row r="9">
      <c r="A9" s="4" t="inlineStr">
        <is>
          <t>Other current liabilities</t>
        </is>
      </c>
      <c r="B9" s="6" t="n">
        <v>13591034</v>
      </c>
      <c r="C9" s="6" t="n">
        <v>9875209</v>
      </c>
    </row>
    <row r="10">
      <c r="A10" s="4" t="inlineStr">
        <is>
          <t>Due to related parties</t>
        </is>
      </c>
      <c r="B10" s="6" t="n">
        <v>94047</v>
      </c>
      <c r="C10" s="6" t="n">
        <v>462859</v>
      </c>
    </row>
    <row r="11">
      <c r="A11" s="4" t="inlineStr">
        <is>
          <t>Total current liabilities</t>
        </is>
      </c>
      <c r="B11" s="6" t="n">
        <v>47240915</v>
      </c>
      <c r="C11" s="6" t="n">
        <v>37397111</v>
      </c>
    </row>
    <row r="12">
      <c r="A12" s="4" t="inlineStr">
        <is>
          <t>Income tax payable - noncurrent</t>
        </is>
      </c>
      <c r="B12" s="6" t="n">
        <v>719515</v>
      </c>
      <c r="C12" s="6" t="n">
        <v>815451</v>
      </c>
    </row>
    <row r="13">
      <c r="A13" s="4" t="inlineStr">
        <is>
          <t>Other liabilities</t>
        </is>
      </c>
      <c r="B13" s="6" t="n">
        <v>1090222</v>
      </c>
      <c r="C13" s="6" t="n">
        <v>1180478</v>
      </c>
    </row>
    <row r="14">
      <c r="A14" s="4" t="inlineStr">
        <is>
          <t>TOTAL LIABILITIES</t>
        </is>
      </c>
      <c r="B14" s="6" t="n">
        <v>52490995</v>
      </c>
      <c r="C14" s="6" t="n">
        <v>43490930</v>
      </c>
    </row>
    <row r="15">
      <c r="A15" s="3" t="inlineStr">
        <is>
          <t>STOCKHOLDERS' EQUITY</t>
        </is>
      </c>
    </row>
    <row r="16">
      <c r="A16" s="4" t="inlineStr">
        <is>
          <t>Preferred stock, $0.00001 par value, 10,000,000 authorized, 1,000,000 issued and outstanding as of December 31, 2020 and 2019, respectively</t>
        </is>
      </c>
      <c r="B16" s="6" t="n">
        <v>10</v>
      </c>
      <c r="C16" s="6" t="n">
        <v>10</v>
      </c>
    </row>
    <row r="17">
      <c r="A17" s="4" t="inlineStr">
        <is>
          <t>Common stock, $0.00001 par value, 100,000,000 authorized, 29,421,736 and 29,452,669 issued and outstanding as of December 31, 2020 and 2019, respectively</t>
        </is>
      </c>
      <c r="B17" s="6" t="n">
        <v>294</v>
      </c>
      <c r="C17" s="6" t="n">
        <v>294</v>
      </c>
    </row>
    <row r="18">
      <c r="A18" s="4" t="inlineStr">
        <is>
          <t>Additional paid-in capital</t>
        </is>
      </c>
      <c r="B18" s="6" t="n">
        <v>8190449</v>
      </c>
      <c r="C18" s="6" t="n">
        <v>8190449</v>
      </c>
    </row>
    <row r="19">
      <c r="A19" s="4" t="inlineStr">
        <is>
          <t>Retained earnings</t>
        </is>
      </c>
      <c r="B19" s="6" t="n">
        <v>9097408</v>
      </c>
      <c r="C19" s="6" t="n">
        <v>9402294</v>
      </c>
    </row>
    <row r="20">
      <c r="A20" s="4" t="inlineStr">
        <is>
          <t>TOTAL STOCKHOLDERS' EQUITY</t>
        </is>
      </c>
      <c r="B20" s="6" t="n">
        <v>55237234</v>
      </c>
      <c r="C20" s="6" t="n">
        <v>45751492</v>
      </c>
      <c r="D20" s="5" t="n">
        <v>38942830</v>
      </c>
    </row>
    <row r="21">
      <c r="A21" s="4" t="inlineStr">
        <is>
          <t>TOTAL LIABILITIES AND STOCKHOLDERS' EQUITY</t>
        </is>
      </c>
      <c r="B21" s="6" t="n">
        <v>107728229</v>
      </c>
      <c r="C21" s="6" t="n">
        <v>89242422</v>
      </c>
    </row>
    <row r="22">
      <c r="A22" s="4" t="inlineStr">
        <is>
          <t>Parent Company [Member] | Reportable Legal Entities [Member]</t>
        </is>
      </c>
    </row>
    <row r="23">
      <c r="A23" s="3" t="inlineStr">
        <is>
          <t>Current assets</t>
        </is>
      </c>
    </row>
    <row r="24">
      <c r="A24" s="4" t="inlineStr">
        <is>
          <t>Cash</t>
        </is>
      </c>
      <c r="B24" s="6" t="n">
        <v>54422</v>
      </c>
      <c r="C24" s="6" t="n">
        <v>637676</v>
      </c>
    </row>
    <row r="25">
      <c r="A25" s="4" t="inlineStr">
        <is>
          <t>Other current assets</t>
        </is>
      </c>
      <c r="B25" s="6" t="n">
        <v>93296</v>
      </c>
      <c r="C25" s="6" t="n">
        <v>27630</v>
      </c>
    </row>
    <row r="26">
      <c r="A26" s="4" t="inlineStr">
        <is>
          <t>Due from related parties</t>
        </is>
      </c>
      <c r="B26" s="6" t="n">
        <v>4630558</v>
      </c>
      <c r="C26" s="6" t="n">
        <v>4724108</v>
      </c>
    </row>
    <row r="27">
      <c r="A27" s="4" t="inlineStr">
        <is>
          <t>Total current assets</t>
        </is>
      </c>
      <c r="B27" s="6" t="n">
        <v>4778276</v>
      </c>
      <c r="C27" s="6" t="n">
        <v>5389414</v>
      </c>
    </row>
    <row r="28">
      <c r="A28" s="4" t="inlineStr">
        <is>
          <t>Investment in subsidiaries</t>
        </is>
      </c>
      <c r="B28" s="6" t="n">
        <v>9803635</v>
      </c>
      <c r="C28" s="6" t="n">
        <v>9803635</v>
      </c>
    </row>
    <row r="29">
      <c r="A29" s="4" t="inlineStr">
        <is>
          <t>TOTAL ASSETS</t>
        </is>
      </c>
      <c r="B29" s="6" t="n">
        <v>14581911</v>
      </c>
      <c r="C29" s="6" t="n">
        <v>15193049</v>
      </c>
    </row>
    <row r="30">
      <c r="A30" s="3" t="inlineStr">
        <is>
          <t>Current liabilities</t>
        </is>
      </c>
    </row>
    <row r="31">
      <c r="A31" s="4" t="inlineStr">
        <is>
          <t>Short-term loans</t>
        </is>
      </c>
      <c r="B31" s="6" t="n">
        <v>8140000</v>
      </c>
      <c r="C31" s="6" t="n">
        <v>8100000</v>
      </c>
    </row>
    <row r="32">
      <c r="A32" s="4" t="inlineStr">
        <is>
          <t>Income tax payable - current</t>
        </is>
      </c>
      <c r="B32" s="6" t="n">
        <v>153787</v>
      </c>
      <c r="C32" s="6" t="n">
        <v>101517</v>
      </c>
    </row>
    <row r="33">
      <c r="A33" s="4" t="inlineStr">
        <is>
          <t>Other current liabilities</t>
        </is>
      </c>
      <c r="B33" s="6" t="n">
        <v>273785</v>
      </c>
      <c r="C33" s="6" t="n">
        <v>160710</v>
      </c>
    </row>
    <row r="34">
      <c r="A34" s="4" t="inlineStr">
        <is>
          <t>Due to related parties</t>
        </is>
      </c>
      <c r="B34" s="6" t="n">
        <v>4596474</v>
      </c>
      <c r="C34" s="6" t="n">
        <v>3008867</v>
      </c>
    </row>
    <row r="35">
      <c r="A35" s="4" t="inlineStr">
        <is>
          <t>Total current liabilities</t>
        </is>
      </c>
      <c r="B35" s="6" t="n">
        <v>13164046</v>
      </c>
      <c r="C35" s="6" t="n">
        <v>11371094</v>
      </c>
    </row>
    <row r="36">
      <c r="A36" s="4" t="inlineStr">
        <is>
          <t>Income tax payable - noncurrent</t>
        </is>
      </c>
      <c r="B36" s="6" t="n">
        <v>719515</v>
      </c>
      <c r="C36" s="6" t="n">
        <v>815451</v>
      </c>
    </row>
    <row r="37">
      <c r="A37" s="4" t="inlineStr">
        <is>
          <t>Other liabilities</t>
        </is>
      </c>
      <c r="B37" s="6" t="n">
        <v>534240</v>
      </c>
      <c r="C37" s="6" t="n">
        <v>500782</v>
      </c>
    </row>
    <row r="38">
      <c r="A38" s="4" t="inlineStr">
        <is>
          <t>TOTAL LIABILITIES</t>
        </is>
      </c>
      <c r="B38" s="6" t="n">
        <v>14417801</v>
      </c>
      <c r="C38" s="6" t="n">
        <v>12687327</v>
      </c>
    </row>
    <row r="39">
      <c r="A39" s="3" t="inlineStr">
        <is>
          <t>STOCKHOLDERS' EQUITY</t>
        </is>
      </c>
    </row>
    <row r="40">
      <c r="A40" s="4" t="inlineStr">
        <is>
          <t>Preferred stock, $0.00001 par value, 10,000,000 authorized, 1,000,000 issued and outstanding as of December 31, 2020 and 2019, respectively</t>
        </is>
      </c>
      <c r="B40" s="6" t="n">
        <v>10</v>
      </c>
      <c r="C40" s="6" t="n">
        <v>10</v>
      </c>
    </row>
    <row r="41">
      <c r="A41" s="4" t="inlineStr">
        <is>
          <t>Common stock, $0.00001 par value, 100,000,000 authorized, 29,421,736 and 29,452,669 issued and outstanding as of December 31, 2020 and 2019, respectively</t>
        </is>
      </c>
      <c r="B41" s="6" t="n">
        <v>294</v>
      </c>
      <c r="C41" s="6" t="n">
        <v>294</v>
      </c>
    </row>
    <row r="42">
      <c r="A42" s="4" t="inlineStr">
        <is>
          <t>Additional paid-in capital</t>
        </is>
      </c>
      <c r="B42" s="6" t="n">
        <v>5784160</v>
      </c>
      <c r="C42" s="6" t="n">
        <v>5784160</v>
      </c>
    </row>
    <row r="43">
      <c r="A43" s="4" t="inlineStr">
        <is>
          <t>Retained earnings</t>
        </is>
      </c>
      <c r="B43" s="6" t="n">
        <v>-5620354</v>
      </c>
      <c r="C43" s="6" t="n">
        <v>-3278742</v>
      </c>
    </row>
    <row r="44">
      <c r="A44" s="4" t="inlineStr">
        <is>
          <t>TOTAL STOCKHOLDERS' EQUITY</t>
        </is>
      </c>
      <c r="B44" s="6" t="n">
        <v>164110</v>
      </c>
      <c r="C44" s="6" t="n">
        <v>2505722</v>
      </c>
    </row>
    <row r="45">
      <c r="A45" s="4" t="inlineStr">
        <is>
          <t>TOTAL LIABILITIES AND STOCKHOLDERS' EQUITY</t>
        </is>
      </c>
      <c r="B45" s="5" t="n">
        <v>14581911</v>
      </c>
      <c r="C45" s="5" t="n">
        <v>151930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1:35Z</dcterms:created>
  <dcterms:modified xmlns:dcterms="http://purl.org/dc/terms/" xmlns:xsi="http://www.w3.org/2001/XMLSchema-instance" xsi:type="dcterms:W3CDTF">2021-03-25T16:01:35Z</dcterms:modified>
</cp:coreProperties>
</file>